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come per Common Share of the " sheetId="9" state="visible" r:id="rId9"/>
    <sheet xmlns:r="http://schemas.openxmlformats.org/officeDocument/2006/relationships" name="Income per Common Unit of the O" sheetId="10" state="visible" r:id="rId10"/>
    <sheet xmlns:r="http://schemas.openxmlformats.org/officeDocument/2006/relationships" name="Accumulated Other Comprehensive" sheetId="11" state="visible" r:id="rId11"/>
    <sheet xmlns:r="http://schemas.openxmlformats.org/officeDocument/2006/relationships" name="Real Estate" sheetId="12" state="visible" r:id="rId12"/>
    <sheet xmlns:r="http://schemas.openxmlformats.org/officeDocument/2006/relationships" name="Segment Information" sheetId="13" state="visible" r:id="rId13"/>
    <sheet xmlns:r="http://schemas.openxmlformats.org/officeDocument/2006/relationships" name="Impairment and Disposal of Long" sheetId="14" state="visible" r:id="rId14"/>
    <sheet xmlns:r="http://schemas.openxmlformats.org/officeDocument/2006/relationships" name="Noncontrolling Interests of the" sheetId="15" state="visible" r:id="rId15"/>
    <sheet xmlns:r="http://schemas.openxmlformats.org/officeDocument/2006/relationships" name="Limited Partners' Equity of the" sheetId="16" state="visible" r:id="rId16"/>
    <sheet xmlns:r="http://schemas.openxmlformats.org/officeDocument/2006/relationships" name="Noncontrolling Interest - Opera" sheetId="17" state="visible" r:id="rId17"/>
    <sheet xmlns:r="http://schemas.openxmlformats.org/officeDocument/2006/relationships" name="Disclosure of Fair Value of Fin" sheetId="18" state="visible" r:id="rId18"/>
    <sheet xmlns:r="http://schemas.openxmlformats.org/officeDocument/2006/relationships" name="Unconsolidated Joint Venture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upplemental Disclosure to Stat" sheetId="22" state="visible" r:id="rId22"/>
    <sheet xmlns:r="http://schemas.openxmlformats.org/officeDocument/2006/relationships" name="Subsequent Events (Notes)" sheetId="23" state="visible" r:id="rId23"/>
    <sheet xmlns:r="http://schemas.openxmlformats.org/officeDocument/2006/relationships" name="Organization and Basis of Pre_2" sheetId="24" state="visible" r:id="rId24"/>
    <sheet xmlns:r="http://schemas.openxmlformats.org/officeDocument/2006/relationships" name="Segment Information (Policies)" sheetId="25" state="visible" r:id="rId25"/>
    <sheet xmlns:r="http://schemas.openxmlformats.org/officeDocument/2006/relationships" name="Impairment and Disposal of Lo_2" sheetId="26" state="visible" r:id="rId26"/>
    <sheet xmlns:r="http://schemas.openxmlformats.org/officeDocument/2006/relationships" name="Disclosure of Fair Value of F_2" sheetId="27" state="visible" r:id="rId27"/>
    <sheet xmlns:r="http://schemas.openxmlformats.org/officeDocument/2006/relationships" name="Organization and Basis of Pre_3" sheetId="28" state="visible" r:id="rId28"/>
    <sheet xmlns:r="http://schemas.openxmlformats.org/officeDocument/2006/relationships" name="Income per Common Share of th_2" sheetId="29" state="visible" r:id="rId29"/>
    <sheet xmlns:r="http://schemas.openxmlformats.org/officeDocument/2006/relationships" name="Income per Common Unit of the_2" sheetId="30" state="visible" r:id="rId30"/>
    <sheet xmlns:r="http://schemas.openxmlformats.org/officeDocument/2006/relationships" name="Accumulated Other Comprehensi_2" sheetId="31" state="visible" r:id="rId31"/>
    <sheet xmlns:r="http://schemas.openxmlformats.org/officeDocument/2006/relationships" name="Real Estate (Tables)" sheetId="32" state="visible" r:id="rId32"/>
    <sheet xmlns:r="http://schemas.openxmlformats.org/officeDocument/2006/relationships" name="Segment Information (Tables)" sheetId="33" state="visible" r:id="rId33"/>
    <sheet xmlns:r="http://schemas.openxmlformats.org/officeDocument/2006/relationships" name="Impairment and Disposal of Lo_3" sheetId="34" state="visible" r:id="rId34"/>
    <sheet xmlns:r="http://schemas.openxmlformats.org/officeDocument/2006/relationships" name="Noncontrolling Interest - Ope_2" sheetId="35" state="visible" r:id="rId35"/>
    <sheet xmlns:r="http://schemas.openxmlformats.org/officeDocument/2006/relationships" name="Disclosure of Fair Value of F_3" sheetId="36" state="visible" r:id="rId36"/>
    <sheet xmlns:r="http://schemas.openxmlformats.org/officeDocument/2006/relationships" name="Derivative Instruments (Tables)" sheetId="37" state="visible" r:id="rId37"/>
    <sheet xmlns:r="http://schemas.openxmlformats.org/officeDocument/2006/relationships" name="Commitments and Contingencies (" sheetId="38" state="visible" r:id="rId38"/>
    <sheet xmlns:r="http://schemas.openxmlformats.org/officeDocument/2006/relationships" name="Supplemental Disclosure to St_2"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Organization and Basis of Pre_6" sheetId="42" state="visible" r:id="rId42"/>
    <sheet xmlns:r="http://schemas.openxmlformats.org/officeDocument/2006/relationships" name="Organization and Basis of Pre_7" sheetId="43" state="visible" r:id="rId43"/>
    <sheet xmlns:r="http://schemas.openxmlformats.org/officeDocument/2006/relationships" name="Organization and Basis of Pre_8" sheetId="44" state="visible" r:id="rId44"/>
    <sheet xmlns:r="http://schemas.openxmlformats.org/officeDocument/2006/relationships" name="Organization and Basis of Pre_9" sheetId="45" state="visible" r:id="rId45"/>
    <sheet xmlns:r="http://schemas.openxmlformats.org/officeDocument/2006/relationships" name="Organization and Basis of Pr_10" sheetId="46" state="visible" r:id="rId46"/>
    <sheet xmlns:r="http://schemas.openxmlformats.org/officeDocument/2006/relationships" name="Income per Common Share of th_3" sheetId="47" state="visible" r:id="rId47"/>
    <sheet xmlns:r="http://schemas.openxmlformats.org/officeDocument/2006/relationships" name="Income per Common Share of th_4" sheetId="48" state="visible" r:id="rId48"/>
    <sheet xmlns:r="http://schemas.openxmlformats.org/officeDocument/2006/relationships" name="Income per Common Share of th_5" sheetId="49" state="visible" r:id="rId49"/>
    <sheet xmlns:r="http://schemas.openxmlformats.org/officeDocument/2006/relationships" name="Income per Common Share of th_6" sheetId="50" state="visible" r:id="rId50"/>
    <sheet xmlns:r="http://schemas.openxmlformats.org/officeDocument/2006/relationships" name="Income per Common Unit of the_3" sheetId="51" state="visible" r:id="rId51"/>
    <sheet xmlns:r="http://schemas.openxmlformats.org/officeDocument/2006/relationships" name="Income per Common Unit of the_4" sheetId="52" state="visible" r:id="rId52"/>
    <sheet xmlns:r="http://schemas.openxmlformats.org/officeDocument/2006/relationships" name="Income per Common Unit of the_5" sheetId="53" state="visible" r:id="rId53"/>
    <sheet xmlns:r="http://schemas.openxmlformats.org/officeDocument/2006/relationships" name="Income per Common Unit of the_6" sheetId="54" state="visible" r:id="rId54"/>
    <sheet xmlns:r="http://schemas.openxmlformats.org/officeDocument/2006/relationships" name="Accumulated Other Comprehensi_3" sheetId="55" state="visible" r:id="rId55"/>
    <sheet xmlns:r="http://schemas.openxmlformats.org/officeDocument/2006/relationships" name="Acquisitions and Dispositions (" sheetId="56" state="visible" r:id="rId56"/>
    <sheet xmlns:r="http://schemas.openxmlformats.org/officeDocument/2006/relationships" name="Segment Information - Income St" sheetId="57" state="visible" r:id="rId57"/>
    <sheet xmlns:r="http://schemas.openxmlformats.org/officeDocument/2006/relationships" name="Segment Information - Total Ass" sheetId="58" state="visible" r:id="rId58"/>
    <sheet xmlns:r="http://schemas.openxmlformats.org/officeDocument/2006/relationships" name="Impairment and Disposal of Lo_4" sheetId="59" state="visible" r:id="rId59"/>
    <sheet xmlns:r="http://schemas.openxmlformats.org/officeDocument/2006/relationships" name="Impairment and Disposal of Lo_5" sheetId="60" state="visible" r:id="rId60"/>
    <sheet xmlns:r="http://schemas.openxmlformats.org/officeDocument/2006/relationships" name="Impairment and Disposal of Lo_6" sheetId="61" state="visible" r:id="rId61"/>
    <sheet xmlns:r="http://schemas.openxmlformats.org/officeDocument/2006/relationships" name="Noncontrolling Interests of t_2" sheetId="62" state="visible" r:id="rId62"/>
    <sheet xmlns:r="http://schemas.openxmlformats.org/officeDocument/2006/relationships" name="Limited Partners' Equity of t_2" sheetId="63" state="visible" r:id="rId63"/>
    <sheet xmlns:r="http://schemas.openxmlformats.org/officeDocument/2006/relationships" name="Noncontrolling Interest - Ope_3" sheetId="64" state="visible" r:id="rId64"/>
    <sheet xmlns:r="http://schemas.openxmlformats.org/officeDocument/2006/relationships" name="Disclosure of Fair Value of F_4" sheetId="65" state="visible" r:id="rId65"/>
    <sheet xmlns:r="http://schemas.openxmlformats.org/officeDocument/2006/relationships" name="Liberty Property 18th &amp; Arch LP" sheetId="66" state="visible" r:id="rId66"/>
    <sheet xmlns:r="http://schemas.openxmlformats.org/officeDocument/2006/relationships" name="Unconsolidated Joint Ventures L" sheetId="67" state="visible" r:id="rId67"/>
    <sheet xmlns:r="http://schemas.openxmlformats.org/officeDocument/2006/relationships" name="Unconsolidated Joint Ventures C" sheetId="68" state="visible" r:id="rId68"/>
    <sheet xmlns:r="http://schemas.openxmlformats.org/officeDocument/2006/relationships" name="Derivative Instrument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Supplemental Disclosure to St_3" sheetId="74" state="visible" r:id="rId74"/>
    <sheet xmlns:r="http://schemas.openxmlformats.org/officeDocument/2006/relationships" name="Supplemental Disclosure to St_4"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78">
  <si>
    <t>Document and Entity Information Document - shares</t>
  </si>
  <si>
    <t>9 Months Ended</t>
  </si>
  <si>
    <t>Sep. 30, 2018</t>
  </si>
  <si>
    <t>Oct. 31, 2018</t>
  </si>
  <si>
    <t>Entity Information [Line Items]</t>
  </si>
  <si>
    <t>Entity Registrant Name</t>
  </si>
  <si>
    <t>LIBERTY PROPERTY TRUST</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Entity Emerging Growth Company</t>
  </si>
  <si>
    <t>false</t>
  </si>
  <si>
    <t>Entity Small Business</t>
  </si>
  <si>
    <t>Amendment Flag</t>
  </si>
  <si>
    <t>Entity Common Stock, Shares Outstanding</t>
  </si>
  <si>
    <t>Liberty Property Limited Partnership [Member]</t>
  </si>
  <si>
    <t>LIBERTY PROPERTY LIMITED PARTNERSHIP</t>
  </si>
  <si>
    <t>Consolidated Balance Sheets - USD ($) $ in Thousands</t>
  </si>
  <si>
    <t>Dec. 31, 2017</t>
  </si>
  <si>
    <t>Real Estate [Abstract]</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 net</t>
  </si>
  <si>
    <t>Deferred rent receivable, net</t>
  </si>
  <si>
    <t>Deferred financing and leasing costs, net of accumulated amortization (September 30, 2018, $165,054; December 31, 2017, $154,762)</t>
  </si>
  <si>
    <t>Investments in and advances to unconsolidated joint ventures</t>
  </si>
  <si>
    <t>Assets held for sale</t>
  </si>
  <si>
    <t>Prepaid expenses and other assets</t>
  </si>
  <si>
    <t>Total assets</t>
  </si>
  <si>
    <t>LIABILITIES</t>
  </si>
  <si>
    <t>Mortgage loans, net</t>
  </si>
  <si>
    <t>Unsecured notes, net</t>
  </si>
  <si>
    <t>Credit facilities</t>
  </si>
  <si>
    <t>Accounts payable</t>
  </si>
  <si>
    <t>Accrued interest</t>
  </si>
  <si>
    <t>Distributions payable</t>
  </si>
  <si>
    <t>Other liabilities</t>
  </si>
  <si>
    <t>Liabilities held for sale</t>
  </si>
  <si>
    <t>Total liabilities</t>
  </si>
  <si>
    <t>Noncontrolling interest - operating partnership - 301,483 preferred units outstanding as of September 30, 2018 and December 31, 2017</t>
  </si>
  <si>
    <t>EQUITY</t>
  </si>
  <si>
    <t>Common shares of beneficial interest, $.001 par value, 283,987,000 shares authorized; 147,812,321 and 147,450,691 shares issued and outstanding as of September 30, 2018 and December 31, 2017,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 - 3,520,205 common units outstanding as of September 30, 2018 and December 31, 2017</t>
  </si>
  <si>
    <t>Noncontrolling interest - consolidated joint ventures</t>
  </si>
  <si>
    <t>Total owners' equity</t>
  </si>
  <si>
    <t>Total liabilities, noncontrolling interest - operating partnership and equity</t>
  </si>
  <si>
    <t>General partner’s equity - 147,812,321 and 147,450,691 common units outstanding as of September 30, 2018 and December 31, 2017, respectively</t>
  </si>
  <si>
    <t>Limited partners’ equity – 3,520,205 common units outstanding as of September 30, 2018 and December 31, 2017</t>
  </si>
  <si>
    <t>Consolidated Balance Sheets (Parentheticals) - USD ($) $ in Thousands</t>
  </si>
  <si>
    <t>Deferred financing and leasing costs, accumulated amortization</t>
  </si>
  <si>
    <t>Limited Partners' common units outstanding</t>
  </si>
  <si>
    <t>Common shares of beneficial interest, par value per share</t>
  </si>
  <si>
    <t>Common shares of beneficial interest, shares authorized</t>
  </si>
  <si>
    <t>Common shares of beneficial interest, shares issued</t>
  </si>
  <si>
    <t>Common shares of beneficial interest, shares outstanding</t>
  </si>
  <si>
    <t>Series I 2 [Member]</t>
  </si>
  <si>
    <t>Noncontrolling interest - operating partnership, preferred units outstanding</t>
  </si>
  <si>
    <t>Series I 2 [Member] | Liberty Property Limited Partnership [Member]</t>
  </si>
  <si>
    <t>Consolidated Statements of Comprehensive Income - USD ($) shares in Thousands</t>
  </si>
  <si>
    <t>3 Months Ended</t>
  </si>
  <si>
    <t>Sep. 30, 2017</t>
  </si>
  <si>
    <t>OPERATING REVENUE</t>
  </si>
  <si>
    <t>Rental</t>
  </si>
  <si>
    <t>Operating expense reimbursement</t>
  </si>
  <si>
    <t>Development service fee income</t>
  </si>
  <si>
    <t>Total operating revenue</t>
  </si>
  <si>
    <t>OPERATING EXPENSE</t>
  </si>
  <si>
    <t>Rental property</t>
  </si>
  <si>
    <t>Real estate taxes</t>
  </si>
  <si>
    <t>General and administrative</t>
  </si>
  <si>
    <t>Expensed pursuit costs</t>
  </si>
  <si>
    <t>Systems implementation expense</t>
  </si>
  <si>
    <t>Depreciation and amortization</t>
  </si>
  <si>
    <t>Development service fee expense</t>
  </si>
  <si>
    <t>Impairment charges - real estate assets</t>
  </si>
  <si>
    <t>Total operating expenses</t>
  </si>
  <si>
    <t>Operating income</t>
  </si>
  <si>
    <t>OTHER INCOME (EXPENSE)</t>
  </si>
  <si>
    <t>Interest and other income</t>
  </si>
  <si>
    <t>Interest expense</t>
  </si>
  <si>
    <t>Total other income (expense)</t>
  </si>
  <si>
    <t>Income before gain on property dispositions, income taxes and equity in earnings of unconsolidated joint ventures</t>
  </si>
  <si>
    <t>Gain on property dispositions</t>
  </si>
  <si>
    <t>Income taxes</t>
  </si>
  <si>
    <t>Equity in earnings of unconsolidated joint ventures</t>
  </si>
  <si>
    <t>Income from continuing operations</t>
  </si>
  <si>
    <t>Discontinued operations (including a net gain of $94.9 million and a net gain of $184.7 million on property dispositions for the three and nine months ended September 30, 2018, respectively)</t>
  </si>
  <si>
    <t>Net income</t>
  </si>
  <si>
    <t>Noncontrolling interest – operating partnership</t>
  </si>
  <si>
    <t>Net income available to common shareholders or unitholders</t>
  </si>
  <si>
    <t>Comprehensive income attributable to common shareholders or unitholders</t>
  </si>
  <si>
    <t>Other comprehensive (loss) income - foreign currency translation</t>
  </si>
  <si>
    <t>Other comprehensive income - derivative instruments</t>
  </si>
  <si>
    <t>Other comprehensive (loss) income</t>
  </si>
  <si>
    <t>Total comprehensive income</t>
  </si>
  <si>
    <t>Less: comprehensive income attributable to noncontrolling interest</t>
  </si>
  <si>
    <t>Comprehensive income attributable to common shareholders</t>
  </si>
  <si>
    <t>Weighted average number of common shares or units outstanding</t>
  </si>
  <si>
    <t>Basic</t>
  </si>
  <si>
    <t>Diluted</t>
  </si>
  <si>
    <t>Amounts attributable to common shareholders or unitholders</t>
  </si>
  <si>
    <t>Income from discontinued operations</t>
  </si>
  <si>
    <t>Preferred unit distributions</t>
  </si>
  <si>
    <t>Net income allocated to general partners</t>
  </si>
  <si>
    <t>Net income allocated to limited partners</t>
  </si>
  <si>
    <t>Common Units [Member] | Liberty Property Limited Partnership [Member]</t>
  </si>
  <si>
    <t>Basic:</t>
  </si>
  <si>
    <t>Income per common share or unit - basic</t>
  </si>
  <si>
    <t>Diluted:</t>
  </si>
  <si>
    <t>Income per common share or unit - diluted</t>
  </si>
  <si>
    <t>Distributions per common share or unit</t>
  </si>
  <si>
    <t>Common shares [Member]</t>
  </si>
  <si>
    <t>Consolidated Statements of Comprehensive Income (Parentheticals) - USD ($) $ in Thousands</t>
  </si>
  <si>
    <t>Gain on property dispositions in discontinued operations</t>
  </si>
  <si>
    <t>Consolidated Statement of Equity - USD ($) $ in Thousands</t>
  </si>
  <si>
    <t>Total</t>
  </si>
  <si>
    <t>Common Stock [Member]</t>
  </si>
  <si>
    <t>Additional Paid-in Capital [Member]</t>
  </si>
  <si>
    <t>AOCI Attributable to Parent [Member]</t>
  </si>
  <si>
    <t>Accumulated Distributions in Excess of Net Income [Member]</t>
  </si>
  <si>
    <t>Parent [Member]</t>
  </si>
  <si>
    <t>Noncontrolling interest operating partnership Common [Member]</t>
  </si>
  <si>
    <t>Noncontrolling interest-consolidated joint ventures [Member]</t>
  </si>
  <si>
    <t>Liberty Property Limited Partnership [Member]General Partner [Member]</t>
  </si>
  <si>
    <t>Liberty Property Limited Partnership [Member]Limited Partner [Member]</t>
  </si>
  <si>
    <t>Liberty Property Limited Partnership [Member]Noncontrolling interest-consolidated joint ventures [Member]</t>
  </si>
  <si>
    <t>Common Units [Member]Liberty Property Limited Partnership [Member]General Partner [Member]</t>
  </si>
  <si>
    <t>Common Units [Member]Liberty Property Limited Partnership [Member]Limited Partner [Member]</t>
  </si>
  <si>
    <t>Increase (Decrease) in Stockholders' Equity [Roll Forward]</t>
  </si>
  <si>
    <t>Other comprehensive loss - foreign currency translation activity</t>
  </si>
  <si>
    <t>Other comprehensive income - derivative instruments activity</t>
  </si>
  <si>
    <t>Common shares outstanding - Beginning Balance (shares) at Dec. 31, 2017</t>
  </si>
  <si>
    <t>Beginning Balance at Dec. 31, 2017</t>
  </si>
  <si>
    <t>General Partner's units outstanding - Beginning Balance (units) at Dec. 31, 2017</t>
  </si>
  <si>
    <t>Limited Partners' units outstanding - Beginning Balance (units) at Dec. 31, 2017</t>
  </si>
  <si>
    <t>Net proceeds from the issuance of common shares</t>
  </si>
  <si>
    <t>Net proceeds from issuance of common shares (shares)</t>
  </si>
  <si>
    <t>Contributions from partners</t>
  </si>
  <si>
    <t>Contributions from partners (units)</t>
  </si>
  <si>
    <t>Distributions</t>
  </si>
  <si>
    <t>Distributions to partners</t>
  </si>
  <si>
    <t>Share-based compensation</t>
  </si>
  <si>
    <t>Common shares outstanding - Ending Balance (shares) at Sep. 30, 2018</t>
  </si>
  <si>
    <t>General Partner's units outstanding - Ending Balance (units) at Sep. 30, 2018</t>
  </si>
  <si>
    <t>Limited Partners' units outstanding - Ending Balance (units) at Sep. 30, 2018</t>
  </si>
  <si>
    <t>Ending Balance at Sep. 30, 2018</t>
  </si>
  <si>
    <t>Noncontrolling Interest - Operating Partnership (Mezzanine) - Beginning Balance at Dec. 31, 2017</t>
  </si>
  <si>
    <t>Increase (Decrease) in Temporary Equity [Roll Forward]</t>
  </si>
  <si>
    <t>Net income (Mezzanine)</t>
  </si>
  <si>
    <t>Distributions (Mezzanine)</t>
  </si>
  <si>
    <t>Noncontrolling Interest - Operating Partnership (Mezzanine) - Ending Balance at Sep. 30, 2018</t>
  </si>
  <si>
    <t>Consolidated Statements of Cash Flows - USD ($) $ in Thousands</t>
  </si>
  <si>
    <t>OPERATING ACTIVITIES</t>
  </si>
  <si>
    <t>Adjustments to reconcile net income to net cash provided by operating activities:</t>
  </si>
  <si>
    <t>Amortization of deferred financing costs</t>
  </si>
  <si>
    <t>Share-based compensation/Non-cash compensation</t>
  </si>
  <si>
    <t>Other</t>
  </si>
  <si>
    <t>Changes in operating assets and liabilities:</t>
  </si>
  <si>
    <t>Accounts receivable</t>
  </si>
  <si>
    <t>Deferred rent receivable</t>
  </si>
  <si>
    <t>Other liabilities - development service fee</t>
  </si>
  <si>
    <t>Net cash provided by operating activities</t>
  </si>
  <si>
    <t>INVESTING ACTIVITIES</t>
  </si>
  <si>
    <t>Investment in properties - acquisitions</t>
  </si>
  <si>
    <t>Investment in properties - other</t>
  </si>
  <si>
    <t>Distributions from unconsolidated joint ventures</t>
  </si>
  <si>
    <t>Net proceeds from disposition of properties/land</t>
  </si>
  <si>
    <t>Investment in development in progress</t>
  </si>
  <si>
    <t>Investment in land held for development</t>
  </si>
  <si>
    <t>Payment of deferred leasing costs</t>
  </si>
  <si>
    <t>Escrow deposit</t>
  </si>
  <si>
    <t>Release of escrows and other</t>
  </si>
  <si>
    <t>Net cash used in investing activities</t>
  </si>
  <si>
    <t>FINANCING ACTIVITIES</t>
  </si>
  <si>
    <t>Net proceeds from issuance of common shares</t>
  </si>
  <si>
    <t>Share repurchase including shares related to tax withholdings</t>
  </si>
  <si>
    <t>Repayments of mortgage loans</t>
  </si>
  <si>
    <t>Proceeds from credit facility</t>
  </si>
  <si>
    <t>Repayments on credit facility</t>
  </si>
  <si>
    <t>Payments of deferred financing costs</t>
  </si>
  <si>
    <t>Distribution paid on common shares</t>
  </si>
  <si>
    <t>Distributions to partners/noncontrolling interests</t>
  </si>
  <si>
    <t>Net cash (used in) provided by financing activities</t>
  </si>
  <si>
    <t>Net increase in cash, cash equivalents and restricted cash</t>
  </si>
  <si>
    <t>(Decrease) increase in cash, cash equivalents and restricted cash related to foreign currency translation</t>
  </si>
  <si>
    <t>Cash, cash equivalents and restricted cash at beginning of period</t>
  </si>
  <si>
    <t>Cash, cash equivalents and restricted cash at end of period</t>
  </si>
  <si>
    <t>Capital contributions</t>
  </si>
  <si>
    <t>Organization and Basis of Presentation</t>
  </si>
  <si>
    <t>Organization, Consolidation and Presentation of Financial Statements [Abstract]</t>
  </si>
  <si>
    <t>Organization, Consolidation and Presentation of Financial Statements Disclosure [Text Block]</t>
  </si>
  <si>
    <t>Organization and Basis of Presentation 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September 30, 2018 . The Company owns and operates industrial properties nationally and currently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 the Trust and Operating Partnership collectively. The Operating Partnership is a variable interest entity (“VIE”) of the Trust as the limited partners do not have substantive kick-out or participating rights. The Trust is the primary beneficiary of the Operating Partnership as it has the power to direct the activities of the Operating Partnership and the rights to absorb 97.7% of the net income of the Operating Partnership. The Trust has no significant assets or liabilities other than its investment in the Operating Partnership. As the Operating Partnership is already consolidated in the balance sheets of the Trust, the identification of this entity as a VIE has no impact on the consolidated financial statements of the Trust. In addition, the Company holds a 20% interest in Liberty/Comcast 1701 JFK Boulevard, LP which was determined to be a VIE. The Company determined that it is not the primary beneficiary as the Company and its third party partner share control of the joint venture. The Company's maximum exposure to loss is equal to its equity investment in the joint venture which was $75.9 million and $17.3 million as of September 30, 2018 and December 31, 2017, respectively. See Note 12 for further discussion of Liberty/Comcast 1701 JFK Boulevard, LP. Basis of Presentation 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December 31, 2017 .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Revenue Recognition 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 ASU 2016-12, Revenue from Contracts with Customers (Topic 606): Narrow-Scope Improvements and Practical Expedients ; ASU 2017-05 , Gains and losses from the derecognition of nonfinancial assets (Topic 610-20) , and ASU 2017-13, Revenue from Contracts with Customers (Topic 606): Amendments to SEC Paragraphs Pursuant to the Staff Announcement at the July 20, 2017 EITF Meeting and Rescission of Prior SEC Staff Announcements and Observer Comments (collectively, the “New Revenue Standards”). The New Revenue Standards provide a unified model to determine how revenue is recognized. In accordance with the New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Company evaluated each of its revenue streams: lease agreement revenue, development service fee revenue, deferred land sale revenue and gain or loss on sale of nonfinancial assets and adopted the New Revenue Standards effective January 1, 2018 using the modified retrospective approach. The Company concluded that there are no revenue streams from its lease agreements that are covered by the New Revenue Standards with the possible exception of non-lease components as further discussed below. The New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Based on existing contracts, completion is anticipated by mid-2019. The Company recognizes revenues from improving land sites and selling the underlying land on behalf of its development partner to home builders in the United Kingdom. These agreements contain a pre-emption clause and a seller's call option. The Company recognizes revenue as the pre-emption period or seller's call option lapses utilizing the output method. There was $884,000 and $1.5 million in revenue recognized for such contracts during the three and nine months ended September 30, 2018, respectively. The New Revenue Standards did not have an impact on the gain or loss on sale of nonfinancial assets. The New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three and nine months ended September 30, 2018. Estimated gross revenue related to the remaining performance obligations under existing contracts (before allocation of related costs and expenses) as of September 30, 2018 that will be recognized as revenue in future periods was approximately $54.2 million , which is expected to be recognized in 2018 through 2020 . The Company adopted the practical expedient to assess the recognition of revenue for open contracts during the transition period. There was no adjustment to the opening balance of retained earnings recorded at January 1, 2018. Development Fee Contracts From time to time, the Company enters into contracts to develop properties on a fee basis for joint ventures in which the Company holds an interest or for unrelated third parties. In these cases the Company typically agrees to be responsible for all aspects of the development of the project (and, in certain instances, related infrastructure) and to guarantee the timely lien-free completion of construction of the project and the payment, subject to certain exceptions, of cost overruns incurred in the development of the project. If the Company encounters construction delays or unexpected costs in the development of these projects or is otherwise unable to recover the costs it incurs, the resulting unrecovered costs and potential payments to customers could generate losses that would adversely affect the Company's cash flow and net income. On a quarterly basis, the Company applies reasonable estimates and judgments to assess whether or not it is necessary to accrue any estimated future losses with respect to such contracts. The Company recognized an aggregate net profit of $32,000 and a net loss $61.7 million on these contracts during the three and nine months ended September 30, 2018, respectively, and an aggregate net profit of $511,000 and $1.4 million during the three and nine months ended September 30, 2017, respectively. The total liability on the Company’s balance sheet as of September 30, 2018 related to the above-described development cost guarantees under these contracts is $67.3 million . Should external or internal circumstances change requiring the Company to adjust the estimated future cash flows from these development contracts or in a manner that indicates that such development contracts may result in additional losses, the Company could be required to record such additional losses in future periods. See Note 12 where certain fee development matters relating specifically to the Comcast Technology Center are discussed in further detail. Systems Implementation Expense The Company is incurring costs associated with its efforts to implement new financial and operating systems in certain cloud computing arrangements. The Company evaluated the arrangements in accordance with ASU 2015-05, “ Customer’s Accounting for Fees Paid in a Cloud Computing Arrangement” and concluded that such arrangements are service contracts under the standard. Accordingly, the Company expenses substantially all costs as incurred. Certain costs that relate to the software service agreements received over time are set up as prepaid and expensed over the applicable service period. These costs include license costs incurred during the implementation period as well as consulting, personnel and other direct costs related to the implementation. The Company incurred $1.2 million and $3.4 million of systems implementation expense for the three and nine months ended September 30, 2018, respectively. The Company incurred $142,000 and $157,000 of systems implementation expense for the three and nine months ended September 30, 2017, respectively. The FASB recently issued accounting guidance related to service contracts in a cloud computing arrangement. See ASU 2018-15 in Recently Issued Accounting Standards below. Expensed Pursuit Costs The Company capitalizes pre-development and pre-acquisition costs incurred in pursuit of new development, land or operating property opportunities for which the Company currently believes future development or asset acquisition is probable. Future development and the consummation of acquisitions is dependent upon various factors, including, as appropriate, due diligence, zoning and regulatory approval, rental market conditions and construction costs. Initial pre-development and pre-acquisition costs incurred on future development, land or operating property acquisitions that is not considered probable are expensed as incurred. In addition, if the status of a future development, land or operating property acquisitions by the Company is no longer probable, any capitalized pre-development or pre-acquisition costs are written off. The Company expensed costs related to pursuit costs of $1.3 million and $1.7 million for the three and nine months ended September 30, 2018, respectively, and $4.8 million and $5.0 million for the same periods in 2017, respectively. In the third quarter of 2017, the Company began to separately classify expensed pursuit costs in the Consolidated Statements of Comprehensive Income. These costs, which were reclassified retrospectively for all periods, were formerly classified as general and administrative expense. Recently Issued Accounting Standards In February 2016, the FASB issued ASU 2016-02, Leases (“ASU 2016-02”). Subsequently the FASB issued the following standards related to ASU 2016-02: ASU 2018-10, Codification Improvements to Topic 842, Leases and ASU 2018-11, Leases (Topic 842): Targeted Improvements (collectively, the "New Lease Standard"). The New Lease Standard amends the existing accounting standards for lease accounting, including requiring lessees to recognize most leases on their balance sheets and making targeted changes to lessor accounting. The New Lease Standard is effective for the Company beginning January 1, 2019. The standard requires a modified retrospective transition approach for all leases existing at, or entered into after, the date of initial application, with an option to use certain transition relief. Revenue related to the lease component of the contract will be recognized on a straight-line basis, while revenue related to the non-lease component will be recognized under the provisions of the New Revenue Standards. However, the New Lease Standard gives lessors a practical expedient to not separate non-lease components from the associated lease components if certain criteria are met. For lease agreements longer than one year in which the Company is the lessee, the Company will measure the present value of the future lease payments and recognize a right-of-use asset and corresponding lease liability on its balance sheet. In addition, the new standard states that only direct leasing costs may be capitalized. The Company has assembled a project team and developed a project plan. The project team is working to analyze and evaluate the impact of the guidance on its consolidated financial statements. The Company expects to elect the package of practical expedients, the land easement practical expedient and the practical expedient to not separate lease and non-lease components. The Company expects to adopt the new lease standard on January 1, 2019. In August 2016, the FASB issued ASU 2016-15, Classification of Certain Cash Receipts and Cash Payments (“ASU 2016-15”). ASU 2016-15 is designed to clarify how entities should classify cash receipts and cash payments in the statement of cash flows. ASU 2016-15 became effective for the Company beginning January 1, 2018. The standard requires retrospective application. The adoption of the ASU 2016-15 did not have a material impact on the Company's consolidated financial statements. In November 2016, the FASB issued ASU 2016-18, Statement of Cash Flows (Topic 230) - Restricted Cash (“ASU 2016-18”) , which requires that restricted cash and cash equivalents be included with cash and cash equivalents when reconciling beginning-of-period and end-of-period total amounts shown on the consolidated statements of cash flows. The new standard became effective for public entities for fiscal years beginning after December 15, 2017 and for interim periods therein. The Company adopted ASU 2016-18 as of December 31, 2017. The impact of the implementation of ASU 2016-18 was as follows (in thousands): Nine months ended September 30, 2017 Net cash provided by operating activities (prior to adoption of ASU 2016-18) $ 261,587 Impact of including restricted cash with cash and cash equivalents 3,330 Net cash provided by operating activities (after adoption of ASU 2016-18) $ 264,917 In February 2017, the FASB issued ASU 2017-05, Clarifying the Scope of Asset Derecognition Guidance and Accounting for Partial Sales of Nonfinancial Assets (“ASU 2017-05”). ASU 2017-05 is designed to provide guidance on how to recognize gain and losses on sales, including partial sale, of nonfinancial assets to noncustomers. The Company adopted ASU 2017-05 effective January 1, 2018 on a modified retrospective method and the adoption did not have an effect on the Company’s consolidated financial statements. In May 2017, the FASB issued ASU 2017-09, Scope of Modification Accounting (“ASU 2017-09”). ASU 2017-09 clarifies when changes to the terms or conditions of a share-based payment award must be accounted for as modifications. ASU 2017-09 became effective for the Company beginning January 1, 2018. The new guidance will be applied prospectively to awards modified on or after the adoption date. The adoption of the ASU 2017-09 did not have a material impact on the Company's consolidated financial statements. In August 2017, the FASB issued ASU 2017-12, Derivatives and Hedging: Targeted Improvements to Accounting for Hedging Activities (“ASU 2017-12”). ASU 2017-12 is designed to better align a company’s financial reporting for hedging activities with the economic objectives of those activities. ASU 2017-12 is effective for the Company beginning January 1, 2019. Early adoption is permitted using a modified retrospective transition method. This adoption method will require the Company to recognize the cumulative effect of initially applying ASU 2017-12 as an adjustment to accumulated other comprehensive income with a corresponding adjustment to the opening balance of retained earnings as of the beginning of the fiscal year that an entity adopts the update. The Company is evaluating the impact ASU 2017-12 will have on the Company's financial position and results of operations. In August 2018, the FASB issued ASU 2018-15, Intangibles - Goodwill and Other - Internal-Use Software: Customer's Accounting for Implementation Costs Incurred in a Cloud Computing Arrangement That is a Service Contract ("ASU 2018-15"). ASU 2018-15 amends the definition of a hosting arrangement and requires a customer in a hosting arrangement that is a service contract to capitalize certain implementation costs as if the arrangement was an internal-use software project. ASU 2018-15 is effective for the Company beginning January 1, 2020. Early adoption is permitted. The Company is evaluating the impact ASU 2018-15 will have on the Company's financial position and results of operations.</t>
  </si>
  <si>
    <t>Income per Common Share of the Trust</t>
  </si>
  <si>
    <t>Earnings Per Share [Abstract]</t>
  </si>
  <si>
    <t>Earnings Per Share [Text Block]</t>
  </si>
  <si>
    <t>Income per Common Share of the Trust The following table sets forth the computation of basic and diluted income per common share of the Trust (in thousands except per share amounts): For the Three Months Ended For the Three Months Ended September 30, 2018 September 30, 2017 Income (Numerator) Weighted Average Shares (Denominator) Per Share Income (Numerator) Weighted Average Shares (Denominator) Per Share Income from continuing operations net of noncontrolling interest - basic $ 48,595 147,324 $ 0.33 $ 56,487 146,811 $ 0.39 Dilutive shares for long-term compensation plans — 947 — 785 Income from continuing operations net of noncontrolling interest - diluted $ 48,595 148,271 $ 0.33 $ 56,487 147,596 $ 0.38 Discontinued operations net of noncontrolling interest - basic $ 101,548 147,324 $ 0.69 $ 3,052 146,811 $ 0.02 Dilutive shares for long-term compensation plans — 947 — 785 Discontinued operations net of noncontrolling interest - diluted $ 101,548 148,271 $ 0.68 $ 3,052 147,596 $ 0.02 Net income available to common shareholders - basic $ 150,143 147,324 $ 1.02 $ 59,539 146,811 $ 0.41 Dilutive shares for long-term compensation plans — 947 — 785 Net income available to common shareholders - diluted $ 150,143 148,271 $ 1.01 $ 59,539 147,596 $ 0.40 For the Nine Months Ended For the Nine Months Ended September 30, 2018 September 30, 2017 Income Weighted Per Share Income Weighted Per Share Income from continuing operations net of noncontrolling interest - basic $ 104,885 147,241 $ 0.71 $ 136,460 146,678 $ 0.93 Dilutive shares for long-term compensation plans 919 752 Income from continuing operations net of noncontrolling interest - diluted $ 104,885 148,160 $ 0.71 $ 136,460 147,430 $ 0.92 Discontinued operations net of noncontrolling interest - basic $ 205,053 147,241 $ 1.39 $ 17,522 146,678 $ 0.12 Dilutive shares for long-term compensation plans 919 752 Discontinued operations net of noncontrolling interest - diluted $ 205,053 148,160 $ 1.38 $ 17,522 147,430 $ 0.12 Net income available to common shareholders - basic $ 309,938 147,241 $ 2.10 $ 153,982 146,678 $ 1.05 Dilutive shares for long-term compensation plans 919 752 Net income available to common shareholders - diluted $ 309,938 148,160 $ 2.09 $ 153,982 147,430 $ 1.04 Dilutive shares for long-term compensation plans represent the unvested common shares outstanding during the periods as well as the dilutive effect of outstanding options. There were no anti-dilutive options excluded from the computation of diluted income per common share for the three and nine months ended September 30, 2018 and the same periods in 2017 . During the three and nine months ended September 30, 2018 , 5,000 and 106,000 common shares, respectively, were issued upon the exercise of options. During the year ended December 31, 2017 , 193,000 common shares were issued upon the exercise of options. Share Repurchase The Company’s Board of Trustees has authorized a share repurchase plan under which the Company may purchase up to $250 million of the Company’s outstanding common shares through September 28, 2019. Purchases made pursuant to the program may be made in either the open market or in privately negotiated transactions from time to time as permitted by securities laws and other legal requirements. There were no purchases under the plan during the three and nine months ended September 30, 2018 .</t>
  </si>
  <si>
    <t>Income per Common Unit of the Operating Partnership</t>
  </si>
  <si>
    <t>Earnings Per Unit, Basic and Diluted [Line Items]</t>
  </si>
  <si>
    <t xml:space="preserve"> Income per Common Unit of the Operating Partnership The following table sets forth the computation of basic and diluted income per common unit of the Operating Partnership (in thousands, except per unit amounts): For the Three Months Ended For the Three Months Ended September 30, 2018 September 30, 2017 Income (Numerator) Weighted Average Units (Denominator) Per Unit Income (Numerator) Weighted Average Units (Denominator) Per Unit Income from continuing operations - net of noncontrolling interest - consolidated joint ventures $ 49,868 $ 57,959 Less: Preferred unit distributions (118 ) (118 ) Income from continuing operations available to common unitholders - basic $ 49,750 150,844 $ 0.33 $ 57,841 150,339 $ 0.39 Dilutive units for long-term compensation plans — 947 — 785 Income from continuing operations available to common unitholders - diluted $ 49,750 151,791 $ 0.33 $ 57,841 151,124 $ 0.38 Income from discontinued operations - basic $ 103,971 150,844 $ 0.69 $ 3,125 150,339 $ 0.02 Dilutive units for long-term compensation plans — 947 — 785 Income from discontinued operations - diluted $ 103,971 151,791 $ 0.68 $ 3,125 151,124 $ 0.02 Income available to common unitholders - basic $ 153,721 150,844 $ 1.02 $ 60,966 150,339 $ 0.41 Dilutive units for long-term compensation plans — 947 — 785 Income available to common unitholders - diluted $ 153,721 151,791 $ 1.01 $ 60,966 151,124 $ 0.40 For the Nine Months Ended For the Nine Months Ended September 30, 2018 September 30, 2017 Income (Numerator) Weighted Average Units (Denominator) Per Unit Income (Numerator) Weighted Average Units (Denominator) Per Unit Net income - net of noncontrolling interest - consolidated joint ventures $ 107,731 $ 140,084 Less: Preferred unit distributions (354 ) (354 ) Income from continuing operations available to common unitholders - basic 107,377 150,761 $ 0.71 139,730 150,206 $ 0.93 Dilutive units for long-term compensation plans — 919 — 752 Income from continuing operations available to common unitholders - diluted $ 107,377 151,680 $ 0.71 $ 139,730 150,958 $ 0.92 Income from discontinued operations - basic $ 209,945 150,761 $ 1.39 $ 17,942 150,206 $ 0.12 Dilutive units for long-term compensation plans — 919 — 752 Income from discontinued operations - diluted $ 209,945 151,680 $ 1.38 $ 17,942 150,958 $ 0.12 Net income available to common unitholders - basic $ 317,322 150,761 $ 2.10 $ 157,672 150,206 $ 1.05 Dilutive units for long-term compensation plans — 919 — 752 Net income available to common unitholders - diluted $ 317,322 151,680 $ 2.09 $ 157,672 150,958 $ 1.04 Dilutive units for long-term compensation plans represent the unvested common units outstanding during the periods as well as the dilutive effect of outstanding options. There were no anti-dilutive options excluded from the computation of diluted income per common unit for the three and nine months ended September 30, 2018 and the same periods in 2017 . During the three and nine months ended September 30, 2018 , 5,000 and 106,000 common units, respectively, were issued upon exercise of options. During the year ended December 31, 2017 , 193,000 common units were issued upon the exercise of options. Unit Repurchase The Company’s Board of Trustees has authorized a share repurchase plan under which the Company may purchase up to $250 million of the Company’s outstanding common units through September 28, 2019. Purchases made pursuant to the program may be made in either the open market or in privately negotiated transactions from time to time as permitted by securities laws and other legal requirements. There were no purchases under the plan during the three and nine months ended September 30, 2018 .</t>
  </si>
  <si>
    <t>Accumulated Other Comprehensive Income</t>
  </si>
  <si>
    <t>Accumulated Other Comprehensive Income (Loss), Net of Tax [Abstract]</t>
  </si>
  <si>
    <t>Accumulated Other Comprehensive Income (Loss) Note [Text Block]</t>
  </si>
  <si>
    <t xml:space="preserve"> Accumulated Other Comprehensive Loss The following table sets forth the components of Accumulated Other Comprehensive Loss (in thousands): As of and for the nine months ended September 30, 2018 2017 Foreign Currency Translation: Beginning balance $ (38,701 ) $ (56,767 ) Translation adjustment (9,221 ) 16,314 Ending balance (47,922 ) (40,453 ) Derivative Instruments: Beginning balance 150 (455 ) Unrealized gain 620 (25 ) Reclassification adjustment (1) (127 ) 391 Ending balance 643 (89 ) Total accumulated other comprehensive loss (47,279 ) (40,542 ) Less: portion included in noncontrolling interest – operating partnership 957 801 Total accumulated other comprehensive loss included in shareholders' equity/owners' equity $ (46,322 ) $ (39,741 ) (1) Amounts reclassified out of Accumulated Other Comprehensive Loss/General &amp; Limited Partner's Equity into contractual interest expense.</t>
  </si>
  <si>
    <t>Real Estate</t>
  </si>
  <si>
    <t>Property, Plant and Equipment [Abstract]</t>
  </si>
  <si>
    <t>Disposal Groups, Including Discontinued Operations, Disclosure [Text Block]</t>
  </si>
  <si>
    <t>Real Estate Information on the Operating Properties and land parcels the Company acquired during the three and nine months ended September 30, 2018 is as follows: Three Months Ended September 30, 2018 Nine Months Ended September 30, 2018 Number of Buildings Acres of Developable Land Leaseable Square Feet Purchase Price (in thousands) Number of Buildings Acres of Developable Land Leaseable Square Feet Purchase Price (in thousands) Florida — — — $ — — 28.4 — $ 14,728 Lehigh/Central PA — 16.4 — 3,000 — 170.2 — 34,043 United Kingdom — 1.6 — 709 — 8.7 — 4,949 Other: Dallas 1 — 900,043 52,491 1 — 900,043 52,491 New Jersey 2 7.5 412,553 61,375 3 7.5 584,569 84,875 Southern California — 12.9 — 33,125 3 36.0 1,002,471 231,061 3 38.4 1,312,596 $ 150,700 7 250.8 2,487,083 $ 422,147 Information on the Operating Properties and land parcels the Company sold during the three and nine months ended September 30, 2018 is as follows: Three Months Ended September 30, 2018 Nine Months Ended September 30, 2018 Number of Buildings Acres of Developable Land Leaseable Square Feet Gross Proceeds (in thousands) Number of Buildings Acres of Developable Land Leaseable Square Feet Gross Proceeds (in thousands) Carolinas/Richmond — — — $ — 1 1.5 80,000 $ 7,094 Chicago/Minneapolis — — — — — 8.3 — 2,714 Lehigh/Central PA — 65.8 — 9,700 — 65.8 — 9,700 Philadelphia — — — — 1 3.1 207,779 130,850 Southeastern PA — — — — 23 — 1,420,515 183,808 Other Arizona 5 — 805,746 $ 255,000 5 — 805,746 $ 255,000 5 65.8 805,746 $ 264,700 30 78.7 2,514,040 $ 589,166</t>
  </si>
  <si>
    <t>Segment Information</t>
  </si>
  <si>
    <t>Segment Reporting [Abstract]</t>
  </si>
  <si>
    <t>Segment Information The Company owns and operates industrial properties nationally and owns and operates office properties in a focused group of office markets. Additionally, the Company owns certain assets in the United Kingdom. At September 30, 2018, the Company's reportable segments were based on the Company's method of internal reporting and were as follows: • Carolinas/Richmond; • Chicago/Minneapolis; • Florida; • Houston; • Lehigh/Central PA; • Philadelphia; • Southeastern PA; and • United Kingdom. Certain other segments are aggregated into an "Other" category which includes the reportable segments: Arizona; Atlanta; Cincinnati/Columbus/Indianapolis; Dallas; DC Metro; New Jersey; and Southern California. The Company evaluates the performance of its reportable segments based on segment net operating income (“SNOI”). SNOI is defined as net operating income (rental revenue and operating expense reimbursements less rental property and real estate tax expenses) les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Three Months Ended Nine Months Ended September 30, 2018 September 30, 2017 September 30, 2018 September 30, 2017 Operating revenue Carolinas/Richmond $ 19,417 $ 18,910 $ 58,723 $ 55,192 Chicago/Minneapolis 17,274 16,147 50,414 47,789 Florida 15,847 15,072 47,117 43,802 Houston 16,561 15,167 48,514 44,720 Lehigh/Central PA 39,188 40,698 115,799 122,048 Philadelphia 10,598 11,137 33,659 33,501 Southeastern PA 6,697 15,422 23,573 45,165 United Kingdom 3,523 3,773 11,579 10,204 Other 43,118 33,288 124,419 95,826 Segment-level operating revenue 172,223 169,614 513,797 498,247 Reconciliation to total operating revenues Development service fee income 12,956 24,176 59,132 53,920 Discontinued operations (14,013 ) (22,066 ) (45,511 ) (64,184 ) Other 18 (137 ) (372 ) (18 ) Total operating revenue $ 171,184 $ 171,587 $ 527,046 $ 487,965 SNOI Carolinas/Richmond $ 14,254 $ 13,621 $ 42,572 $ 39,698 Chicago/Minneapolis 10,292 9,554 30,417 28,913 Florida 11,148 10,176 32,734 29,686 Houston 9,514 8,701 28,225 23,263 Lehigh/Central PA 29,182 29,995 85,297 88,656 Philadelphia 8,678 8,743 27,398 25,987 Southeastern PA 5,316 9,246 16,721 25,866 United Kingdom 1,873 1,781 5,879 5,288 Other 30,000 21,901 85,082 64,089 SNOI 120,257 113,718 354,325 331,446 Reconciliation to income from continuing operations Interest expense (1) (24,670 ) (23,060 ) (71,331 ) (67,345 ) Development service fee income 12,956 24,176 59,132 53,920 Development service fee expense (12,924 ) (23,665 ) (120,799 ) (52,497 ) Depreciation/amortization expense (1) (2) (32,243 ) (33,521 ) (97,582 ) (99,829 ) Impairment charges - real estate assets (1) — (9,650 ) (26,000 ) (9,650 ) Gain on property dispositions 2,002 23,840 54,705 30,542 Equity in earnings of unconsolidated joint ventures 6,766 4,305 20,958 14,026 General and administrative expense (1) (2) (9,615 ) (7,962 ) (30,954 ) (31,073 ) Expensed pursuit costs (1,292 ) (4,772 ) (1,675 ) (4,957 ) Systems implementation expense (1,177 ) (142 ) (3,352 ) (157 ) Discontinued operations excluding (loss) gain on property dispositions (9,093 ) (3,125 ) (25,256 ) (17,942 ) Income taxes (2) (70 ) (64 ) (89 ) (240 ) Other (797 ) (2,044 ) (3,341 ) (5,965 ) Income from continuing operations $ 50,100 $ 58,034 $ 108,741 $ 140,279 (1) Includes activity in discontinued operations. (2) Excludes costs that are included in determining SNOI. The Company's total assets by reportable segment as of September 30, 2018 and December 31, 2017 is as follows (in thousands): September 30, 2018 December 31, 2017 Carolinas/Richmond $ 524,967 $ 543,922 Chicago/Minnesota 600,838 615,186 Florida 546,526 533,861 Houston 537,500 498,584 Lehigh/Central PA 1,220,160 1,210,746 Philadelphia 640,790 665,843 Southeastern PA 145,778 241,128 United Kingdom 400,321 251,824 Other 2,063,248 1,807,653 Segment-level total assets 6,680,128 6,368,747 Corporate Other 138,947 71,010 Total assets $ 6,819,075 $ 6,439,757</t>
  </si>
  <si>
    <t>Impairment and Disposal of Long-Lived Assets</t>
  </si>
  <si>
    <t>7 : Impairment or Disposal of Long-Lived Assets In 2017, the Company initiated a strategic shift whereby it plans to divest of its remaining suburban office properties. In the third quarter of 2018, the Company updated its strategy whereby it plans to divest of all of its remaining office properties. The Company determined that the strategic shift would have a major effect on its operations and financial results. As such, properties sold or those that meet the criteria to be classified as held for sale within the new corporate strategy were classified within discontinued operations. Consistent with the held for sale criteria these properties are expected to be sold within one year .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 The following table illustrates the number of sold or held for sale properties included in, or excluded from, discontinued operations: Held for Sale as of September 30, 2018 Sold during the nine months ended September 30, 2018 Sold during the year ended December 31, 2017 Total Properties included in discontinued operations 13 28 2 43 Properties included in continuing operations 1 2 8 11 Properties sold or classified as held for sale 14 30 10 54 The properties held for sale with operating results in discontinued operations as of September 30, 2018 were located in the following reportable segments: Eight properties in Southeastern PA, three properties in Florida and two properties in DC Metro. A summary of the results of operations for the properties classified as discontinued operations is as follows (in thousands): Three Months Ended Nine Months Ended September 30, 2018 September 30, 2017 September 30, 2018 September 30, 2017 Revenues $ 14,013 $ 22,066 $ 45,511 $ 64,184 Operating expenses (3,239 ) (6,834 ) (11,099 ) (21,783 ) Depreciation and amortization (295 ) (4,828 ) (4,444 ) (13,907 ) Impairment expense — (5,714 ) — (5,714 ) Interest and other income 10 47 37 98 Interest expense (1,396 ) (1,612 ) (4,749 ) (4,936 ) Income from discontinued operations before gain on property dispositions 9,093 3,125 25,256 17,942 Gain on property dispositions 94,878 — 184,689 — Income from discontinued operations 103,971 3,125 209,945 17,942 Noncontrolling interest - operating partnership (2,423 ) (73 ) (4,892 ) (420 ) Income from discontinued operations available to common shareholders $ 101,548 $ 3,052 $ 205,053 $ 17,522 Interest expense has been allocated to discontinued operations. The allocation of interest expense to discontinued operations was based on the ratio of net assets sold and held for sale included in discontinued operations to the sum of total net assets plus consolidated debt. Capital expenditures on a cash basis related to properties within discontinued operations for the three and nine months ended September 30, 2018 were $759,000 and $5.4 million , respectively, and $14.0 million and $46.4 million , respectively, for the same periods in 2017. Assets Held for Sale As of September 30, 2018 , 14 properties were classified as held for sale, of which 13 properties met the criteria to be classified within discontinued operations and one property was classified within continuing operations. The following table illustrates aggregate balance sheet information for all held for sale properties (in thousands): September 30, 2018 December 31, 2017 Included in Continuing Operations Included in Discontinued Operations Total Included in Continuing Operations Included in Discontinued Operations Total Land and land improvements $ 1,301 $ 111,517 $ 112,818 $ 3,476 $ 152,708 $ 156,184 Buildings and improvements 5,638 222,983 228,621 80,738 471,628 552,366 Development in progress — — — — 45,035 45,035 Land held for development 10,227 — 10,227 863 — 863 Accumulated depreciation (1,546 ) (67,821 ) (69,367 ) (11,785 ) (172,604 ) (184,389 ) Deferred financing and leasing costs, net 58 4,433 4,491 2,210 14,914 17,124 Other assets 165 7,236 7,401 5,137 18,291 23,428 Total assets held for sale $ 15,843 $ 278,348 $ 294,191 $ 80,639 $ 529,972 $ 610,611 Total liabilities held for sale $ 191 $ 3,795 $ 3,986 $ 1,153 $ 13,129 $ 14,282 Impairment Charges - Real Estate Assets The Company recorded $26.0 million of impairment charges during the nine months ended September 30, 2018 . There were no such charges during the three months ended September 30, 2018. This charge was related to the Camden Waterfront project located in Camden, New Jersey and reported in the Company's Philadelphia reportable segment. We continually evaluate under generally accepted accounting principles the recoverability of the carrying value of our total investment in the Camden Waterfront project. Factors considered in evaluating the carrying value of this project include probability weighted projections of future cash flows, which are influenced by management’s judgments regarding the site configuration, absorption rates and timing of future fee development projects, the amount, timing and sunset provisions of government incentives aimed at inducing office users to relocate to Camden, and general market conditions affecting demand for office space in Camden. As a result of changes to management’s estimates of probability weighted future cash flow impacted by the above-described factors during the second quarter of 2018, the Company concluded that an indicator of impairment exists and the Company may not recover the carrying value of its investment in the Camden Waterfront project. As such, the Company recorded the impairment charge in the second quarter of 2018. The impairment charge is equal to the amount by which we estimate the carrying value of our total investment in the Camden Waterfront project exceeds the current estimated fair value of our investment. The Company recorded $9.7 million in impairment charges for the three and nine months ended September 30, 2017. These charges were related to an operating property and land located in the Company's Houston reporting segment. The Company determined these impairments based on third party offer prices and quoted offer prices for comparable transactions which are Level 2 and Level 3 inputs, respectively, according to the fair value hierarchy established in ASC 820. The Company has applied reasonable estimates and judgments in evaluating each of its properties and land held for development and has determined that there are no additional valuation adjustments necessary at September 30, 2018 . Should external or internal circumstances change requiring the need to shorten the holding periods or adjust the estimated future cash flows of the Company’s assets, the Company could be required to record additional impairment charges in the future.</t>
  </si>
  <si>
    <t>Noncontrolling Interests of the Trust</t>
  </si>
  <si>
    <t>Stockholders' Equity Attributable to Noncontrolling Interest [Abstract]</t>
  </si>
  <si>
    <t>Noncontrolling Interests</t>
  </si>
  <si>
    <t>Noncontrolling Interests of the Trust 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 Common units The common units of the Operating Partnership not held by the Trust outstanding as of September 30, 2018 have the same economic characteristics as common shares of the Trust. The 3.5 million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September 30, 2018 was $ 148.7 million .</t>
  </si>
  <si>
    <t>Limited Partners' Equity of the Operating Partnership</t>
  </si>
  <si>
    <t>Preferred Units [Line Items]</t>
  </si>
  <si>
    <t>Noncontrolling Interest Disclosure [Text Block]</t>
  </si>
  <si>
    <t>Limited Partners' Equity and Noncontrolling Interest of the Operating Partnership 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 Common units The common units outstanding have the same economic characteristics as common shares of the Trust. The 3.5 million outstanding common units as of September 30, 2018 not held by the Trust are the limited partners' equity - common units held by persons and entities other than the Trust.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September 30, 2018 was $ 148.7 million .</t>
  </si>
  <si>
    <t>Noncontrolling Interest - Operating Partnership/Limited Partners' Equity - Preferred Units</t>
  </si>
  <si>
    <t>Temporary Equity [Line Items]</t>
  </si>
  <si>
    <t>Stockholders' Equity Note Disclosure [Text Block]</t>
  </si>
  <si>
    <t>Noncontrolling Interest - Operating Partnership/Limited Partners' Equity - Preferred Units As of September 30, 2018 , the Company had outstanding the following cumulative preferred units of the Operating Partnership: ISSUE AMOUNT UNITS LIQUIDATION PREFERENCE DIVIDEND RATE (in 000’s) Series I-2 $ 7,537 301 $25 6.25 % The preferred units are putable at the holder's option at any time and are callable at the Operating Partnership's option after a stated period of time for cash.</t>
  </si>
  <si>
    <t>Disclosure of Fair Value of Financial Instruments</t>
  </si>
  <si>
    <t>Debt Instrument, Fair Value Disclosure [Abstract]</t>
  </si>
  <si>
    <t>Fair Value of Financial Instruments ASC 820, Fair Value Measurements and Disclosures, provid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September 30, 2018 and December 31, 2017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3 - Derivative Instruments. The Company used a discounted cash flow model to determine the estimated fair value of its debt as of September 30, 2018 and December 31, 2017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s of December 31, 2017 and September 30, 2018 (in thousands): Mortgage Loans Unsecured Notes Carrying Value Fair Value Carrying Value Fair Value As of December 31, 2017 $ 267,093 $ 267,298 $ 2,283,513 $ 2,359,998 As of September 30, 2018 $ 233,682 $ 230,987 $ 2,285,565 $ 2,272,500</t>
  </si>
  <si>
    <t>Unconsolidated Joint Ventures</t>
  </si>
  <si>
    <t>Equity Method Investments and Joint Ventures [Abstract]</t>
  </si>
  <si>
    <t>Equity Method Investments and Joint Ventures Disclosure [Text Block]</t>
  </si>
  <si>
    <t xml:space="preserve"> Unconsolidated Joint Ventures Liberty Property 18th &amp; Arch LP and Liberty Property 18th &amp; Arch Hotel, LP On June 30, 2014, the Company entered into two joint ventures for the purpose of developing and owning the Comcast Technology Center (the “Project”) located in Philadelphia, Pennsylvania as part of a mixed-use development. The 60 -story building includes 1.3 million square feet of leasable office space (the “Office”) and a 217 -room Four Seasons Hotel (the “Hotel”) (collectively, “Liberty Property 18th and Arch”). Project costs for the development of the Project, exclusive of tenant-funded interior improvements, are anticipated to be approximately $960 million . As of September 30, 2018, the Company's investment in these joint ventures was $190.5 million and is reflected in investments in and advances to unconsolidated joint ventures in the Company's consolidated balance sheet. These joint ventures are part of the Company's Philadelphia reportable segment. During the nine months ended September 30, 2018, the joint ventures for Liberty Property 18th &amp; Arch brought into service 250,000 square feet of office space representing a Total Investment by the Office joint venture of $138.3 million . The office portion of the Project is now substantially complete. The 217 -room Four Seasons hotel representing an aggregate Total Investment by the Hotel joint venture of $223.8 million when completed continued to be developed by the Hotel joint venture as of September 30, 2018. 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s well as the payment, subject to certain exceptions, of any cost overruns incurred in the development of the Project. To mitigate its risk, the Company entered into guaranteed maximum price contracts with a third-party contractor (the “GMP Contracts”) to construct the Project. The Company has been notified by its third-party contractor that the contractor has incurred cost overruns and expects to incur additional construction costs in connection with completing the Project in excess of the guaranteed maximum price payable to the contractor under the GMP Contracts (as that guaranteed maximum price has been adjusted pursuant to change orders accepted to date). The Company intends to vigorously pursue all remedies to recover from the third-party contractor any amounts expended by the Company or the joint ventures in excess of their contractual obligations. However, based upon information we have received from the third-party contractor, the Company has determined that it is probable that the Company may be required to initially fund cost overruns in compliance with its obligations under its development cost guarantee to the joint ventures. The Company has accrued such amounts as additional development service fee expense in its consolidated statements of comprehensive income for the nine months ended September 30, 2018. As of September 30, 2018 and December 31, 2017, the Company had accrued $67.3 million and $5.6 million , respectively, relating to the above-described development cost guarantees which are included in other liabilities in the accompanying consolidated balance sheets. There can be no assurances that amounts incurred, including as a result of claims that have been or may be asserted by the third-party contractor, will not exceed these estimates. The Company is not able to reasonably estimate the amount of additional expenses, if any, that it may incur as a result of claims that have been or may be asserted by the third-party contractor. If the Company were to incur additional expenses in connection with its development cost guarantee, such amounts would be accrued when they are determined to be probable of being incurred and are reasonably estimable, and could be material to the Company’s results of operations in future periods. If the Company were to subsequently recover any of the cost overruns initially funded by the Company, such recoveries would be recorded when and if realized in future periods. Liberty/Comcast 1701 JFK Boulevard, LP During the nine months ended September 30, 2018, Liberty/Comcast 1701 JFK Boulevard LP (a joint venture in which the Company holds a 20% interest) paid in full its $305.2 million mortgage loan. The payment was funded through loans from the joint venture partners in proportion to their ownership interests. The Company's portion of the loan to the joint venture is included in investments in, and advances to, unconsolidated joint ventures in the Company's consolidated balance sheets. Cambridge Medipark Ltd During the three and nine months ended September 30, 2018 , Cambridge Medipark, Ltd (a joint venture in which the Company holds a 50% interest) recognized gains on the sale of land leasehold interests. The Company's share of these gains was $1.2 million and $5.0 million for the three and nine months ended September 30, 2018 , respectively, compared to $1.3 million and $5.8 million , respectively, for the same periods in 2017.</t>
  </si>
  <si>
    <t>Derivative Instruments</t>
  </si>
  <si>
    <t>Derivative Instruments and Hedging Activities Disclosure [Abstract]</t>
  </si>
  <si>
    <t>Interest rate swaps [Text Block]</t>
  </si>
  <si>
    <t>Derivative Instruments The Company borrows funds at a combination of fixed and variable rates. Borrowings under the Company's revolving credit facility and certain bank mortgage loans bear interest at variable rates. Ou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 equity - common units (for the Operating Partnership) and is subsequently reclassified into interest expense in the period that the hedged forecasted transaction affects earnings.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The Company holds an interest in two interest rate swap contracts (“Swaps”) that eliminate the impact of changes in interest rates on the payments required under variable rate mortgages. The Swaps had aggregate notional amounts of $67.4 million and $96.2 million at September 30, 2018 and December 31, 2017 , respectively, and expire in 2020 . One interest rate swap contract and related mortgage loan were repaid in April 2018 on the maturity date.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following table presents the location in the financial statements of the gains or losses recognized related to the Company’s cash flow hedges for the three and nine months ended September 30, 2018 and 2017 (in thousands): Three Months Ended Nine Months Ended September 30, 2018 September 30, 2017 September 30, 2018 September 30, 2017 Amount of gain (loss) related to the effective portion recognized in other comprehensive (loss) income $ 69 $ 19 $ 619 $ (7 ) Amount of loss related to the effective portion subsequently reclassified to interest expense $ (66 ) $ (75 ) $ (127 ) $ (391 ) Amount of (loss) gain related to the ineffective portion recognized in interest expense $ — $ (8 ) $ (27 ) $ 5 The fair value of the Swaps in the amounts of $0.7 million and $2.2 million as of September 30, 2018 and December 31, 2017 , respectively, is included in other liabilities in the accompanying consolidated balance sheets. The Company estimates that $0.6 million will be reclassified from accumulated other comprehensive loss as a decrease to interest expense over the next 12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which totaled approximately $0.7 million as of September 30, 2018 .</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Operating Ground Lease Agreements Future minimum rental payments under the terms of all non-cancelable operating ground leases under which the Company is the lessee, as of September 30, 2018 , were as follows (in thousands): Year Amount 2018 (remaining) $ 170 2019 934 2020 934 2021 934 2022 934 2023 and thereafter 32,388 Total $ 36,294 Operating ground lease expense for the three and nine months ended September 30, 2018 was $250,000 and $1.2 million, respectively, as compared to $313,000 and $936,000 , respectively, for the same periods in 2017 . Legal Matters From time to time, the Company is a party to a variety of legal proceedings, claims and assessments arising in the normal course of business. As of September 30, 2018 there were no legal proceedings, claims or assessments that the Company expects to have a material adverse effect on the Company. However, see Note 12 for discussion of Comcast Technology Center. Other As of September 30, 2018 , the Company had letter of credit obligations of $5.8 million . As of September 30, 2018 , the Company had 27 buildings under development. These buildings are expected to contain, when completed, a total of 8.2 million square feet of leasable space and represent an anticipated aggregate investment of $698.8 million . At September 30, 2018 , development in progress totaled $440.5 million . In addition, as of September 30, 2018 , the Company had invested $13.2 million in deferred leasing costs related to these development buildings. As of September 30, 2018 , the Company was committed to $15.3 million in improvements on certain buildings and land parcels. As of September 30, 2018 , the Company was committed to $53.4 million in future land acquisitions. The Company expects to complete these purchases during the years ending December 31, 2018 and 2019. As of September 30, 2018 , the Company was obligated to pay for tenant improvements not yet completed for a maximum of $17.1 million . The Company is currently developing three properties for its unconsolidated joint ventures which represent an anticipated aggregate investment by the joint ventures of $255.3 million . As of September 30, 2018 , the Company was also committed to approximately $172.9 million in costs related to its agreement to develop, on a fee basis, an office building for American Water Works and related infrastructure improvements in Camden, New Jersey. As of September 30, 2018 , $151.5 million of these costs had been incurred.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Supplemental Disclosure to Statements of Cash Flows</t>
  </si>
  <si>
    <t>Supplemental Cash Flow Information [Abstract]</t>
  </si>
  <si>
    <t>Supplemental Disclosure to Consolidated Statements of Cash Flows The following are supplemental disclosures to the consolidated statements of cash flows for the nine months ended September 30, 2018 and 2017 (amounts in thousands): 2018 2017 Write-off of fully depreciated/amortized property and deferred costs - properties included in continuing operations $ 18,507 $ 17,672 Write-off of fully depreciated/amortized property and deferred costs - properties included in discontinued operations $ 479 $ 8,937 Write-off of depreciated property and deferred costs due to sale/demolition - properties included in continuing operations $ 20,273 $ 13,127 Write-off of depreciated property and deferred costs due to sale - properties included in discontinued operations $ 99,072 $ — Changes in accrued development capital expenditures - properties included in continuing operations $ 9,636 $ 17,744 Changes in accrued development capital expenditures - properties included in discontinued operations $ (1,903 ) $ 511 Unrealized gain on cash flow hedge $ 493 $ 366 Capitalized equity-based compensation $ 727 $ 877 Redemption of noncontrolling interests - common units $ — $ 27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 The following is a reconciliation of the Company's cash and cash equivalents and restricted cash at the beginning and end of the nine months ended September 30, 2018 and 2017 (amounts in thousands): 2018 2017 Cash and cash equivalents at beginning of period $ 11,882 $ 43,642 Restricted cash at beginning of period 13,803 12,383 Cash and cash equivalents and restricted cash at beginning of period $ 25,685 $ 56,025 Cash and cash equivalents at end of period $ 17,770 $ 47,666 Restricted cash at end of period 13,371 16,824 Cash and cash equivalents and restricted cash at end of period $ 31,141 $ 64,490 Restricted cash includes tenant security deposits and escrow funds that the Company maintains pursuant to certain mortgage loans. Restricted cash also includes the undistributed proceeds from the sale of land in Kent County, United Kingdom.</t>
  </si>
  <si>
    <t>Subsequent Events (Notes)</t>
  </si>
  <si>
    <t>Subsequent Events [Abstract]</t>
  </si>
  <si>
    <t>Subsequent Events [Text Block]</t>
  </si>
  <si>
    <t>On October 1, 2018 the Company purchased seven industrial properties totaling 1.1 million square feet in the Company's United Kingdom reportable segment for $144.7 million . This purchase was financed from borrowings on the Company's credit facility as of September 30, 2018, which were held on deposit pending closing and recorded as prepaid expenses and other assets on the accompanying consolidated balance sheet as of September 30, 2018.</t>
  </si>
  <si>
    <t>Organization and Basis of Presentation (Policy)</t>
  </si>
  <si>
    <t>Selling, General and Administrative Expenses, Policy [Policy Text Block]</t>
  </si>
  <si>
    <t>The Company capitalizes pre-development and pre-acquisition costs incurred in pursuit of new development, land or operating property opportunities for which the Company currently believes future development or asset acquisition is probable. Future development and the consummation of acquisitions is dependent upon various factors, including, as appropriate, due diligence, zoning and regulatory approval, rental market conditions and construction costs. Initial pre-development and pre-acquisition costs incurred on future development, land or operating property acquisitions that is not considered probable are expensed as incurred. In addition, if the status of a future development, land or operating property acquisitions by the Company is no longer probable, any capitalized pre-development or pre-acquisition costs are written off.</t>
  </si>
  <si>
    <t>New Accounting Pronouncements, Policy [Policy Text Block]</t>
  </si>
  <si>
    <t>Revenue Recognition 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 ASU 2016-12, Revenue from Contracts with Customers (Topic 606): Narrow-Scope Improvements and Practical Expedients ; ASU 2017-05 , Gains and losses from the derecognition of nonfinancial assets (Topic 610-20) , and ASU 2017-13, Revenue from Contracts with Customers (Topic 606): Amendments to SEC Paragraphs Pursuant to the Staff Announcement at the July 20, 2017 EITF Meeting and Rescission of Prior SEC Staff Announcements and Observer Comments (collectively, the “New Revenue Standards”). The New Revenue Standards provide a unified model to determine how revenue is recognized. In accordance with the New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Company evaluated each of its revenue streams: lease agreement revenue, development service fee revenue, deferred land sale revenue and gain or loss on sale of nonfinancial assets and adopted the New Revenue Standards effective January 1, 2018 using the modified retrospective approach. The Company concluded that there are no revenue streams from its lease agreements that are covered by the New Revenue Standards with the possible exception of non-lease components as further discussed below. The New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Based on existing contracts, completion is anticipated by mid-2019. The Company recognizes revenues from improving land sites and selling the underlying land on behalf of its development partner to home builders in the United Kingdom. These agreements contain a pre-emption clause and a seller's call option. The Company recognizes revenue as the pre-emption period or seller's call option lapses utilizing the output method. There was $884,000 and $1.5 million in revenue recognized for such contracts during the three and nine months ended September 30, 2018, respectively. The New Revenue Standards did not have an impact on the gain or loss on sale of nonfinancial assets. The New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three and nine months ended September 30, 2018. Estimated gross revenue related to the remaining performance obligations under existing contracts (before allocation of related costs and expenses) as of September 30, 2018 that will be recognized as revenue in future periods was approximately $54.2 million , which is expected to be recognized in 2018 through 2020 . The Company adopted the practical expedient to assess the recognition of revenue for open contracts during the transition period. There was no adjustment to the opening balance of retained earnings recorded at January 1, 2018. Development Fee Contracts From time to time, the Company enters into contracts to develop properties on a fee basis for joint ventures in which the Company holds an interest or for unrelated third parties. In these cases the Company typically agrees to be responsible for all aspects of the development of the project (and, in certain instances, related infrastructure) and to guarantee the timely lien-free completion of construction of the project and the payment, subject to certain exceptions, of cost overruns incurred in the development of the project. If the Company encounters construction delays or unexpected costs in the development of these projects or is otherwise unable to recover the costs it incurs, the resulting unrecovered costs and potential payments to customers could generate losses that would adversely affect the Company's cash flow and net income. On a quarterly basis, the Company applies reasonable estimates and judgments to assess whether or not it is necessary to accrue any estimated future losses with respect to such contracts. The Company recognized an aggregate net profit of $32,000 and a net loss $61.7 million on these contracts during the three and nine months ended September 30, 2018, respectively, and an aggregate net profit of $511,000 and $1.4 million during the three and nine months ended September 30, 2017, respectively. The total liability on the Company’s balance sheet as of September 30, 2018 related to the above-described development cost guarantees under these contracts is $67.3 million . Should external or internal circumstances change requiring the Company to adjust the estimated future cash flows from these development contracts or in a manner that indicates that such development contracts may result in additional losses, the Company could be required to record such additional losses in future periods. See Note 12 where certain fee development matters relating specifically to the Comcast Technology Center are discussed in further detail. Systems Implementation Expense The Company is incurring costs associated with its efforts to implement new financial and operating systems in certain cloud computing arrangements. The Company evaluated the arrangements in accordance with ASU 2015-05, “ Customer’s Accounting for Fees Paid in a Cloud Computing Arrangement” and concluded that such arrangements are service contracts under the standard. Accordingly, the Company expenses substantially all costs as incurred. Certain costs that relate to the software service agreements received over time are set up as prepaid and expensed over the applicable service period. These costs include license costs incurred during the implementation period as well as consulting, personnel and other direct costs related to the implementation. The Company incurred $1.2 million and $3.4 million of systems implementation expense for the three and nine months ended September 30, 2018, respectively. The Company incurred $142,000 and $157,000 of systems implementation expense for the three and nine months ended September 30, 2017, respectively. The FASB recently issued accounting guidance related to service contracts in a cloud computing arrangement. See ASU 2018-15 in Recently Issued Accounting Standards below. Expensed Pursuit Costs The Company capitalizes pre-development and pre-acquisition costs incurred in pursuit of new development, land or operating property opportunities for which the Company currently believes future development or asset acquisition is probable. Future development and the consummation of acquisitions is dependent upon various factors, including, as appropriate, due diligence, zoning and regulatory approval, rental market conditions and construction costs. Initial pre-development and pre-acquisition costs incurred on future development, land or operating property acquisitions that is not considered probable are expensed as incurred. In addition, if the status of a future development, land or operating property acquisitions by the Company is no longer probable, any capitalized pre-development or pre-acquisition costs are written off. The Company expensed costs related to pursuit costs of $1.3 million and $1.7 million for the three and nine months ended September 30, 2018, respectively, and $4.8 million and $5.0 million for the same periods in 2017, respectively. In the third quarter of 2017, the Company began to separately classify expensed pursuit costs in the Consolidated Statements of Comprehensive Income. These costs, which were reclassified retrospectively for all periods, were formerly classified as general and administrative expense. Recently Issued Accounting Standards In February 2016, the FASB issued ASU 2016-02, Leases (“ASU 2016-02”). Subsequently the FASB issued the following standards related to ASU 2016-02: ASU 2018-10, Codification Improvements to Topic 842, Leases and ASU 2018-11, Leases (Topic 842): Targeted Improvements (collectively, the "New Lease Standard"). The New Lease Standard amends the existing accounting standards for lease accounting, including requiring lessees to recognize most leases on their balance sheets and making targeted changes to lessor accounting. The New Lease Standard is effective for the Company beginning January 1, 2019. The standard requires a modified retrospective transition approach for all leases existing at, or entered into after, the date of initial application, with an option to use certain transition relief. Revenue related to the lease component of the contract will be recognized on a straight-line basis, while revenue related to the non-lease component will be recognized under the provisions of the New Revenue Standards. However, the New Lease Standard gives lessors a practical expedient to not separate non-lease components from the associated lease components if certain criteria are met. For lease agreements longer than one year in which the Company is the lessee, the Company will measure the present value of the future lease payments and recognize a right-of-use asset and corresponding lease liability on its balance sheet. In addition, the new standard states that only direct leasing costs may be capitalized. The Company has assembled a project team and developed a project plan. The project team is working to analyze and evaluate the impact of the guidance on its consolidated financial statements. The Company expects to elect the package of practical expedients, the land easement practical expedient and the practical expedient to not separate lease and non-lease components. The Company expects to adopt the new lease standard on January 1, 2019. In August 2016, the FASB issued ASU 2016-15, Classification of Certain Cash Receipts and Cash Payments (“ASU 2016-15”). ASU 2016-15 is designed to clarify how entities should classify cash receipts and cash payments in the statement of cash flows. ASU 2016-15 became effective for the Company beginning January 1, 2018. The standard requires retrospective application. The adoption of the ASU 2016-15 did not have a material impact on the Company's consolidated financial statements. In November 2016, the FASB issued ASU 2016-18, Statement of Cash Flows (Topic 230) - Restricted Cash (“ASU 2016-18”) , which requires that restricted cash and cash equivalents be included with cash and cash equivalents when reconciling beginning-of-period and end-of-period total amounts shown on the consolidated statements of cash flows. The new standard became effective for public entities for fiscal years beginning after December 15, 2017 and for interim periods therein. The Company adopted ASU 2016-18 as of December 31, 2017. The impact of the implementation of ASU 2016-18 was as follows (in thousands): Nine months ended September 30, 2017 Net cash provided by operating activities (prior to adoption of ASU 2016-18) $ 261,587 Impact of including restricted cash with cash and cash equivalents 3,330 Net cash provided by operating activities (after adoption of ASU 2016-18) $ 264,917 In February 2017, the FASB issued ASU 2017-05, Clarifying the Scope of Asset Derecognition Guidance and Accounting for Partial Sales of Nonfinancial Assets (“ASU 2017-05”). ASU 2017-05 is designed to provide guidance on how to recognize gain and losses on sales, including partial sale, of nonfinancial assets to noncustomers. The Company adopted ASU 2017-05 effective January 1, 2018 on a modified retrospective method and the adoption did not have an effect on the Company’s consolidated financial statements. In May 2017, the FASB issued ASU 2017-09, Scope of Modification Accounting (“ASU 2017-09”). ASU 2017-09 clarifies when changes to the terms or conditions of a share-based payment award must be accounted for as modifications. ASU 2017-09 became effective for the Company beginning January 1, 2018. The new guidance will be applied prospectively to awards modified on or after the adoption date. The adoption of the ASU 2017-09 did not have a material impact on the Company's consolidated financial statements. In August 2017, the FASB issued ASU 2017-12, Derivatives and Hedging: Targeted Improvements to Accounting for Hedging Activities (“ASU 2017-12”). ASU 2017-12 is designed to better align a company’s financial reporting for hedging activities with the economic objectives of those activities. ASU 2017-12 is effective for the Company beginning January 1, 2019. Early adoption is permitted using a modified retrospective transition method. This adoption method will require the Company to recognize the cumulative effect of initially applying ASU 2017-12 as an adjustment to accumulated other comprehensive income with a corresponding adjustment to the opening balance of retained earnings as of the beginning of the fiscal year that an entity adopts the update. The Company is evaluating the impact ASU 2017-12 will have on the Company's financial position and results of operations. In August 2018, the FASB issued ASU 2018-15, Intangibles - Goodwill and Other - Internal-Use Software: Customer's Accounting for Implementation Costs Incurred in a Cloud Computing Arrangement That is a Service Contract ("ASU 2018-15"). ASU 2018-15 amends the definition of a hosting arrangement and requires a customer in a hosting arrangement that is a service contract to capitalize certain implementation costs as if the arrangement was an internal-use software project. ASU 2018-15 is effective for the Company beginning January 1, 2020. Early adoption is permitted. The Company is evaluating the impact ASU 2018-15 will have on the Company's financial position and results of operations.</t>
  </si>
  <si>
    <t>Systems Implementation Expense [Policy Text Block]</t>
  </si>
  <si>
    <t>The Company is incurring costs associated with its efforts to implement new financial and operating systems in certain cloud computing arrangements. The Company evaluated the arrangements in accordance with ASU 2015-05, “ Customer’s Accounting for Fees Paid in a Cloud Computing Arrangement” and concluded that such arrangements are service contracts under the standard. Accordingly, the Company expenses substantially all costs as incurred. Certain costs that relate to the software service agreements received over time are set up as prepaid and expensed over the applicable service period. These costs include license costs incurred during the implementation period as well as consulting, personnel and other direct costs related to the implementation.</t>
  </si>
  <si>
    <t>Revenue Recognition, Policy [Policy Text Block]</t>
  </si>
  <si>
    <t xml:space="preserve">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 ASU 2016-12, Revenue from Contracts with Customers (Topic 606): Narrow-Scope Improvements and Practical Expedients ; ASU 2017-05 , Gains and losses from the derecognition of nonfinancial assets (Topic 610-20) , and ASU 2017-13, Revenue from Contracts with Customers (Topic 606): Amendments to SEC Paragraphs Pursuant to the Staff Announcement at the July 20, 2017 EITF Meeting and Rescission of Prior SEC Staff Announcements and Observer Comments (collectively, the “New Revenue Standards”). The New Revenue Standards provide a unified model to determine how revenue is recognized. In accordance with the New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Company evaluated each of its revenue streams: lease agreement revenue, development service fee revenue, deferred land sale revenue and gain or loss on sale of nonfinancial assets and adopted the New Revenue Standards effective January 1, 2018 using the modified retrospective approach. The Company concluded that there are no revenue streams from its lease agreements that are covered by the New Revenue Standards with the possible exception of non-lease components as further discussed below. The New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Based on existing contracts, completion is anticipated by mid-2019. The Company recognizes revenues from improving land sites and selling the underlying land on behalf of its development partner to home builders in the United Kingdom. These agreements contain a pre-emption clause and a seller's call option. The Company recognizes revenue as the pre-emption period or seller's call option lapses utilizing the output method. There was $884,000 and $1.5 million in revenue recognized for such contracts during the three and nine months ended September 30, 2018, respectively. The New Revenue Standards did not have an impact on the gain or loss on sale of nonfinancial assets. The New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three and nine months ended September 30, 2018. Estimated gross revenue related to the remaining performance obligations under existing contracts (before allocation of related costs and expenses) as of September 30, 2018 that will be recognized as revenue in future periods was approximately $54.2 million , which is expected to be recognized in 2018 through 2020 . The Company adopted the practical expedient to assess the recognition of revenue for open contracts during the transition period. There was no adjustment to the opening balance of retained earnings recorded at January 1, 2018. </t>
  </si>
  <si>
    <t>Segment Information (Policies)</t>
  </si>
  <si>
    <t>Segment Reporting, Policy [Policy Text Block]</t>
  </si>
  <si>
    <t>The Company evaluates the performance of its reportable segments based on segment net operating income (“SNOI”). SNOI is defined as net operating income (rental revenue and operating expense reimbursements less rental property and real estate tax expenses) les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t>
  </si>
  <si>
    <t>Impairment and Disposal of Long-Lived Assets Impairment and Disposal of Long-Lived Assets (Policies)</t>
  </si>
  <si>
    <t>Discontinued Operations and Disposal Groups [Abstract]</t>
  </si>
  <si>
    <t>Discontinued Operations, Policy [Policy Text Block]</t>
  </si>
  <si>
    <t>The Company determined that the strategic shift would have a major effect on its operations and financial results. As such, properties sold or those that meet the criteria to be classified as held for sale within the new corporate strategy were classified within discontinued operations. Consistent with the held for sale criteria these properties are expected to be sold within one year .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t>
  </si>
  <si>
    <t>Disclosure of Fair Value of Financial Instruments Fair Value of Financial Instruments (Policies)</t>
  </si>
  <si>
    <t>Fair Value Disclosures [Abstract]</t>
  </si>
  <si>
    <t>Fair Value of Financial Instruments, Policy [Policy Text Block]</t>
  </si>
  <si>
    <t xml:space="preserve">ASC 820, Fair Value Measurements and Disclosures, provid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September 30, 2018 and December 31, 2017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3 - Derivative Instruments. The Company used a discounted cash flow model to determine the estimated fair value of its debt as of September 30, 2018 and December 31, 2017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
  </si>
  <si>
    <t>Organization and Basis of Presentation Basis of Presentation (Tables)</t>
  </si>
  <si>
    <t>Schedule of Adjustments to Previously Reported Financial Statements</t>
  </si>
  <si>
    <t>The impact of the implementation of ASU 2016-18 was as follows (in thousands): Nine months ended September 30, 2017 Net cash provided by operating activities (prior to adoption of ASU 2016-18) $ 261,587 Impact of including restricted cash with cash and cash equivalents 3,330 Net cash provided by operating activities (after adoption of ASU 2016-18) $ 264,917</t>
  </si>
  <si>
    <t>Income per Common Share of the Trust (Tables)</t>
  </si>
  <si>
    <t>Schedule of Earnings Per Share, Basic and Diluted [Table Text Block]</t>
  </si>
  <si>
    <t>The following table sets forth the computation of basic and diluted income per common share of the Trust (in thousands except per share amounts): For the Three Months Ended For the Three Months Ended September 30, 2018 September 30, 2017 Income (Numerator) Weighted Average Shares (Denominator) Per Share Income (Numerator) Weighted Average Shares (Denominator) Per Share Income from continuing operations net of noncontrolling interest - basic $ 48,595 147,324 $ 0.33 $ 56,487 146,811 $ 0.39 Dilutive shares for long-term compensation plans — 947 — 785 Income from continuing operations net of noncontrolling interest - diluted $ 48,595 148,271 $ 0.33 $ 56,487 147,596 $ 0.38 Discontinued operations net of noncontrolling interest - basic $ 101,548 147,324 $ 0.69 $ 3,052 146,811 $ 0.02 Dilutive shares for long-term compensation plans — 947 — 785 Discontinued operations net of noncontrolling interest - diluted $ 101,548 148,271 $ 0.68 $ 3,052 147,596 $ 0.02 Net income available to common shareholders - basic $ 150,143 147,324 $ 1.02 $ 59,539 146,811 $ 0.41 Dilutive shares for long-term compensation plans — 947 — 785 Net income available to common shareholders - diluted $ 150,143 148,271 $ 1.01 $ 59,539 147,596 $ 0.40 For the Nine Months Ended For the Nine Months Ended September 30, 2018 September 30, 2017 Income Weighted Per Share Income Weighted Per Share Income from continuing operations net of noncontrolling interest - basic $ 104,885 147,241 $ 0.71 $ 136,460 146,678 $ 0.93 Dilutive shares for long-term compensation plans 919 752 Income from continuing operations net of noncontrolling interest - diluted $ 104,885 148,160 $ 0.71 $ 136,460 147,430 $ 0.92 Discontinued operations net of noncontrolling interest - basic $ 205,053 147,241 $ 1.39 $ 17,522 146,678 $ 0.12 Dilutive shares for long-term compensation plans 919 752 Discontinued operations net of noncontrolling interest - diluted $ 205,053 148,160 $ 1.38 $ 17,522 147,430 $ 0.12 Net income available to common shareholders - basic $ 309,938 147,241 $ 2.10 $ 153,982 146,678 $ 1.05 Dilutive shares for long-term compensation plans 919 752 Net income available to common shareholders - diluted $ 309,938 148,160 $ 2.09 $ 153,982 147,430 $ 1.04</t>
  </si>
  <si>
    <t>Income per Common Unit of the Operating Partnership (Tables)</t>
  </si>
  <si>
    <t>The following table sets forth the computation of basic and diluted income per common unit of the Operating Partnership (in thousands, except per unit amounts): For the Three Months Ended For the Three Months Ended September 30, 2018 September 30, 2017 Income (Numerator) Weighted Average Units (Denominator) Per Unit Income (Numerator) Weighted Average Units (Denominator) Per Unit Income from continuing operations - net of noncontrolling interest - consolidated joint ventures $ 49,868 $ 57,959 Less: Preferred unit distributions (118 ) (118 ) Income from continuing operations available to common unitholders - basic $ 49,750 150,844 $ 0.33 $ 57,841 150,339 $ 0.39 Dilutive units for long-term compensation plans — 947 — 785 Income from continuing operations available to common unitholders - diluted $ 49,750 151,791 $ 0.33 $ 57,841 151,124 $ 0.38 Income from discontinued operations - basic $ 103,971 150,844 $ 0.69 $ 3,125 150,339 $ 0.02 Dilutive units for long-term compensation plans — 947 — 785 Income from discontinued operations - diluted $ 103,971 151,791 $ 0.68 $ 3,125 151,124 $ 0.02 Income available to common unitholders - basic $ 153,721 150,844 $ 1.02 $ 60,966 150,339 $ 0.41 Dilutive units for long-term compensation plans — 947 — 785 Income available to common unitholders - diluted $ 153,721 151,791 $ 1.01 $ 60,966 151,124 $ 0.40 For the Nine Months Ended For the Nine Months Ended September 30, 2018 September 30, 2017 Income (Numerator) Weighted Average Units (Denominator) Per Unit Income (Numerator) Weighted Average Units (Denominator) Per Unit Net income - net of noncontrolling interest - consolidated joint ventures $ 107,731 $ 140,084 Less: Preferred unit distributions (354 ) (354 ) Income from continuing operations available to common unitholders - basic 107,377 150,761 $ 0.71 139,730 150,206 $ 0.93 Dilutive units for long-term compensation plans — 919 — 752 Income from continuing operations available to common unitholders - diluted $ 107,377 151,680 $ 0.71 $ 139,730 150,958 $ 0.92 Income from discontinued operations - basic $ 209,945 150,761 $ 1.39 $ 17,942 150,206 $ 0.12 Dilutive units for long-term compensation plans — 919 — 752 Income from discontinued operations - diluted $ 209,945 151,680 $ 1.38 $ 17,942 150,958 $ 0.12 Net income available to common unitholders - basic $ 317,322 150,761 $ 2.10 $ 157,672 150,206 $ 1.05 Dilutive units for long-term compensation plans — 919 — 752 Net income available to common unitholders - diluted $ 317,322 151,680 $ 2.09 $ 157,672 150,958 $ 1.04</t>
  </si>
  <si>
    <t>Accumulated Other Comprehensive Income (Tables)</t>
  </si>
  <si>
    <t>Schedule of Accumulated Other Comprehensive Income (Loss) [Table Text Block]</t>
  </si>
  <si>
    <t>The following table sets forth the components of Accumulated Other Comprehensive Loss (in thousands): As of and for the nine months ended September 30, 2018 2017 Foreign Currency Translation: Beginning balance $ (38,701 ) $ (56,767 ) Translation adjustment (9,221 ) 16,314 Ending balance (47,922 ) (40,453 ) Derivative Instruments: Beginning balance 150 (455 ) Unrealized gain 620 (25 ) Reclassification adjustment (1) (127 ) 391 Ending balance 643 (89 ) Total accumulated other comprehensive loss (47,279 ) (40,542 ) Less: portion included in noncontrolling interest – operating partnership 957 801 Total accumulated other comprehensive loss included in shareholders' equity/owners' equity $ (46,322 ) $ (39,741 ) (1) Amounts reclassified out of Accumulated Other Comprehensive Loss/General &amp; Limited Partner's Equity into contractual interest expense.</t>
  </si>
  <si>
    <t>Real Estate (Tables)</t>
  </si>
  <si>
    <t>Acquisitions and Dispositions of Real Estate [Table Text Block]</t>
  </si>
  <si>
    <t>Information on the Operating Properties and land parcels the Company acquired during the three and nine months ended September 30, 2018 is as follows: Three Months Ended September 30, 2018 Nine Months Ended September 30, 2018 Number of Buildings Acres of Developable Land Leaseable Square Feet Purchase Price (in thousands) Number of Buildings Acres of Developable Land Leaseable Square Feet Purchase Price (in thousands) Florida — — — $ — — 28.4 — $ 14,728 Lehigh/Central PA — 16.4 — 3,000 — 170.2 — 34,043 United Kingdom — 1.6 — 709 — 8.7 — 4,949 Other: Dallas 1 — 900,043 52,491 1 — 900,043 52,491 New Jersey 2 7.5 412,553 61,375 3 7.5 584,569 84,875 Southern California — 12.9 — 33,125 3 36.0 1,002,471 231,061 3 38.4 1,312,596 $ 150,700 7 250.8 2,487,083 $ 422,147 Information on the Operating Properties and land parcels the Company sold during the three and nine months ended September 30, 2018 is as follows: Three Months Ended September 30, 2018 Nine Months Ended September 30, 2018 Number of Buildings Acres of Developable Land Leaseable Square Feet Gross Proceeds (in thousands) Number of Buildings Acres of Developable Land Leaseable Square Feet Gross Proceeds (in thousands) Carolinas/Richmond — — — $ — 1 1.5 80,000 $ 7,094 Chicago/Minneapolis — — — — — 8.3 — 2,714 Lehigh/Central PA — 65.8 — 9,700 — 65.8 — 9,700 Philadelphia — — — — 1 3.1 207,779 130,850 Southeastern PA — — — — 23 — 1,420,515 183,808 Other Arizona 5 — 805,746 $ 255,000 5 — 805,746 $ 255,000 5 65.8 805,746 $ 264,700 30 78.7 2,514,040 $ 589,166</t>
  </si>
  <si>
    <t>Segment Information (Tables)</t>
  </si>
  <si>
    <t>Schedule of Segment Reporting Information, by Segment, Revenue and Net Operating Income [Table Text Block]</t>
  </si>
  <si>
    <t>The operating information by reportable segment is as follows (in thousands): Three Months Ended Nine Months Ended September 30, 2018 September 30, 2017 September 30, 2018 September 30, 2017 Operating revenue Carolinas/Richmond $ 19,417 $ 18,910 $ 58,723 $ 55,192 Chicago/Minneapolis 17,274 16,147 50,414 47,789 Florida 15,847 15,072 47,117 43,802 Houston 16,561 15,167 48,514 44,720 Lehigh/Central PA 39,188 40,698 115,799 122,048 Philadelphia 10,598 11,137 33,659 33,501 Southeastern PA 6,697 15,422 23,573 45,165 United Kingdom 3,523 3,773 11,579 10,204 Other 43,118 33,288 124,419 95,826 Segment-level operating revenue 172,223 169,614 513,797 498,247 Reconciliation to total operating revenues Development service fee income 12,956 24,176 59,132 53,920 Discontinued operations (14,013 ) (22,066 ) (45,511 ) (64,184 ) Other 18 (137 ) (372 ) (18 ) Total operating revenue $ 171,184 $ 171,587 $ 527,046 $ 487,965 SNOI Carolinas/Richmond $ 14,254 $ 13,621 $ 42,572 $ 39,698 Chicago/Minneapolis 10,292 9,554 30,417 28,913 Florida 11,148 10,176 32,734 29,686 Houston 9,514 8,701 28,225 23,263 Lehigh/Central PA 29,182 29,995 85,297 88,656 Philadelphia 8,678 8,743 27,398 25,987 Southeastern PA 5,316 9,246 16,721 25,866 United Kingdom 1,873 1,781 5,879 5,288 Other 30,000 21,901 85,082 64,089 SNOI 120,257 113,718 354,325 331,446 Reconciliation to income from continuing operations Interest expense (1) (24,670 ) (23,060 ) (71,331 ) (67,345 ) Development service fee income 12,956 24,176 59,132 53,920 Development service fee expense (12,924 ) (23,665 ) (120,799 ) (52,497 ) Depreciation/amortization expense (1) (2) (32,243 ) (33,521 ) (97,582 ) (99,829 ) Impairment charges - real estate assets (1) — (9,650 ) (26,000 ) (9,650 ) Gain on property dispositions 2,002 23,840 54,705 30,542 Equity in earnings of unconsolidated joint ventures 6,766 4,305 20,958 14,026 General and administrative expense (1) (2) (9,615 ) (7,962 ) (30,954 ) (31,073 ) Expensed pursuit costs (1,292 ) (4,772 ) (1,675 ) (4,957 ) Systems implementation expense (1,177 ) (142 ) (3,352 ) (157 ) Discontinued operations excluding (loss) gain on property dispositions (9,093 ) (3,125 ) (25,256 ) (17,942 ) Income taxes (2) (70 ) (64 ) (89 ) (240 ) Other (797 ) (2,044 ) (3,341 ) (5,965 ) Income from continuing operations $ 50,100 $ 58,034 $ 108,741 $ 140,279 (1) Includes activity in discontinued operations. (2) Excludes costs that are included in determining SNOI.</t>
  </si>
  <si>
    <t>Assets by Segment and Reconciliation to Consolidated [Table Text Block]</t>
  </si>
  <si>
    <t>The Company's total assets by reportable segment as of September 30, 2018 and December 31, 2017 is as follows (in thousands): September 30, 2018 December 31, 2017 Carolinas/Richmond $ 524,967 $ 543,922 Chicago/Minnesota 600,838 615,186 Florida 546,526 533,861 Houston 537,500 498,584 Lehigh/Central PA 1,220,160 1,210,746 Philadelphia 640,790 665,843 Southeastern PA 145,778 241,128 United Kingdom 400,321 251,824 Other 2,063,248 1,807,653 Segment-level total assets 6,680,128 6,368,747 Corporate Other 138,947 71,010 Total assets $ 6,819,075 $ 6,439,757</t>
  </si>
  <si>
    <t>Impairment and Disposal of Long-Lived Assets Impairment and Disposal of Long-Lived Assets (Tables)</t>
  </si>
  <si>
    <t>Disposal Groups, Including Discontinued Operations [Table Text Block]</t>
  </si>
  <si>
    <t>The following table illustrates the number of sold or held for sale properties included in, or excluded from, discontinued operations: Held for Sale as of September 30, 2018 Sold during the nine months ended September 30, 2018 Sold during the year ended December 31, 2017 Total Properties included in discontinued operations 13 28 2 43 Properties included in continuing operations 1 2 8 11 Properties sold or classified as held for sale 14 30 10 54 The following table illustrates aggregate balance sheet information for all held for sale properties (in thousands): September 30, 2018 December 31, 2017 Included in Continuing Operations Included in Discontinued Operations Total Included in Continuing Operations Included in Discontinued Operations Total Land and land improvements $ 1,301 $ 111,517 $ 112,818 $ 3,476 $ 152,708 $ 156,184 Buildings and improvements 5,638 222,983 228,621 80,738 471,628 552,366 Development in progress — — — — 45,035 45,035 Land held for development 10,227 — 10,227 863 — 863 Accumulated depreciation (1,546 ) (67,821 ) (69,367 ) (11,785 ) (172,604 ) (184,389 ) Deferred financing and leasing costs, net 58 4,433 4,491 2,210 14,914 17,124 Other assets 165 7,236 7,401 5,137 18,291 23,428 Total assets held for sale $ 15,843 $ 278,348 $ 294,191 $ 80,639 $ 529,972 $ 610,611 Total liabilities held for sale $ 191 $ 3,795 $ 3,986 $ 1,153 $ 13,129 $ 14,282 A summary of the results of operations for the properties classified as discontinued operations is as follows (in thousands): Three Months Ended Nine Months Ended September 30, 2018 September 30, 2017 September 30, 2018 September 30, 2017 Revenues $ 14,013 $ 22,066 $ 45,511 $ 64,184 Operating expenses (3,239 ) (6,834 ) (11,099 ) (21,783 ) Depreciation and amortization (295 ) (4,828 ) (4,444 ) (13,907 ) Impairment expense — (5,714 ) — (5,714 ) Interest and other income 10 47 37 98 Interest expense (1,396 ) (1,612 ) (4,749 ) (4,936 ) Income from discontinued operations before gain on property dispositions 9,093 3,125 25,256 17,942 Gain on property dispositions 94,878 — 184,689 — Income from discontinued operations 103,971 3,125 209,945 17,942 Noncontrolling interest - operating partnership (2,423 ) (73 ) (4,892 ) (420 ) Income from discontinued operations available to common shareholders $ 101,548 $ 3,052 $ 205,053 $ 17,522</t>
  </si>
  <si>
    <t>Noncontrolling Interest - Operating Partnership/Limited Partners' Equity - Preferred Units (Tables)</t>
  </si>
  <si>
    <t>Schedule of Temporary Equity [Table Text Block]</t>
  </si>
  <si>
    <t>As of September 30, 2018 , the Company had outstanding the following cumulative preferred units of the Operating Partnership: ISSUE AMOUNT UNITS LIQUIDATION PREFERENCE DIVIDEND RATE (in 000’s) Series I-2 $ 7,537 301 $25 6.25 %</t>
  </si>
  <si>
    <t>Disclosure of Fair Value of Financial Instruments (Tables)</t>
  </si>
  <si>
    <t>Fair Value, by Balance Sheet Grouping [Table Text Block]</t>
  </si>
  <si>
    <t>The following summarizes the fair value of the Company's mortgage loans and unsecured notes as of December 31, 2017 and September 30, 2018 (in thousands): Mortgage Loans Unsecured Notes Carrying Value Fair Value Carrying Value Fair Value As of December 31, 2017 $ 267,093 $ 267,298 $ 2,283,513 $ 2,359,998 As of September 30, 2018 $ 233,682 $ 230,987 $ 2,285,565 $ 2,272,500</t>
  </si>
  <si>
    <t>Derivative Instruments (Tables)</t>
  </si>
  <si>
    <t>Derivative Instruments, Gain (Loss) [Table Text Block]</t>
  </si>
  <si>
    <t xml:space="preserve">The following table presents the location in the financial statements of the gains or losses recognized related to the Company’s cash flow hedges for the three and nine months ended September 30, 2018 and 2017 (in thousands): Three Months Ended Nine Months Ended September 30, 2018 September 30, 2017 September 30, 2018 September 30, 2017 Amount of gain (loss) related to the effective portion recognized in other comprehensive (loss) income $ 69 $ 19 $ 619 $ (7 ) Amount of loss related to the effective portion subsequently reclassified to interest expense $ (66 ) $ (75 ) $ (127 ) $ (391 ) Amount of (loss) gain related to the ineffective portion recognized in interest expense $ — $ (8 ) $ (27 ) $ 5 </t>
  </si>
  <si>
    <t>Commitments and Contingencies (Tables)</t>
  </si>
  <si>
    <t>Future Minimum Rental Payments</t>
  </si>
  <si>
    <t>Future minimum rental payments under the terms of all non-cancelable operating ground leases under which the Company is the lessee, as of September 30, 2018 , were as follows (in thousands): Year Amount 2018 (remaining) $ 170 2019 934 2020 934 2021 934 2022 934 2023 and thereafter 32,388 Total $ 36,294</t>
  </si>
  <si>
    <t>Supplemental Disclosure to Statements of Cash Flows (Tables)</t>
  </si>
  <si>
    <t>The following is a reconciliation of the Company's cash and cash equivalents and restricted cash at the beginning and end of the nine months ended September 30, 2018 and 2017 (amounts in thousands): 2018 2017 Cash and cash equivalents at beginning of period $ 11,882 $ 43,642 Restricted cash at beginning of period 13,803 12,383 Cash and cash equivalents and restricted cash at beginning of period $ 25,685 $ 56,025 Cash and cash equivalents at end of period $ 17,770 $ 47,666 Restricted cash at end of period 13,371 16,824 Cash and cash equivalents and restricted cash at end of period $ 31,141 $ 64,490 The following are supplemental disclosures to the consolidated statements of cash flows for the nine months ended September 30, 2018 and 2017 (amounts in thousands): 2018 2017 Write-off of fully depreciated/amortized property and deferred costs - properties included in continuing operations $ 18,507 $ 17,672 Write-off of fully depreciated/amortized property and deferred costs - properties included in discontinued operations $ 479 $ 8,937 Write-off of depreciated property and deferred costs due to sale/demolition - properties included in continuing operations $ 20,273 $ 13,127 Write-off of depreciated property and deferred costs due to sale - properties included in discontinued operations $ 99,072 $ — Changes in accrued development capital expenditures - properties included in continuing operations $ 9,636 $ 17,744 Changes in accrued development capital expenditures - properties included in discontinued operations $ (1,903 ) $ 511 Unrealized gain on cash flow hedge $ 493 $ 366 Capitalized equity-based compensation $ 727 $ 877 Redemption of noncontrolling interests - common units $ — $ 27</t>
  </si>
  <si>
    <t>Organization and Basis of Presentation (Details) - USD ($) $ in Millions</t>
  </si>
  <si>
    <t>Variable Interest Entity [Line Items]</t>
  </si>
  <si>
    <t>Ownership interest in operating partnership - Limited Partnership</t>
  </si>
  <si>
    <t>97.70%</t>
  </si>
  <si>
    <t>Liberty Comcast 1701 JFK Boulevard, LP [Member]</t>
  </si>
  <si>
    <t>Ownership percentage of equity method investment</t>
  </si>
  <si>
    <t>20.00%</t>
  </si>
  <si>
    <t>Liberty Comcast 1701 JFK Boulevard, LP [Member] | Variable Interest Entity, Not Primary Beneficiary [Member] | Other Investments [Member]</t>
  </si>
  <si>
    <t>Equity investment in joint venture</t>
  </si>
  <si>
    <t>Maximum exposure to loss</t>
  </si>
  <si>
    <t>Liberty Comcast 1701 JFK Boulevard, LP [Member] | Philadelphia [Member]</t>
  </si>
  <si>
    <t>Organization and Basis of Presentation Development Fee Contracts (Details) - USD ($)</t>
  </si>
  <si>
    <t>Loss Contingency Accrual</t>
  </si>
  <si>
    <t>Profit (loss) on development fee contracts</t>
  </si>
  <si>
    <t>Organization and Basis of Presentation Systems Implementation Expense (Details) - USD ($)</t>
  </si>
  <si>
    <t>Organization and Basis of Presentation Expensed Pursuit Costs (Details) - USD ($) $ in Thousands</t>
  </si>
  <si>
    <t>Organization and Basis of Presentation Prior period adjustments (Details) - USD ($) $ in Thousands</t>
  </si>
  <si>
    <t>Prior Period Adjustments [Line Items]</t>
  </si>
  <si>
    <t>Accounting Standards Update 2016-18 [Member]</t>
  </si>
  <si>
    <t>Previously Reported [Member] | Accounting Standards Update 2016-18 [Member]</t>
  </si>
  <si>
    <t>Restatement Adjustment [Member] | Accounting Standards Update 2016-18 [Member]</t>
  </si>
  <si>
    <t>Organization and Basis of Presentation Revenue Recognition (Details) - Revenue, Remaining Performance Obligation, Expected Timing of Satisfaction, Start Date [Axis]: 2018-10-01 $ in Millions</t>
  </si>
  <si>
    <t>Sep. 30, 2018USD ($)</t>
  </si>
  <si>
    <t>Revenue, Remaining Performance Obligation, Expected Timing of Satisfaction [Line Items]</t>
  </si>
  <si>
    <t>Remaining performance obligation</t>
  </si>
  <si>
    <t>Remaining performance obligation through years</t>
  </si>
  <si>
    <t>Organization and Basis of Presentation Revenue Recognition - Land Sales (Details) - USD ($)</t>
  </si>
  <si>
    <t>Land sold to homebuilders [Member]</t>
  </si>
  <si>
    <t>Disaggregation of Revenue [Line Items]</t>
  </si>
  <si>
    <t>Revenue from land sold to homebuilders</t>
  </si>
  <si>
    <t>Income per Common Share of the Trust (Details) - USD ($) $ / shares in Units, shares in Thousands, $ in Thousands</t>
  </si>
  <si>
    <t>Income (Numerator) [Abstract]</t>
  </si>
  <si>
    <t>Income from continuing operations net of noncontrolling interest</t>
  </si>
  <si>
    <t>Income from discontinued operations net of noncontrolling interest</t>
  </si>
  <si>
    <t>Net income available to common shareholders</t>
  </si>
  <si>
    <t>Weighted Average Shares (Denominator) [Abstract]</t>
  </si>
  <si>
    <t>Weighted Average Number of Shares or Units Outstanding, Basic</t>
  </si>
  <si>
    <t>Dilutive shares for long-term compensation plans</t>
  </si>
  <si>
    <t>Weighted Average Number of Shares or Units Outstanding, Diluted</t>
  </si>
  <si>
    <t>Earnings Per Share, Basic [Abstract]</t>
  </si>
  <si>
    <t>Earnings Per Share, Diluted [Abstract]</t>
  </si>
  <si>
    <t>Income per Common Share of the Trust Income per Common Share of the Trust - Anti-dilutive Options (Details) - shares</t>
  </si>
  <si>
    <t>Stock Option [Member]</t>
  </si>
  <si>
    <t>Antidilutive Options Excluded from Computation of Earnings Per Share [Line Items]</t>
  </si>
  <si>
    <t>Antidilutive Options Excluded from Computation of Earnings Per Share</t>
  </si>
  <si>
    <t>Income per Common Share of the Trust - Options Exercised (Details) - shares</t>
  </si>
  <si>
    <t>12 Months Ended</t>
  </si>
  <si>
    <t>Stock Option [Member] | Common shares [Member]</t>
  </si>
  <si>
    <t>Stock Option Exercises [Line Items]</t>
  </si>
  <si>
    <t>Amount of Options Exercises in Period</t>
  </si>
  <si>
    <t>Income per Common Share of the Trust Share Repurchase (Details) - 2017 Share Repurchase Program [Member] - Common shares [Member] $ in Millions</t>
  </si>
  <si>
    <t>Sep. 30, 2018USD ($)shares</t>
  </si>
  <si>
    <t>Equity, Class of Treasury Stock [Line Items]</t>
  </si>
  <si>
    <t>Stock Repurchase Program, Authorized Amount | $</t>
  </si>
  <si>
    <t>Stock Repurchased During Period, Shares | shares</t>
  </si>
  <si>
    <t>Income per Common Unit of the Operating Partnership - Diluted (Details) - USD ($) $ / shares in Units, shares in Thousands, $ in Thousands</t>
  </si>
  <si>
    <t>Income from continuing operations net of noncontrolling interest - consolidated joint ventures</t>
  </si>
  <si>
    <t>Weighted Average Units (Denominator) [Abstract]</t>
  </si>
  <si>
    <t>Dilutive units for long-term compensation plans</t>
  </si>
  <si>
    <t>Less: Preferred unit distributions</t>
  </si>
  <si>
    <t>Income from continuing operations available to common unitholders</t>
  </si>
  <si>
    <t>Liberty Property Limited Partnership [Member] | Common Units [Member]</t>
  </si>
  <si>
    <t>Earnings Per Unit, Basic [Abstract]</t>
  </si>
  <si>
    <t>Earnings Per Unit, Diluted [Abstract]</t>
  </si>
  <si>
    <t>Income per Common Unit of the Operating Partnership - Anti-dilutive Options (Details) - Stock Option [Member] - shares</t>
  </si>
  <si>
    <t>Income per Common Unit of the Operations Partnership - Options Exercised (Details) - shares</t>
  </si>
  <si>
    <t>Liberty Property Limited Partnership [Member] | Stock Option [Member] | Common Units [Member]</t>
  </si>
  <si>
    <t>Income per Common Unit of the Operating Partnership Unit Repurchase (Details) - Liberty Property Limited Partnership [Member] - 2017 Share Repurchase Program [Member] - Common Units [Member] $ in Millions</t>
  </si>
  <si>
    <t>Accumulated Other Comprehensive Income (Details) - USD ($) $ in Thousands</t>
  </si>
  <si>
    <t>AOCI Including Portion Attributable to Noncontrolling Interest, Net of Tax [Roll Forward]</t>
  </si>
  <si>
    <t>Beginning Balance</t>
  </si>
  <si>
    <t>Ending Balance</t>
  </si>
  <si>
    <t>Total accumulated other comprehensive loss</t>
  </si>
  <si>
    <t>Total accumulated other comprehensive loss included in shareholders' equity/owners' equity</t>
  </si>
  <si>
    <t>Accumulated Foreign Currency Adjustment Including Portion Attributable to Noncontrolling Interest [Member]</t>
  </si>
  <si>
    <t>Unrealized income (loss)</t>
  </si>
  <si>
    <t>Accumulated Net Gain (Loss) from Cash Flow Hedges Including Portion Attributable to Noncontrolling Interest [Member]</t>
  </si>
  <si>
    <t>Reclassification adjustment</t>
  </si>
  <si>
    <t>[1]</t>
  </si>
  <si>
    <t>AOCI Including Portion Attributable to Noncontrolling Interest [Member]</t>
  </si>
  <si>
    <t>AOCI Attributable to Noncontrolling Interest [Member]</t>
  </si>
  <si>
    <t>Amounts reclassified out of Accumulated Other Comprehensive Loss/General &amp;amp; Limited Partner's Equity into contractual interest expense.</t>
  </si>
  <si>
    <t>Acquisitions and Dispositions (Details) $ in Thousands</t>
  </si>
  <si>
    <t>Sep. 30, 2018USD ($)ft²abldg</t>
  </si>
  <si>
    <t>Disposal Group, Not Discontinued Operations [Member] | Operating Segments [Member] | 2018 sales current quarter [Member] | Building and Building Improvements [Member]</t>
  </si>
  <si>
    <t>Property, Plant and Equipment [Line Items]</t>
  </si>
  <si>
    <t>Number of Real Estate Properties | bldg</t>
  </si>
  <si>
    <t>Leaseable square feet | ft²</t>
  </si>
  <si>
    <t>Disposal Group, Not Discontinued Operations [Member] | Operating Segments [Member] | 2018 sales current quarter [Member] | Land, Buildings and Improvements [Member]</t>
  </si>
  <si>
    <t>Gross proceeds | $</t>
  </si>
  <si>
    <t>Disposal Group, Not Discontinued Operations [Member] | Operating Segments [Member] | 2018 sales current quarter [Member] | Land and Land Improvements [Member]</t>
  </si>
  <si>
    <t>Acres of Developable Land | a</t>
  </si>
  <si>
    <t>Disposal Group, Not Discontinued Operations [Member] | Operating Segments [Member] | 2018 sales [Member] | Building and Building Improvements [Member]</t>
  </si>
  <si>
    <t>Disposal Group, Not Discontinued Operations [Member] | Operating Segments [Member] | 2018 sales [Member] | Land, Buildings and Improvements [Member]</t>
  </si>
  <si>
    <t>Disposal Group, Not Discontinued Operations [Member] | Operating Segments [Member] | 2018 sales [Member] | Land and Land Improvements [Member]</t>
  </si>
  <si>
    <t>Disposal Group, Not Discontinued Operations [Member] | Carolinas Richmond [Member] | Operating Segments [Member] | 2018 sales current quarter [Member] | Building and Building Improvements [Member]</t>
  </si>
  <si>
    <t>Disposal Group, Not Discontinued Operations [Member] | Carolinas Richmond [Member] | Operating Segments [Member] | 2018 sales current quarter [Member] | Land, Buildings and Improvements [Member]</t>
  </si>
  <si>
    <t>Disposal Group, Not Discontinued Operations [Member] | Carolinas Richmond [Member] | Operating Segments [Member] | 2018 sales current quarter [Member] | Land and Land Improvements [Member]</t>
  </si>
  <si>
    <t>Disposal Group, Not Discontinued Operations [Member] | Carolinas Richmond [Member] | Operating Segments [Member] | 2018 sales [Member] | Building and Building Improvements [Member]</t>
  </si>
  <si>
    <t>Disposal Group, Not Discontinued Operations [Member] | Carolinas Richmond [Member] | Operating Segments [Member] | 2018 sales [Member] | Land, Buildings and Improvements [Member]</t>
  </si>
  <si>
    <t>Disposal Group, Not Discontinued Operations [Member] | Carolinas Richmond [Member] | Operating Segments [Member] | 2018 sales [Member] | Land and Land Improvements [Member]</t>
  </si>
  <si>
    <t>Disposal Group, Not Discontinued Operations [Member] | Chicago Minneapolis [Member] | Operating Segments [Member] | 2018 sales current quarter [Member] | Building and Building Improvements [Member]</t>
  </si>
  <si>
    <t>Disposal Group, Not Discontinued Operations [Member] | Chicago Minneapolis [Member] | Operating Segments [Member] | 2018 sales current quarter [Member] | Land, Buildings and Improvements [Member]</t>
  </si>
  <si>
    <t>Disposal Group, Not Discontinued Operations [Member] | Chicago Minneapolis [Member] | Operating Segments [Member] | 2018 sales current quarter [Member] | Land and Land Improvements [Member]</t>
  </si>
  <si>
    <t>Disposal Group, Not Discontinued Operations [Member] | Chicago Minneapolis [Member] | Operating Segments [Member] | 2018 sales [Member] | Building and Building Improvements [Member]</t>
  </si>
  <si>
    <t>Disposal Group, Not Discontinued Operations [Member] | Chicago Minneapolis [Member] | Operating Segments [Member] | 2018 sales [Member] | Land, Buildings and Improvements [Member]</t>
  </si>
  <si>
    <t>Disposal Group, Not Discontinued Operations [Member] | Chicago Minneapolis [Member] | Operating Segments [Member] | 2018 sales [Member] | Land and Land Improvements [Member]</t>
  </si>
  <si>
    <t>Disposal Group, Not Discontinued Operations [Member] | Southeastern PA [Member] | Operating Segments [Member] | 2018 sales current quarter [Member] | Land and Land Improvements [Member]</t>
  </si>
  <si>
    <t>Disposal Group, Not Discontinued Operations [Member] | Southeastern PA [Member] | Operating Segments [Member] | 2018 sales [Member] | Land and Land Improvements [Member]</t>
  </si>
  <si>
    <t>Disposal Group, Not Discontinued Operations [Member] | Lehigh Central PA [Member] | Operating Segments [Member] | 2018 sales current quarter [Member] | Building and Building Improvements [Member]</t>
  </si>
  <si>
    <t>Disposal Group, Not Discontinued Operations [Member] | Lehigh Central PA [Member] | Operating Segments [Member] | 2018 sales current quarter [Member] | Land, Buildings and Improvements [Member]</t>
  </si>
  <si>
    <t>Disposal Group, Not Discontinued Operations [Member] | Lehigh Central PA [Member] | Operating Segments [Member] | 2018 sales current quarter [Member] | Land and Land Improvements [Member]</t>
  </si>
  <si>
    <t>Disposal Group, Not Discontinued Operations [Member] | Lehigh Central PA [Member] | Operating Segments [Member] | 2018 sales [Member] | Building and Building Improvements [Member]</t>
  </si>
  <si>
    <t>Disposal Group, Not Discontinued Operations [Member] | Lehigh Central PA [Member] | Operating Segments [Member] | 2018 sales [Member] | Land, Buildings and Improvements [Member]</t>
  </si>
  <si>
    <t>Disposal Group, Not Discontinued Operations [Member] | Lehigh Central PA [Member] | Operating Segments [Member] | 2018 sales [Member] | Land and Land Improvements [Member]</t>
  </si>
  <si>
    <t>Disposal Group, Not Discontinued Operations [Member] | Philadelphia [Member] | Operating Segments [Member] | 2018 sales current quarter [Member] | Building and Building Improvements [Member]</t>
  </si>
  <si>
    <t>Disposal Group, Not Discontinued Operations [Member] | Philadelphia [Member] | Operating Segments [Member] | 2018 sales current quarter [Member] | Land, Buildings and Improvements [Member]</t>
  </si>
  <si>
    <t>Disposal Group, Not Discontinued Operations [Member] | Philadelphia [Member] | Operating Segments [Member] | 2018 sales current quarter [Member] | Land and Land Improvements [Member]</t>
  </si>
  <si>
    <t>Disposal Group, Not Discontinued Operations [Member] | Philadelphia [Member] | Operating Segments [Member] | 2018 sales [Member] | Building and Building Improvements [Member]</t>
  </si>
  <si>
    <t>Disposal Group, Not Discontinued Operations [Member] | Philadelphia [Member] | Operating Segments [Member] | 2018 sales [Member] | Land, Buildings and Improvements [Member]</t>
  </si>
  <si>
    <t>Disposal Group, Not Discontinued Operations [Member] | Philadelphia [Member] | Operating Segments [Member] | 2018 sales [Member] | Land and Land Improvements [Member]</t>
  </si>
  <si>
    <t>Disposal Group, Not Discontinued Operations [Member] | Arizona [Member] | Operating Segments [Member] | 2018 sales current quarter [Member] | Land and Land Improvements [Member]</t>
  </si>
  <si>
    <t>Disposal Group, Not Discontinued Operations [Member] | Arizona [Member] | Operating Segments [Member] | 2018 sales [Member] | Land and Land Improvements [Member]</t>
  </si>
  <si>
    <t>Discontinued Operations [Member] | Southeastern PA [Member] | Operating Segments [Member] | 2018 sales current quarter [Member] | Building and Building Improvements [Member]</t>
  </si>
  <si>
    <t>Discontinued Operations [Member] | Southeastern PA [Member] | Operating Segments [Member] | 2018 sales current quarter [Member] | Land, Buildings and Improvements [Member]</t>
  </si>
  <si>
    <t>Discontinued Operations [Member] | Southeastern PA [Member] | Operating Segments [Member] | 2018 sales [Member] | Building and Building Improvements [Member]</t>
  </si>
  <si>
    <t>Discontinued Operations [Member] | Southeastern PA [Member] | Operating Segments [Member] | 2018 sales [Member] | Land, Buildings and Improvements [Member]</t>
  </si>
  <si>
    <t>Discontinued Operations [Member] | Arizona [Member] | Operating Segments [Member] | 2018 sales current quarter [Member] | Building and Building Improvements [Member]</t>
  </si>
  <si>
    <t>Discontinued Operations [Member] | Arizona [Member] | Operating Segments [Member] | 2018 sales current quarter [Member] | Land, Buildings and Improvements [Member]</t>
  </si>
  <si>
    <t>Discontinued Operations [Member] | Arizona [Member] | Operating Segments [Member] | 2018 sales [Member] | Building and Building Improvements [Member]</t>
  </si>
  <si>
    <t>Discontinued Operations [Member] | Arizona [Member] | Operating Segments [Member] | 2018 sales [Member] | Land, Buildings and Improvements [Member]</t>
  </si>
  <si>
    <t>2018 acquisitions current quarter [Member] | Building and Building Improvements [Member]</t>
  </si>
  <si>
    <t>2018 acquisitions current quarter [Member] | Land, Buildings and Improvements [Member]</t>
  </si>
  <si>
    <t>Purchase price | $</t>
  </si>
  <si>
    <t>2018 acquisitions current quarter [Member] | Land and Land Improvements [Member]</t>
  </si>
  <si>
    <t>2018 acquisitions current quarter [Member] | Dallas [Member] | Operating Segments [Member] | Building and Building Improvements [Member]</t>
  </si>
  <si>
    <t>2018 acquisitions current quarter [Member] | Dallas [Member] | Operating Segments [Member] | Land, Buildings and Improvements [Member]</t>
  </si>
  <si>
    <t>2018 acquisitions current quarter [Member] | Dallas [Member] | Operating Segments [Member] | Land and Land Improvements [Member]</t>
  </si>
  <si>
    <t>2018 acquisitions current quarter [Member] | United Kingdom [Member] | Operating Segments [Member] | Building and Building Improvements [Member]</t>
  </si>
  <si>
    <t>2018 acquisitions current quarter [Member] | United Kingdom [Member] | Operating Segments [Member] | Land, Buildings and Improvements [Member]</t>
  </si>
  <si>
    <t>2018 acquisitions current quarter [Member] | United Kingdom [Member] | Operating Segments [Member] | Land and Land Improvements [Member]</t>
  </si>
  <si>
    <t>2018 acquisitions current quarter [Member] | Lehigh Central PA [Member] | Operating Segments [Member] | Building and Building Improvements [Member]</t>
  </si>
  <si>
    <t>2018 acquisitions current quarter [Member] | Lehigh Central PA [Member] | Operating Segments [Member] | Land, Buildings and Improvements [Member]</t>
  </si>
  <si>
    <t>2018 acquisitions current quarter [Member] | Lehigh Central PA [Member] | Operating Segments [Member] | Land and Land Improvements [Member]</t>
  </si>
  <si>
    <t>2018 acquisitions current quarter [Member] | Florida [Member] | Operating Segments [Member] | Building and Building Improvements [Member]</t>
  </si>
  <si>
    <t>2018 acquisitions current quarter [Member] | Florida [Member] | Operating Segments [Member] | Land, Buildings and Improvements [Member]</t>
  </si>
  <si>
    <t>2018 acquisitions current quarter [Member] | Florida [Member] | Operating Segments [Member] | Land and Land Improvements [Member]</t>
  </si>
  <si>
    <t>2018 acquisitions current quarter [Member] | New Jersey [Member] | Operating Segments [Member] | Building and Building Improvements [Member]</t>
  </si>
  <si>
    <t>2018 acquisitions current quarter [Member] | New Jersey [Member] | Operating Segments [Member] | Land, Buildings and Improvements [Member]</t>
  </si>
  <si>
    <t>2018 acquisitions current quarter [Member] | New Jersey [Member] | Operating Segments [Member] | Land and Land Improvements [Member]</t>
  </si>
  <si>
    <t>2018 acquisitions current quarter [Member] | Southern California [Member] | Operating Segments [Member] | Building and Building Improvements [Member]</t>
  </si>
  <si>
    <t>2018 acquisitions current quarter [Member] | Southern California [Member] | Operating Segments [Member] | Land, Buildings and Improvements [Member]</t>
  </si>
  <si>
    <t>2018 acquisitions current quarter [Member] | Southern California [Member] | Operating Segments [Member] | Land and Land Improvements [Member]</t>
  </si>
  <si>
    <t>2018 acquisitions [Member] | Building and Building Improvements [Member]</t>
  </si>
  <si>
    <t>2018 acquisitions [Member] | Land and Land Improvements [Member]</t>
  </si>
  <si>
    <t>2018 acquisitions [Member] | Dallas [Member] | Operating Segments [Member] | Building and Building Improvements [Member]</t>
  </si>
  <si>
    <t>2018 acquisitions [Member] | Dallas [Member] | Operating Segments [Member] | Land, Buildings and Improvements [Member]</t>
  </si>
  <si>
    <t>2018 acquisitions [Member] | Dallas [Member] | Operating Segments [Member] | Land and Land Improvements [Member]</t>
  </si>
  <si>
    <t>2018 acquisitions [Member] | United Kingdom [Member] | Operating Segments [Member] | Building and Building Improvements [Member]</t>
  </si>
  <si>
    <t>2018 acquisitions [Member] | United Kingdom [Member] | Operating Segments [Member] | Land, Buildings and Improvements [Member]</t>
  </si>
  <si>
    <t>2018 acquisitions [Member] | United Kingdom [Member] | Operating Segments [Member] | Land and Land Improvements [Member]</t>
  </si>
  <si>
    <t>2018 acquisitions [Member] | Lehigh Central PA [Member] | Operating Segments [Member] | Building and Building Improvements [Member]</t>
  </si>
  <si>
    <t>2018 acquisitions [Member] | Lehigh Central PA [Member] | Operating Segments [Member] | Land, Buildings and Improvements [Member]</t>
  </si>
  <si>
    <t>2018 acquisitions [Member] | Lehigh Central PA [Member] | Operating Segments [Member] | Land and Land Improvements [Member]</t>
  </si>
  <si>
    <t>2018 acquisitions [Member] | Florida [Member] | Operating Segments [Member] | Building and Building Improvements [Member]</t>
  </si>
  <si>
    <t>2018 acquisitions [Member] | Florida [Member] | Operating Segments [Member] | Land, Buildings and Improvements [Member]</t>
  </si>
  <si>
    <t>2018 acquisitions [Member] | Florida [Member] | Operating Segments [Member] | Land and Land Improvements [Member]</t>
  </si>
  <si>
    <t>2018 acquisitions [Member] | New Jersey [Member] | Operating Segments [Member] | Building and Building Improvements [Member]</t>
  </si>
  <si>
    <t>2018 acquisitions [Member] | New Jersey [Member] | Operating Segments [Member] | Land, Buildings and Improvements [Member]</t>
  </si>
  <si>
    <t>2018 acquisitions [Member] | New Jersey [Member] | Operating Segments [Member] | Land and Land Improvements [Member]</t>
  </si>
  <si>
    <t>2018 acquisitions [Member] | Southern California [Member] | Land, Buildings and Improvements [Member]</t>
  </si>
  <si>
    <t>2018 acquisitions [Member] | Southern California [Member] | Operating Segments [Member] | Building and Building Improvements [Member]</t>
  </si>
  <si>
    <t>2018 acquisitions [Member] | Southern California [Member] | Operating Segments [Member] | Land, Buildings and Improvements [Member]</t>
  </si>
  <si>
    <t>2018 acquisitions [Member] | Southern California [Member] | Operating Segments [Member] | Land and Land Improvements [Member]</t>
  </si>
  <si>
    <t>Segment Information - Income Statement (Details) - USD ($)</t>
  </si>
  <si>
    <t>Segment Reporting Information [Line Items]</t>
  </si>
  <si>
    <t>Revenues</t>
  </si>
  <si>
    <t>Net operating income</t>
  </si>
  <si>
    <t>Segment Reporting, Reconciling Item for Operating Profit (Loss) from Segment to Consolidated [Line Items]</t>
  </si>
  <si>
    <t>Depreciation and amortization expense</t>
  </si>
  <si>
    <t>General and administrative expense</t>
  </si>
  <si>
    <t>Intersegment Eliminations [Member]</t>
  </si>
  <si>
    <t>Operating Segments [Member]</t>
  </si>
  <si>
    <t>Corporate, Non-Segment [Member]</t>
  </si>
  <si>
    <t>[1],[2]</t>
  </si>
  <si>
    <t>Discontinued operations excluding (loss) gain on property dispositions</t>
  </si>
  <si>
    <t>[2]</t>
  </si>
  <si>
    <t>Discontinued operations | Segment Reconciling Items [Member]</t>
  </si>
  <si>
    <t>Development Service Fee Income [Member] | Segment Reconciling Items [Member]</t>
  </si>
  <si>
    <t>Carolinas Richmond [Member] | Operating Segments [Member] | North America [Member]</t>
  </si>
  <si>
    <t>Chicago Minneapolis [Member] | Operating Segments [Member] | North America [Member]</t>
  </si>
  <si>
    <t>Florida [Member] | Operating Segments [Member] | North America [Member]</t>
  </si>
  <si>
    <t>Houston [Member] | Operating Segments [Member] | North America [Member]</t>
  </si>
  <si>
    <t>Lehigh Central PA [Member] | Operating Segments [Member] | North America [Member]</t>
  </si>
  <si>
    <t>Philadelphia [Member] | Operating Segments [Member] | North America [Member]</t>
  </si>
  <si>
    <t>Southeastern PA [Member] | Operating Segments [Member] | North America [Member]</t>
  </si>
  <si>
    <t>United Kingdom [Member] | Operating Segments [Member] | UNITED KINGDOM</t>
  </si>
  <si>
    <t>Other Segments [Member] | Operating Segments [Member] | North America [Member]</t>
  </si>
  <si>
    <t>Includes activity in discontinued operations.</t>
  </si>
  <si>
    <t>Excludes costs that are included in determining SNOI.</t>
  </si>
  <si>
    <t>Segment Information - Total Assets (Details) - USD ($) $ in Thousands</t>
  </si>
  <si>
    <t>Assets</t>
  </si>
  <si>
    <t>North America [Member] | Operating Segments [Member] | Carolinas Richmond [Member]</t>
  </si>
  <si>
    <t>North America [Member] | Operating Segments [Member] | Chicago Minneapolis [Member]</t>
  </si>
  <si>
    <t>North America [Member] | Operating Segments [Member] | Florida [Member]</t>
  </si>
  <si>
    <t>North America [Member] | Operating Segments [Member] | Houston [Member]</t>
  </si>
  <si>
    <t>North America [Member] | Operating Segments [Member] | Lehigh Central PA [Member]</t>
  </si>
  <si>
    <t>North America [Member] | Operating Segments [Member] | Philadelphia [Member]</t>
  </si>
  <si>
    <t>North America [Member] | Operating Segments [Member] | Southeastern PA [Member]</t>
  </si>
  <si>
    <t>North America [Member] | Operating Segments [Member] | Other Segments [Member]</t>
  </si>
  <si>
    <t>UNITED KINGDOM | Operating Segments [Member] | United Kingdom [Member]</t>
  </si>
  <si>
    <t>Impairment and Disposal of Long-Lived Assets Discontinued Operations (Details)</t>
  </si>
  <si>
    <t>Sep. 30, 2018USD ($)bldg</t>
  </si>
  <si>
    <t>Sep. 30, 2017USD ($)</t>
  </si>
  <si>
    <t>Dec. 31, 2017bldg</t>
  </si>
  <si>
    <t>Disposal Group, Including Discontinued Operation, Income Statement Disclosures [Abstract]</t>
  </si>
  <si>
    <t>Income from discontinued operations available to common shareholders</t>
  </si>
  <si>
    <t>Discontinued Operations, Held-for-sale [Member]</t>
  </si>
  <si>
    <t>Discontined Operations Income Statement [Line Items]</t>
  </si>
  <si>
    <t>Discontinued Operations, Disposed of by Sale [Member]</t>
  </si>
  <si>
    <t>Discontinued Operations [Member]</t>
  </si>
  <si>
    <t>Expected timing of disposal</t>
  </si>
  <si>
    <t>one year</t>
  </si>
  <si>
    <t>Capital expenditures</t>
  </si>
  <si>
    <t>Operating expenses</t>
  </si>
  <si>
    <t>Disposal Group, Including Discontinued Operation, Impairment Expense</t>
  </si>
  <si>
    <t>Net income before (loss) gain on property dispositions</t>
  </si>
  <si>
    <t>Florida [Member] | Discontinued Operations, Held-for-sale [Member]</t>
  </si>
  <si>
    <t>Southeastern PA [Member] | Discontinued Operations, Held-for-sale [Member]</t>
  </si>
  <si>
    <t>DC Metro [Member] | Discontinued Operations, Held-for-sale [Member]</t>
  </si>
  <si>
    <t>Impairment and Disposal of Long-Lived Assets Assets Held for Sale (Details) $ in Thousands</t>
  </si>
  <si>
    <t>Dec. 31, 2017USD ($)bldg</t>
  </si>
  <si>
    <t>Disposal Group, Including Discontinued Operation, Balance Sheet Disclosures [Abstract]</t>
  </si>
  <si>
    <t>Properties sold or classified as held for sale in the prior year and current year to date [Member]</t>
  </si>
  <si>
    <t>Balance Sheet Disclosures by Disposal Groups [Line Items]</t>
  </si>
  <si>
    <t>Disposal Group, Held-for-sale, Not Discontinued Operations [Member]</t>
  </si>
  <si>
    <t>Buildings and improvements</t>
  </si>
  <si>
    <t>Accumulated depreciation</t>
  </si>
  <si>
    <t>Deferred financing and leasing costs, net</t>
  </si>
  <si>
    <t>Other assets</t>
  </si>
  <si>
    <t>Held for Sale, Includes Disposal Groups and Discontinued Operations [Member]</t>
  </si>
  <si>
    <t>Discontinued Operations, Held-for-sale or Disposed of by Sale [Member]</t>
  </si>
  <si>
    <t>Disposal Group, Disposed of by Sale, Not Discontinued Operations [Member]</t>
  </si>
  <si>
    <t>Disposal Group, Held-for-sale or Disposed of by Sale, Not Discontinued Operations [Member]</t>
  </si>
  <si>
    <t>Disposed of by Sale, Discontinued Operations and Not Discontinued Operations [Member]</t>
  </si>
  <si>
    <t>Impairment and Disposal of Long-Lived Assets Impairment Charges - Real Estate Assets (Details) - USD ($)</t>
  </si>
  <si>
    <t>Impaired Long-Lived Assets Held and Used [Line Items]</t>
  </si>
  <si>
    <t>Valuation adjustment</t>
  </si>
  <si>
    <t>Land Held for Development [Member] | Philadelphia [Member]</t>
  </si>
  <si>
    <t>Land, Buildings and Improvements [Member] | Houston [Member]</t>
  </si>
  <si>
    <t>Noncontrolling Interests of the Trust- Narrative (Details) - USD ($) $ in Millions</t>
  </si>
  <si>
    <t>Redeemable Noncontrolling Interest [Line Items]</t>
  </si>
  <si>
    <t>Market value of common units based on closing price</t>
  </si>
  <si>
    <t>Limited Partners' Equity of the Operating Partnership - Narrative (Details) - USD ($) $ in Millions</t>
  </si>
  <si>
    <t>Limited Partners' Capital Account [Line Items]</t>
  </si>
  <si>
    <t>Noncontrolling Interest - Operating Partnership/Limited Partners' Equity - Preferred Units (Details) - USD ($) $ / shares in Units, $ in Thousands</t>
  </si>
  <si>
    <t>Units</t>
  </si>
  <si>
    <t>Liquidation Preference</t>
  </si>
  <si>
    <t>Dividend Rate</t>
  </si>
  <si>
    <t>6.25%</t>
  </si>
  <si>
    <t>Disclosure of Fair Value of Financial Instruments (Details) - USD ($) $ in Thousands</t>
  </si>
  <si>
    <t>Fair Value, Balance Sheet Grouping, Financial Statement Captions [Line Items]</t>
  </si>
  <si>
    <t>Unsecured Debt [Member] | Fair Value, Inputs, Level 3 [Member] | Long-term Debt [Member]</t>
  </si>
  <si>
    <t>Fair value of debt</t>
  </si>
  <si>
    <t>Mortgage Loans | Fair Value, Inputs, Level 3 [Member] | Long-term Debt [Member]</t>
  </si>
  <si>
    <t>Liberty Property 18th &amp; Arch LP and Liberty Property 18th &amp; Arch, Hotel, LP (Details) $ in Thousands</t>
  </si>
  <si>
    <t>Sep. 30, 2018USD ($)ft²</t>
  </si>
  <si>
    <t>Dec. 31, 2017USD ($)</t>
  </si>
  <si>
    <t>Jun. 30, 2014ft²roomstoryinvestment</t>
  </si>
  <si>
    <t>Schedule of Equity Method Investments [Line Items]</t>
  </si>
  <si>
    <t>Liberty Property 18th &amp; Arch [Member]</t>
  </si>
  <si>
    <t>Philadelphia [Member] | Liberty Property 18th &amp; Arch [Member]</t>
  </si>
  <si>
    <t>Number of equity method investments | investment</t>
  </si>
  <si>
    <t>Anticipated Aggregate Investment</t>
  </si>
  <si>
    <t>Philadelphia [Member] | Construction in Progress [Member] | Liberty Property 18th &amp; Arch [Member]</t>
  </si>
  <si>
    <t>Number of stories in a high-rise building | story</t>
  </si>
  <si>
    <t>Number of hotel rooms | room</t>
  </si>
  <si>
    <t>Philadelphia [Member] | Building and Building Improvements [Member] | Liberty Property 18th &amp; Arch [Member]</t>
  </si>
  <si>
    <t>Other Liabilities [Member] | Philadelphia [Member] | Liberty Property 18th &amp; Arch [Member] | Guarantee Obligations [Member]</t>
  </si>
  <si>
    <t>Unconsolidated Joint Ventures Liberty/Comcast 1701 JFK Boulevard, LP (Details) - USD ($) $ in Thousands</t>
  </si>
  <si>
    <t>Philadelphia [Member] | Liberty Comcast 1701 JFK Boulevard, LP [Member]</t>
  </si>
  <si>
    <t>Equity Method Investee [Member] | Liberty Comcast 1701 JFK Boulevard, LP [Member] | Philadelphia [Member]</t>
  </si>
  <si>
    <t>Unconsolidated Joint Ventures Cambridge Medipark Ltd (Details) - Cambridge Medipark Ltd [Member] - USD ($) $ in Millions</t>
  </si>
  <si>
    <t>50.00%</t>
  </si>
  <si>
    <t>Joint venture, 2018 sales current quarter [Member] | Leaseholds and Leasehold Improvements [Member] | Other Income [Member] | Disposal Group, Not Discontinued Operations [Member]</t>
  </si>
  <si>
    <t>Gain on sale of leasehold interests</t>
  </si>
  <si>
    <t>Joint venture, 2018 sales [Member] | Leaseholds and Leasehold Improvements [Member] | Other Income [Member] | Disposal Group, Not Discontinued Operations [Member]</t>
  </si>
  <si>
    <t>Joint venture, 2017 sales current quarter [Member] | Leaseholds and Leasehold Improvements [Member] | Other Income [Member] | Disposal Group, Not Discontinued Operations [Member]</t>
  </si>
  <si>
    <t>Joint venture, 2017 sales [Member] | Leaseholds and Leasehold Improvements [Member] | Other Income [Member] | Disposal Group, Not Discontinued Operations [Member]</t>
  </si>
  <si>
    <t>Derivative Instruments (Details) $ in Thousands</t>
  </si>
  <si>
    <t>Apr. 01, 2018</t>
  </si>
  <si>
    <t>Interest Rate Derivatives [Abstract]</t>
  </si>
  <si>
    <t>Number of interest rate swaps</t>
  </si>
  <si>
    <t>Fair value</t>
  </si>
  <si>
    <t>Aggregate notional amount</t>
  </si>
  <si>
    <t>Reclassification during next 12 months</t>
  </si>
  <si>
    <t>Termination value</t>
  </si>
  <si>
    <t>Interest Rate Swap [Member] | Other Comprehensive Income (Loss) [Member] | Designated as Hedging Instrument [Member] | Cash Flow Hedging [Member]</t>
  </si>
  <si>
    <t>Derivative Instruments, Gain (Loss) [Line Items]</t>
  </si>
  <si>
    <t>Amount of gain (loss) related to the effective portion recognized in other comprehensive (loss) income</t>
  </si>
  <si>
    <t>Interest Rate Swap [Member] | Interest Expense [Member] | Designated as Hedging Instrument [Member] | Cash Flow Hedging [Member]</t>
  </si>
  <si>
    <t>Amount of loss related to the effective portion subsequently reclassified to interest expense</t>
  </si>
  <si>
    <t>Amount of (loss) gain related to the ineffective portion recognized in interest expense</t>
  </si>
  <si>
    <t>Debt Repayment [Member]</t>
  </si>
  <si>
    <t>Commitments and Contingencies - Future Minimum Rental Payments (Details) - USD ($)</t>
  </si>
  <si>
    <t>2018 (remaining)</t>
  </si>
  <si>
    <t>2023 and thereafter</t>
  </si>
  <si>
    <t>Other Expenses [Abstract]</t>
  </si>
  <si>
    <t>Operating Lease, Expense</t>
  </si>
  <si>
    <t>Commitments and Contingencies - Loss Contingencies (Details) $ in Millions</t>
  </si>
  <si>
    <t>Legal Matters [Abstract]</t>
  </si>
  <si>
    <t>Loss Contingency, Pending Claims, Number</t>
  </si>
  <si>
    <t>Other [Abstract]</t>
  </si>
  <si>
    <t>Letter of credit obligations</t>
  </si>
  <si>
    <t>Commitments and Contingencies - Supply Commitments (Details) $ in Thousands, ft² in Millions</t>
  </si>
  <si>
    <t>Sep. 30, 2018USD ($)ft²bldg</t>
  </si>
  <si>
    <t>Supply Commitment [Line Items]</t>
  </si>
  <si>
    <t>Costs incurred to date</t>
  </si>
  <si>
    <t>Building and Building Improvements [Member] | American Water Works, Inc [Member]</t>
  </si>
  <si>
    <t>Supply Commitment [Member] | Tenant Improvements [Member]</t>
  </si>
  <si>
    <t>Remaining maximum amount committed for tenant improvements</t>
  </si>
  <si>
    <t>Supply Commitment [Member] | Building and Building Improvements [Member] | American Water Works, Inc [Member]</t>
  </si>
  <si>
    <t>Fee development commitment</t>
  </si>
  <si>
    <t>Supply Commitment [Member] | Construction in Progress [Member]</t>
  </si>
  <si>
    <t>Total anticipated development cost</t>
  </si>
  <si>
    <t>Deferred leasing costs in development</t>
  </si>
  <si>
    <t>Supply Commitment [Member] | Land, Buildings and Improvements [Member]</t>
  </si>
  <si>
    <t>Remaining amount committed or obligated to pay</t>
  </si>
  <si>
    <t>Equity Method Investments [Member] | Supply Commitment [Member] | Construction in Progress [Member]</t>
  </si>
  <si>
    <t>Commitments and Contingencies - Purchase Commitments (Details) $ in Millions</t>
  </si>
  <si>
    <t>Land and Land Improvements [Member] | Land Purchases [Member]</t>
  </si>
  <si>
    <t>Long-term Purchase Commitment [Line Items]</t>
  </si>
  <si>
    <t>Remaining amount committed to future acquisitions</t>
  </si>
  <si>
    <t>Supplemental Disclosure to Statements of Cash Flows (Details) - USD ($) $ in Thousands</t>
  </si>
  <si>
    <t>Continuing Operations [Member]</t>
  </si>
  <si>
    <t>Other Significant Noncash Transactions [Line Items]</t>
  </si>
  <si>
    <t>Write off of fully depreciated property and deferred costs</t>
  </si>
  <si>
    <t>Write Off Of Depreciated Property And Deferred Costs Due To Sale</t>
  </si>
  <si>
    <t>Change in accrued development capital expenditures</t>
  </si>
  <si>
    <t>Unrealized gain (loss) on cash flow hedge, non cash transaction</t>
  </si>
  <si>
    <t>Employee Service Share-based Compensation, Allocation of Recognized Period Costs, Capitalized Amount</t>
  </si>
  <si>
    <t>Conversion of Stock, Amount Converted</t>
  </si>
  <si>
    <t>Supplemental Disclosure to Statements of Cash Flows Cash and Cash Equivalents and Restricted Cash (Details) - USD ($) $ in Thousands</t>
  </si>
  <si>
    <t>Dec. 31, 2016</t>
  </si>
  <si>
    <t>Cash and Cash Equivalents [Abstract]</t>
  </si>
  <si>
    <t>Cash and cash equivalents and restricted cash</t>
  </si>
  <si>
    <t>Subsequent Events (Details) - 2018 acquisitions [Member] $ in Thousands</t>
  </si>
  <si>
    <t>Oct. 01, 2018USD ($)ft²</t>
  </si>
  <si>
    <t>Building and Building Improvements [Member]</t>
  </si>
  <si>
    <t>Subsequent Event [Line Items]</t>
  </si>
  <si>
    <t>Leaseable square feet</t>
  </si>
  <si>
    <t>United Kingdom [Member] | Building and Building Improvements [Member] | Operating Segments [Member]</t>
  </si>
  <si>
    <t>United Kingdom [Member] | Building and Building Improvements [Member] | Operating Segments [Member] | Subsequent Event [Member]</t>
  </si>
  <si>
    <t>Number of Real Estate Properties</t>
  </si>
  <si>
    <t>United Kingdom [Member] | Land, Buildings and Improvements [Member] | Operating Segments [Member]</t>
  </si>
  <si>
    <t>United Kingdom [Member] | Land, Buildings and Improvements [Member] | Operating Segments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47821113</v>
      </c>
    </row>
    <row r="16" spans="1:3">
      <c r="A16" s="4" t="s">
        <v>24</v>
      </c>
    </row>
    <row r="17" spans="1:3">
      <c r="A17" s="3" t="s">
        <v>4</v>
      </c>
    </row>
    <row r="18" spans="1:3">
      <c r="A18" s="4" t="s">
        <v>5</v>
      </c>
      <c r="B18" s="4" t="s">
        <v>25</v>
      </c>
    </row>
    <row r="19" spans="1:3">
      <c r="A19" s="4" t="s">
        <v>7</v>
      </c>
      <c r="B19" s="5" t="n">
        <v>92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5</v>
      </c>
      <c r="B4" s="4" t="s">
        <v>216</v>
      </c>
    </row>
    <row r="5" spans="1:2">
      <c r="A5" s="4" t="s">
        <v>24</v>
      </c>
    </row>
    <row r="6" spans="1:2">
      <c r="A6" s="3" t="s">
        <v>218</v>
      </c>
    </row>
    <row r="7" spans="1:2">
      <c r="A7" s="4" t="s">
        <v>215</v>
      </c>
      <c r="B7"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25</v>
      </c>
    </row>
    <row r="4" spans="1:2">
      <c r="A4" s="4" t="s">
        <v>226</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36</v>
      </c>
    </row>
    <row r="5" spans="1:2">
      <c r="A5" s="4" t="s">
        <v>24</v>
      </c>
    </row>
    <row r="6" spans="1:2">
      <c r="A6" s="3" t="s">
        <v>238</v>
      </c>
    </row>
    <row r="7" spans="1:2">
      <c r="A7" s="4" t="s">
        <v>239</v>
      </c>
      <c r="B7"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74720</v>
      </c>
      <c r="C3" s="7" t="n">
        <v>1026820</v>
      </c>
    </row>
    <row r="4" spans="1:3">
      <c r="A4" s="4" t="s">
        <v>30</v>
      </c>
      <c r="B4" s="5" t="n">
        <v>4459247</v>
      </c>
      <c r="C4" s="5" t="n">
        <v>4135150</v>
      </c>
    </row>
    <row r="5" spans="1:3">
      <c r="A5" s="4" t="s">
        <v>31</v>
      </c>
      <c r="B5" s="5" t="n">
        <v>-957292</v>
      </c>
      <c r="C5" s="5" t="n">
        <v>-866355</v>
      </c>
    </row>
    <row r="6" spans="1:3">
      <c r="A6" s="4" t="s">
        <v>32</v>
      </c>
      <c r="B6" s="5" t="n">
        <v>4676675</v>
      </c>
      <c r="C6" s="5" t="n">
        <v>4295615</v>
      </c>
    </row>
    <row r="7" spans="1:3">
      <c r="A7" s="4" t="s">
        <v>33</v>
      </c>
      <c r="B7" s="5" t="n">
        <v>440503</v>
      </c>
      <c r="C7" s="5" t="n">
        <v>333437</v>
      </c>
    </row>
    <row r="8" spans="1:3">
      <c r="A8" s="4" t="s">
        <v>34</v>
      </c>
      <c r="B8" s="5" t="n">
        <v>357120</v>
      </c>
      <c r="C8" s="5" t="n">
        <v>330748</v>
      </c>
    </row>
    <row r="9" spans="1:3">
      <c r="A9" s="4" t="s">
        <v>35</v>
      </c>
      <c r="B9" s="5" t="n">
        <v>5474298</v>
      </c>
      <c r="C9" s="5" t="n">
        <v>4959800</v>
      </c>
    </row>
    <row r="10" spans="1:3">
      <c r="A10" s="4" t="s">
        <v>36</v>
      </c>
      <c r="B10" s="5" t="n">
        <v>17770</v>
      </c>
      <c r="C10" s="5" t="n">
        <v>11882</v>
      </c>
    </row>
    <row r="11" spans="1:3">
      <c r="A11" s="4" t="s">
        <v>37</v>
      </c>
      <c r="B11" s="5" t="n">
        <v>13371</v>
      </c>
      <c r="C11" s="5" t="n">
        <v>13803</v>
      </c>
    </row>
    <row r="12" spans="1:3">
      <c r="A12" s="4" t="s">
        <v>38</v>
      </c>
      <c r="B12" s="5" t="n">
        <v>13406</v>
      </c>
      <c r="C12" s="5" t="n">
        <v>10389</v>
      </c>
    </row>
    <row r="13" spans="1:3">
      <c r="A13" s="4" t="s">
        <v>39</v>
      </c>
      <c r="B13" s="5" t="n">
        <v>121820</v>
      </c>
      <c r="C13" s="5" t="n">
        <v>107150</v>
      </c>
    </row>
    <row r="14" spans="1:3">
      <c r="A14" s="4" t="s">
        <v>40</v>
      </c>
      <c r="B14" s="5" t="n">
        <v>153970</v>
      </c>
      <c r="C14" s="5" t="n">
        <v>147837</v>
      </c>
    </row>
    <row r="15" spans="1:3">
      <c r="A15" s="4" t="s">
        <v>41</v>
      </c>
      <c r="B15" s="5" t="n">
        <v>357970</v>
      </c>
      <c r="C15" s="5" t="n">
        <v>288456</v>
      </c>
    </row>
    <row r="16" spans="1:3">
      <c r="A16" s="4" t="s">
        <v>42</v>
      </c>
      <c r="B16" s="5" t="n">
        <v>294191</v>
      </c>
      <c r="C16" s="5" t="n">
        <v>610611</v>
      </c>
    </row>
    <row r="17" spans="1:3">
      <c r="A17" s="4" t="s">
        <v>43</v>
      </c>
      <c r="B17" s="5" t="n">
        <v>372279</v>
      </c>
      <c r="C17" s="5" t="n">
        <v>289829</v>
      </c>
    </row>
    <row r="18" spans="1:3">
      <c r="A18" s="4" t="s">
        <v>44</v>
      </c>
      <c r="B18" s="5" t="n">
        <v>6819075</v>
      </c>
      <c r="C18" s="5" t="n">
        <v>6439757</v>
      </c>
    </row>
    <row r="19" spans="1:3">
      <c r="A19" s="3" t="s">
        <v>45</v>
      </c>
    </row>
    <row r="20" spans="1:3">
      <c r="A20" s="4" t="s">
        <v>46</v>
      </c>
      <c r="B20" s="5" t="n">
        <v>233682</v>
      </c>
      <c r="C20" s="5" t="n">
        <v>267093</v>
      </c>
    </row>
    <row r="21" spans="1:3">
      <c r="A21" s="4" t="s">
        <v>47</v>
      </c>
      <c r="B21" s="5" t="n">
        <v>2285565</v>
      </c>
      <c r="C21" s="5" t="n">
        <v>2283513</v>
      </c>
    </row>
    <row r="22" spans="1:3">
      <c r="A22" s="4" t="s">
        <v>48</v>
      </c>
      <c r="B22" s="5" t="n">
        <v>569909</v>
      </c>
      <c r="C22" s="5" t="n">
        <v>358939</v>
      </c>
    </row>
    <row r="23" spans="1:3">
      <c r="A23" s="4" t="s">
        <v>49</v>
      </c>
      <c r="B23" s="5" t="n">
        <v>72553</v>
      </c>
      <c r="C23" s="5" t="n">
        <v>76313</v>
      </c>
    </row>
    <row r="24" spans="1:3">
      <c r="A24" s="4" t="s">
        <v>50</v>
      </c>
      <c r="B24" s="5" t="n">
        <v>35491</v>
      </c>
      <c r="C24" s="5" t="n">
        <v>21796</v>
      </c>
    </row>
    <row r="25" spans="1:3">
      <c r="A25" s="4" t="s">
        <v>51</v>
      </c>
      <c r="B25" s="5" t="n">
        <v>60415</v>
      </c>
      <c r="C25" s="5" t="n">
        <v>60330</v>
      </c>
    </row>
    <row r="26" spans="1:3">
      <c r="A26" s="4" t="s">
        <v>52</v>
      </c>
      <c r="B26" s="5" t="n">
        <v>260353</v>
      </c>
      <c r="C26" s="5" t="n">
        <v>201588</v>
      </c>
    </row>
    <row r="27" spans="1:3">
      <c r="A27" s="4" t="s">
        <v>53</v>
      </c>
      <c r="B27" s="5" t="n">
        <v>3986</v>
      </c>
      <c r="C27" s="5" t="n">
        <v>14282</v>
      </c>
    </row>
    <row r="28" spans="1:3">
      <c r="A28" s="4" t="s">
        <v>54</v>
      </c>
      <c r="B28" s="5" t="n">
        <v>3521954</v>
      </c>
      <c r="C28" s="5" t="n">
        <v>3283854</v>
      </c>
    </row>
    <row r="29" spans="1:3">
      <c r="A29" s="4" t="s">
        <v>55</v>
      </c>
      <c r="B29" s="5" t="n">
        <v>7537</v>
      </c>
      <c r="C29" s="5" t="n">
        <v>7537</v>
      </c>
    </row>
    <row r="30" spans="1:3">
      <c r="A30" s="3" t="s">
        <v>56</v>
      </c>
    </row>
    <row r="31" spans="1:3">
      <c r="A31" s="4" t="s">
        <v>57</v>
      </c>
      <c r="B31" s="5" t="n">
        <v>148</v>
      </c>
      <c r="C31" s="5" t="n">
        <v>147</v>
      </c>
    </row>
    <row r="32" spans="1:3">
      <c r="A32" s="4" t="s">
        <v>58</v>
      </c>
      <c r="B32" s="5" t="n">
        <v>3688631</v>
      </c>
      <c r="C32" s="5" t="n">
        <v>3674978</v>
      </c>
    </row>
    <row r="33" spans="1:3">
      <c r="A33" s="4" t="s">
        <v>59</v>
      </c>
      <c r="B33" s="5" t="n">
        <v>-46322</v>
      </c>
      <c r="C33" s="5" t="n">
        <v>-37797</v>
      </c>
    </row>
    <row r="34" spans="1:3">
      <c r="A34" s="4" t="s">
        <v>60</v>
      </c>
      <c r="B34" s="5" t="n">
        <v>-417357</v>
      </c>
      <c r="C34" s="5" t="n">
        <v>-549970</v>
      </c>
    </row>
    <row r="35" spans="1:3">
      <c r="A35" s="4" t="s">
        <v>61</v>
      </c>
      <c r="B35" s="5" t="n">
        <v>3225100</v>
      </c>
      <c r="C35" s="5" t="n">
        <v>3087358</v>
      </c>
    </row>
    <row r="36" spans="1:3">
      <c r="A36" s="3" t="s">
        <v>62</v>
      </c>
    </row>
    <row r="37" spans="1:3">
      <c r="A37" s="4" t="s">
        <v>63</v>
      </c>
      <c r="B37" s="5" t="n">
        <v>59057</v>
      </c>
      <c r="C37" s="5" t="n">
        <v>56159</v>
      </c>
    </row>
    <row r="38" spans="1:3">
      <c r="A38" s="4" t="s">
        <v>64</v>
      </c>
      <c r="B38" s="5" t="n">
        <v>5427</v>
      </c>
      <c r="C38" s="5" t="n">
        <v>4849</v>
      </c>
    </row>
    <row r="39" spans="1:3">
      <c r="A39" s="4" t="s">
        <v>65</v>
      </c>
      <c r="B39" s="5" t="n">
        <v>3289584</v>
      </c>
      <c r="C39" s="5" t="n">
        <v>3148366</v>
      </c>
    </row>
    <row r="40" spans="1:3">
      <c r="A40" s="4" t="s">
        <v>66</v>
      </c>
      <c r="B40" s="5" t="n">
        <v>6819075</v>
      </c>
      <c r="C40" s="5" t="n">
        <v>6439757</v>
      </c>
    </row>
    <row r="41" spans="1:3">
      <c r="A41" s="4" t="s">
        <v>24</v>
      </c>
    </row>
    <row r="42" spans="1:3">
      <c r="A42" s="3" t="s">
        <v>28</v>
      </c>
    </row>
    <row r="43" spans="1:3">
      <c r="A43" s="4" t="s">
        <v>29</v>
      </c>
      <c r="B43" s="5" t="n">
        <v>1174720</v>
      </c>
      <c r="C43" s="5" t="n">
        <v>1026820</v>
      </c>
    </row>
    <row r="44" spans="1:3">
      <c r="A44" s="4" t="s">
        <v>30</v>
      </c>
      <c r="B44" s="5" t="n">
        <v>4459247</v>
      </c>
      <c r="C44" s="5" t="n">
        <v>4135150</v>
      </c>
    </row>
    <row r="45" spans="1:3">
      <c r="A45" s="4" t="s">
        <v>31</v>
      </c>
      <c r="B45" s="5" t="n">
        <v>-957292</v>
      </c>
      <c r="C45" s="5" t="n">
        <v>-866355</v>
      </c>
    </row>
    <row r="46" spans="1:3">
      <c r="A46" s="4" t="s">
        <v>32</v>
      </c>
      <c r="B46" s="5" t="n">
        <v>4676675</v>
      </c>
      <c r="C46" s="5" t="n">
        <v>4295615</v>
      </c>
    </row>
    <row r="47" spans="1:3">
      <c r="A47" s="4" t="s">
        <v>33</v>
      </c>
      <c r="B47" s="5" t="n">
        <v>440503</v>
      </c>
      <c r="C47" s="5" t="n">
        <v>333437</v>
      </c>
    </row>
    <row r="48" spans="1:3">
      <c r="A48" s="4" t="s">
        <v>34</v>
      </c>
      <c r="B48" s="5" t="n">
        <v>357120</v>
      </c>
      <c r="C48" s="5" t="n">
        <v>330748</v>
      </c>
    </row>
    <row r="49" spans="1:3">
      <c r="A49" s="4" t="s">
        <v>35</v>
      </c>
      <c r="B49" s="5" t="n">
        <v>5474298</v>
      </c>
      <c r="C49" s="5" t="n">
        <v>4959800</v>
      </c>
    </row>
    <row r="50" spans="1:3">
      <c r="A50" s="4" t="s">
        <v>36</v>
      </c>
      <c r="B50" s="5" t="n">
        <v>17770</v>
      </c>
      <c r="C50" s="5" t="n">
        <v>11882</v>
      </c>
    </row>
    <row r="51" spans="1:3">
      <c r="A51" s="4" t="s">
        <v>37</v>
      </c>
      <c r="B51" s="5" t="n">
        <v>13371</v>
      </c>
      <c r="C51" s="5" t="n">
        <v>13803</v>
      </c>
    </row>
    <row r="52" spans="1:3">
      <c r="A52" s="4" t="s">
        <v>38</v>
      </c>
      <c r="B52" s="5" t="n">
        <v>13406</v>
      </c>
      <c r="C52" s="5" t="n">
        <v>10389</v>
      </c>
    </row>
    <row r="53" spans="1:3">
      <c r="A53" s="4" t="s">
        <v>39</v>
      </c>
      <c r="B53" s="5" t="n">
        <v>121820</v>
      </c>
      <c r="C53" s="5" t="n">
        <v>107150</v>
      </c>
    </row>
    <row r="54" spans="1:3">
      <c r="A54" s="4" t="s">
        <v>40</v>
      </c>
      <c r="B54" s="5" t="n">
        <v>153970</v>
      </c>
      <c r="C54" s="5" t="n">
        <v>147837</v>
      </c>
    </row>
    <row r="55" spans="1:3">
      <c r="A55" s="4" t="s">
        <v>41</v>
      </c>
      <c r="B55" s="5" t="n">
        <v>357970</v>
      </c>
      <c r="C55" s="5" t="n">
        <v>288456</v>
      </c>
    </row>
    <row r="56" spans="1:3">
      <c r="A56" s="4" t="s">
        <v>42</v>
      </c>
      <c r="B56" s="5" t="n">
        <v>294191</v>
      </c>
      <c r="C56" s="5" t="n">
        <v>610611</v>
      </c>
    </row>
    <row r="57" spans="1:3">
      <c r="A57" s="4" t="s">
        <v>43</v>
      </c>
      <c r="B57" s="5" t="n">
        <v>372279</v>
      </c>
      <c r="C57" s="5" t="n">
        <v>289829</v>
      </c>
    </row>
    <row r="58" spans="1:3">
      <c r="A58" s="4" t="s">
        <v>44</v>
      </c>
      <c r="B58" s="5" t="n">
        <v>6819075</v>
      </c>
      <c r="C58" s="5" t="n">
        <v>6439757</v>
      </c>
    </row>
    <row r="59" spans="1:3">
      <c r="A59" s="3" t="s">
        <v>45</v>
      </c>
    </row>
    <row r="60" spans="1:3">
      <c r="A60" s="4" t="s">
        <v>46</v>
      </c>
      <c r="B60" s="5" t="n">
        <v>233682</v>
      </c>
      <c r="C60" s="5" t="n">
        <v>267093</v>
      </c>
    </row>
    <row r="61" spans="1:3">
      <c r="A61" s="4" t="s">
        <v>47</v>
      </c>
      <c r="B61" s="5" t="n">
        <v>2285565</v>
      </c>
      <c r="C61" s="5" t="n">
        <v>2283513</v>
      </c>
    </row>
    <row r="62" spans="1:3">
      <c r="A62" s="4" t="s">
        <v>48</v>
      </c>
      <c r="B62" s="5" t="n">
        <v>569909</v>
      </c>
      <c r="C62" s="5" t="n">
        <v>358939</v>
      </c>
    </row>
    <row r="63" spans="1:3">
      <c r="A63" s="4" t="s">
        <v>49</v>
      </c>
      <c r="B63" s="5" t="n">
        <v>72553</v>
      </c>
      <c r="C63" s="5" t="n">
        <v>76313</v>
      </c>
    </row>
    <row r="64" spans="1:3">
      <c r="A64" s="4" t="s">
        <v>50</v>
      </c>
      <c r="B64" s="5" t="n">
        <v>35491</v>
      </c>
      <c r="C64" s="5" t="n">
        <v>21796</v>
      </c>
    </row>
    <row r="65" spans="1:3">
      <c r="A65" s="4" t="s">
        <v>51</v>
      </c>
      <c r="B65" s="5" t="n">
        <v>60415</v>
      </c>
      <c r="C65" s="5" t="n">
        <v>60330</v>
      </c>
    </row>
    <row r="66" spans="1:3">
      <c r="A66" s="4" t="s">
        <v>52</v>
      </c>
      <c r="B66" s="5" t="n">
        <v>260353</v>
      </c>
      <c r="C66" s="5" t="n">
        <v>201588</v>
      </c>
    </row>
    <row r="67" spans="1:3">
      <c r="A67" s="4" t="s">
        <v>53</v>
      </c>
      <c r="B67" s="5" t="n">
        <v>3986</v>
      </c>
      <c r="C67" s="5" t="n">
        <v>14282</v>
      </c>
    </row>
    <row r="68" spans="1:3">
      <c r="A68" s="4" t="s">
        <v>54</v>
      </c>
      <c r="B68" s="5" t="n">
        <v>3521954</v>
      </c>
      <c r="C68" s="5" t="n">
        <v>3283854</v>
      </c>
    </row>
    <row r="69" spans="1:3">
      <c r="A69" s="4" t="s">
        <v>55</v>
      </c>
      <c r="B69" s="5" t="n">
        <v>7537</v>
      </c>
      <c r="C69" s="5" t="n">
        <v>7537</v>
      </c>
    </row>
    <row r="70" spans="1:3">
      <c r="A70" s="3" t="s">
        <v>56</v>
      </c>
    </row>
    <row r="71" spans="1:3">
      <c r="A71" s="4" t="s">
        <v>67</v>
      </c>
      <c r="B71" s="5" t="n">
        <v>3225100</v>
      </c>
      <c r="C71" s="5" t="n">
        <v>3087358</v>
      </c>
    </row>
    <row r="72" spans="1:3">
      <c r="A72" s="4" t="s">
        <v>68</v>
      </c>
      <c r="B72" s="5" t="n">
        <v>59057</v>
      </c>
      <c r="C72" s="5" t="n">
        <v>56159</v>
      </c>
    </row>
    <row r="73" spans="1:3">
      <c r="A73" s="3" t="s">
        <v>62</v>
      </c>
    </row>
    <row r="74" spans="1:3">
      <c r="A74" s="4" t="s">
        <v>64</v>
      </c>
      <c r="B74" s="5" t="n">
        <v>5427</v>
      </c>
      <c r="C74" s="5" t="n">
        <v>4849</v>
      </c>
    </row>
    <row r="75" spans="1:3">
      <c r="A75" s="4" t="s">
        <v>65</v>
      </c>
      <c r="B75" s="5" t="n">
        <v>3289584</v>
      </c>
      <c r="C75" s="5" t="n">
        <v>3148366</v>
      </c>
    </row>
    <row r="76" spans="1:3">
      <c r="A76" s="4" t="s">
        <v>66</v>
      </c>
      <c r="B76" s="7" t="n">
        <v>6819075</v>
      </c>
      <c r="C76" s="7" t="n">
        <v>6439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27</v>
      </c>
    </row>
    <row r="2" spans="1:3">
      <c r="A2" s="4" t="s">
        <v>70</v>
      </c>
      <c r="B2" s="7" t="n">
        <v>165054</v>
      </c>
      <c r="C2" s="7" t="n">
        <v>154762</v>
      </c>
    </row>
    <row r="3" spans="1:3">
      <c r="A3" s="4" t="s">
        <v>71</v>
      </c>
      <c r="B3" s="5" t="n">
        <v>3520205</v>
      </c>
      <c r="C3" s="5" t="n">
        <v>3520205</v>
      </c>
    </row>
    <row r="4" spans="1:3">
      <c r="A4" s="4" t="s">
        <v>72</v>
      </c>
      <c r="B4" s="8" t="n">
        <v>0.001</v>
      </c>
      <c r="C4" s="8" t="n">
        <v>0.001</v>
      </c>
    </row>
    <row r="5" spans="1:3">
      <c r="A5" s="4" t="s">
        <v>73</v>
      </c>
      <c r="B5" s="5" t="n">
        <v>283987000</v>
      </c>
      <c r="C5" s="5" t="n">
        <v>283987000</v>
      </c>
    </row>
    <row r="6" spans="1:3">
      <c r="A6" s="4" t="s">
        <v>74</v>
      </c>
      <c r="B6" s="5" t="n">
        <v>147812321</v>
      </c>
      <c r="C6" s="5" t="n">
        <v>147450691</v>
      </c>
    </row>
    <row r="7" spans="1:3">
      <c r="A7" s="4" t="s">
        <v>75</v>
      </c>
      <c r="B7" s="5" t="n">
        <v>147812321</v>
      </c>
      <c r="C7" s="5" t="n">
        <v>147450691</v>
      </c>
    </row>
    <row r="8" spans="1:3">
      <c r="A8" s="4" t="s">
        <v>24</v>
      </c>
    </row>
    <row r="9" spans="1:3">
      <c r="A9" s="4" t="s">
        <v>70</v>
      </c>
      <c r="B9" s="7" t="n">
        <v>165054</v>
      </c>
      <c r="C9" s="7" t="n">
        <v>154762</v>
      </c>
    </row>
    <row r="10" spans="1:3">
      <c r="A10" s="4" t="s">
        <v>71</v>
      </c>
      <c r="B10" s="5" t="n">
        <v>3520205</v>
      </c>
      <c r="C10" s="5" t="n">
        <v>3520205</v>
      </c>
    </row>
    <row r="11" spans="1:3">
      <c r="A11" s="4" t="s">
        <v>75</v>
      </c>
      <c r="B11" s="5" t="n">
        <v>147812321</v>
      </c>
      <c r="C11" s="5" t="n">
        <v>147450691</v>
      </c>
    </row>
    <row r="12" spans="1:3">
      <c r="A12" s="4" t="s">
        <v>76</v>
      </c>
    </row>
    <row r="13" spans="1:3">
      <c r="A13" s="4" t="s">
        <v>77</v>
      </c>
      <c r="B13" s="5" t="n">
        <v>301483</v>
      </c>
      <c r="C13" s="5" t="n">
        <v>301483</v>
      </c>
    </row>
    <row r="14" spans="1:3">
      <c r="A14" s="4" t="s">
        <v>78</v>
      </c>
    </row>
    <row r="15" spans="1:3">
      <c r="A15" s="4" t="s">
        <v>77</v>
      </c>
      <c r="B15" s="5" t="n">
        <v>301483</v>
      </c>
      <c r="C15" s="5" t="n">
        <v>301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18</v>
      </c>
    </row>
    <row r="4" spans="1:2">
      <c r="A4" s="4" t="s">
        <v>290</v>
      </c>
      <c r="B4" s="4" t="s">
        <v>291</v>
      </c>
    </row>
    <row r="5" spans="1:2">
      <c r="A5" s="4" t="s">
        <v>24</v>
      </c>
    </row>
    <row r="6" spans="1:2">
      <c r="A6" s="3" t="s">
        <v>218</v>
      </c>
    </row>
    <row r="7" spans="1:2">
      <c r="A7" s="4" t="s">
        <v>290</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46</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5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60</v>
      </c>
    </row>
    <row r="4" spans="1:2">
      <c r="A4" s="4" t="s">
        <v>259</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20775000</v>
      </c>
      <c r="C4" s="7" t="n">
        <v>113889000</v>
      </c>
      <c r="D4" s="7" t="n">
        <v>357185000</v>
      </c>
      <c r="E4" s="7" t="n">
        <v>333884000</v>
      </c>
    </row>
    <row r="5" spans="1:5">
      <c r="A5" s="4" t="s">
        <v>84</v>
      </c>
      <c r="B5" s="5" t="n">
        <v>37453000</v>
      </c>
      <c r="C5" s="5" t="n">
        <v>33522000</v>
      </c>
      <c r="D5" s="5" t="n">
        <v>110729000</v>
      </c>
      <c r="E5" s="5" t="n">
        <v>100161000</v>
      </c>
    </row>
    <row r="6" spans="1:5">
      <c r="A6" s="4" t="s">
        <v>85</v>
      </c>
      <c r="B6" s="5" t="n">
        <v>12956000</v>
      </c>
      <c r="C6" s="5" t="n">
        <v>24176000</v>
      </c>
      <c r="D6" s="5" t="n">
        <v>59132000</v>
      </c>
      <c r="E6" s="5" t="n">
        <v>53920000</v>
      </c>
    </row>
    <row r="7" spans="1:5">
      <c r="A7" s="4" t="s">
        <v>86</v>
      </c>
      <c r="B7" s="5" t="n">
        <v>171184000</v>
      </c>
      <c r="C7" s="5" t="n">
        <v>171587000</v>
      </c>
      <c r="D7" s="5" t="n">
        <v>527046000</v>
      </c>
      <c r="E7" s="5" t="n">
        <v>487965000</v>
      </c>
    </row>
    <row r="8" spans="1:5">
      <c r="A8" s="3" t="s">
        <v>87</v>
      </c>
    </row>
    <row r="9" spans="1:5">
      <c r="A9" s="4" t="s">
        <v>88</v>
      </c>
      <c r="B9" s="5" t="n">
        <v>14457000</v>
      </c>
      <c r="C9" s="5" t="n">
        <v>14833000</v>
      </c>
      <c r="D9" s="5" t="n">
        <v>44023000</v>
      </c>
      <c r="E9" s="5" t="n">
        <v>42938000</v>
      </c>
    </row>
    <row r="10" spans="1:5">
      <c r="A10" s="4" t="s">
        <v>89</v>
      </c>
      <c r="B10" s="5" t="n">
        <v>23193000</v>
      </c>
      <c r="C10" s="5" t="n">
        <v>20427000</v>
      </c>
      <c r="D10" s="5" t="n">
        <v>67452000</v>
      </c>
      <c r="E10" s="5" t="n">
        <v>61326000</v>
      </c>
    </row>
    <row r="11" spans="1:5">
      <c r="A11" s="4" t="s">
        <v>90</v>
      </c>
      <c r="B11" s="5" t="n">
        <v>13121000</v>
      </c>
      <c r="C11" s="5" t="n">
        <v>11873000</v>
      </c>
      <c r="D11" s="5" t="n">
        <v>43406000</v>
      </c>
      <c r="E11" s="5" t="n">
        <v>44069000</v>
      </c>
    </row>
    <row r="12" spans="1:5">
      <c r="A12" s="4" t="s">
        <v>91</v>
      </c>
      <c r="B12" s="5" t="n">
        <v>1292000</v>
      </c>
      <c r="C12" s="5" t="n">
        <v>4772000</v>
      </c>
      <c r="D12" s="5" t="n">
        <v>1675000</v>
      </c>
      <c r="E12" s="5" t="n">
        <v>4957000</v>
      </c>
    </row>
    <row r="13" spans="1:5">
      <c r="A13" s="4" t="s">
        <v>92</v>
      </c>
      <c r="B13" s="5" t="n">
        <v>1177000</v>
      </c>
      <c r="C13" s="5" t="n">
        <v>142000</v>
      </c>
      <c r="D13" s="5" t="n">
        <v>3352000</v>
      </c>
      <c r="E13" s="5" t="n">
        <v>157000</v>
      </c>
    </row>
    <row r="14" spans="1:5">
      <c r="A14" s="4" t="s">
        <v>93</v>
      </c>
      <c r="B14" s="5" t="n">
        <v>43375000</v>
      </c>
      <c r="C14" s="5" t="n">
        <v>41754000</v>
      </c>
      <c r="D14" s="5" t="n">
        <v>127280000</v>
      </c>
      <c r="E14" s="5" t="n">
        <v>123924000</v>
      </c>
    </row>
    <row r="15" spans="1:5">
      <c r="A15" s="4" t="s">
        <v>94</v>
      </c>
      <c r="B15" s="5" t="n">
        <v>12924000</v>
      </c>
      <c r="C15" s="5" t="n">
        <v>23665000</v>
      </c>
      <c r="D15" s="5" t="n">
        <v>120799000</v>
      </c>
      <c r="E15" s="5" t="n">
        <v>52497000</v>
      </c>
    </row>
    <row r="16" spans="1:5">
      <c r="A16" s="4" t="s">
        <v>95</v>
      </c>
      <c r="B16" s="5" t="n">
        <v>0</v>
      </c>
      <c r="C16" s="5" t="n">
        <v>3936000</v>
      </c>
      <c r="D16" s="5" t="n">
        <v>26000000</v>
      </c>
      <c r="E16" s="5" t="n">
        <v>3936000</v>
      </c>
    </row>
    <row r="17" spans="1:5">
      <c r="A17" s="4" t="s">
        <v>96</v>
      </c>
      <c r="B17" s="5" t="n">
        <v>109539000</v>
      </c>
      <c r="C17" s="5" t="n">
        <v>121402000</v>
      </c>
      <c r="D17" s="5" t="n">
        <v>433987000</v>
      </c>
      <c r="E17" s="5" t="n">
        <v>333804000</v>
      </c>
    </row>
    <row r="18" spans="1:5">
      <c r="A18" s="4" t="s">
        <v>97</v>
      </c>
      <c r="B18" s="5" t="n">
        <v>61645000</v>
      </c>
      <c r="C18" s="5" t="n">
        <v>50185000</v>
      </c>
      <c r="D18" s="5" t="n">
        <v>93059000</v>
      </c>
      <c r="E18" s="5" t="n">
        <v>154161000</v>
      </c>
    </row>
    <row r="19" spans="1:5">
      <c r="A19" s="3" t="s">
        <v>98</v>
      </c>
    </row>
    <row r="20" spans="1:5">
      <c r="A20" s="4" t="s">
        <v>99</v>
      </c>
      <c r="B20" s="5" t="n">
        <v>3433000</v>
      </c>
      <c r="C20" s="5" t="n">
        <v>1734000</v>
      </c>
      <c r="D20" s="5" t="n">
        <v>8568000</v>
      </c>
      <c r="E20" s="5" t="n">
        <v>5487000</v>
      </c>
    </row>
    <row r="21" spans="1:5">
      <c r="A21" s="4" t="s">
        <v>100</v>
      </c>
      <c r="B21" s="5" t="n">
        <v>-23274000</v>
      </c>
      <c r="C21" s="5" t="n">
        <v>-21448000</v>
      </c>
      <c r="D21" s="5" t="n">
        <v>-66582000</v>
      </c>
      <c r="E21" s="5" t="n">
        <v>-62409000</v>
      </c>
    </row>
    <row r="22" spans="1:5">
      <c r="A22" s="4" t="s">
        <v>101</v>
      </c>
      <c r="B22" s="5" t="n">
        <v>-19841000</v>
      </c>
      <c r="C22" s="5" t="n">
        <v>-19714000</v>
      </c>
      <c r="D22" s="5" t="n">
        <v>-58014000</v>
      </c>
      <c r="E22" s="5" t="n">
        <v>-56922000</v>
      </c>
    </row>
    <row r="23" spans="1:5">
      <c r="A23" s="4" t="s">
        <v>102</v>
      </c>
      <c r="B23" s="5" t="n">
        <v>41804000</v>
      </c>
      <c r="C23" s="5" t="n">
        <v>30471000</v>
      </c>
      <c r="D23" s="5" t="n">
        <v>35045000</v>
      </c>
      <c r="E23" s="5" t="n">
        <v>97239000</v>
      </c>
    </row>
    <row r="24" spans="1:5">
      <c r="A24" s="4" t="s">
        <v>103</v>
      </c>
      <c r="B24" s="5" t="n">
        <v>2002000</v>
      </c>
      <c r="C24" s="5" t="n">
        <v>23840000</v>
      </c>
      <c r="D24" s="5" t="n">
        <v>54705000</v>
      </c>
      <c r="E24" s="5" t="n">
        <v>30542000</v>
      </c>
    </row>
    <row r="25" spans="1:5">
      <c r="A25" s="4" t="s">
        <v>104</v>
      </c>
      <c r="B25" s="5" t="n">
        <v>-472000</v>
      </c>
      <c r="C25" s="5" t="n">
        <v>-582000</v>
      </c>
      <c r="D25" s="5" t="n">
        <v>-1967000</v>
      </c>
      <c r="E25" s="5" t="n">
        <v>-1528000</v>
      </c>
    </row>
    <row r="26" spans="1:5">
      <c r="A26" s="4" t="s">
        <v>105</v>
      </c>
      <c r="B26" s="5" t="n">
        <v>6766000</v>
      </c>
      <c r="C26" s="5" t="n">
        <v>4305000</v>
      </c>
      <c r="D26" s="5" t="n">
        <v>20958000</v>
      </c>
      <c r="E26" s="5" t="n">
        <v>14026000</v>
      </c>
    </row>
    <row r="27" spans="1:5">
      <c r="A27" s="4" t="s">
        <v>106</v>
      </c>
      <c r="B27" s="5" t="n">
        <v>50100000</v>
      </c>
      <c r="C27" s="5" t="n">
        <v>58034000</v>
      </c>
      <c r="D27" s="5" t="n">
        <v>108741000</v>
      </c>
      <c r="E27" s="5" t="n">
        <v>140279000</v>
      </c>
    </row>
    <row r="28" spans="1:5">
      <c r="A28" s="4" t="s">
        <v>107</v>
      </c>
      <c r="B28" s="5" t="n">
        <v>103971000</v>
      </c>
      <c r="C28" s="5" t="n">
        <v>3125000</v>
      </c>
      <c r="D28" s="5" t="n">
        <v>209945000</v>
      </c>
      <c r="E28" s="5" t="n">
        <v>17942000</v>
      </c>
    </row>
    <row r="29" spans="1:5">
      <c r="A29" s="4" t="s">
        <v>108</v>
      </c>
      <c r="B29" s="5" t="n">
        <v>154071000</v>
      </c>
      <c r="C29" s="5" t="n">
        <v>61159000</v>
      </c>
      <c r="D29" s="5" t="n">
        <v>318686000</v>
      </c>
      <c r="E29" s="5" t="n">
        <v>158221000</v>
      </c>
    </row>
    <row r="30" spans="1:5">
      <c r="A30" s="4" t="s">
        <v>109</v>
      </c>
      <c r="B30" s="5" t="n">
        <v>-3696000</v>
      </c>
      <c r="C30" s="5" t="n">
        <v>-1545000</v>
      </c>
      <c r="D30" s="5" t="n">
        <v>-7738000</v>
      </c>
      <c r="E30" s="5" t="n">
        <v>-4044000</v>
      </c>
    </row>
    <row r="31" spans="1:5">
      <c r="A31" s="4" t="s">
        <v>64</v>
      </c>
      <c r="B31" s="5" t="n">
        <v>-232000</v>
      </c>
      <c r="C31" s="5" t="n">
        <v>-75000</v>
      </c>
      <c r="D31" s="5" t="n">
        <v>-1010000</v>
      </c>
      <c r="E31" s="5" t="n">
        <v>-195000</v>
      </c>
    </row>
    <row r="32" spans="1:5">
      <c r="A32" s="4" t="s">
        <v>110</v>
      </c>
      <c r="B32" s="5" t="n">
        <v>150143000</v>
      </c>
      <c r="C32" s="5" t="n">
        <v>59539000</v>
      </c>
      <c r="D32" s="5" t="n">
        <v>309938000</v>
      </c>
      <c r="E32" s="5" t="n">
        <v>153982000</v>
      </c>
    </row>
    <row r="33" spans="1:5">
      <c r="A33" s="3" t="s">
        <v>111</v>
      </c>
    </row>
    <row r="34" spans="1:5">
      <c r="A34" s="4" t="s">
        <v>108</v>
      </c>
      <c r="B34" s="5" t="n">
        <v>154071000</v>
      </c>
      <c r="C34" s="5" t="n">
        <v>61159000</v>
      </c>
      <c r="D34" s="5" t="n">
        <v>318686000</v>
      </c>
      <c r="E34" s="5" t="n">
        <v>158221000</v>
      </c>
    </row>
    <row r="35" spans="1:5">
      <c r="A35" s="4" t="s">
        <v>112</v>
      </c>
      <c r="B35" s="5" t="n">
        <v>-3015000</v>
      </c>
      <c r="C35" s="5" t="n">
        <v>5634000</v>
      </c>
      <c r="D35" s="5" t="n">
        <v>-9221000</v>
      </c>
      <c r="E35" s="5" t="n">
        <v>16314000</v>
      </c>
    </row>
    <row r="36" spans="1:5">
      <c r="A36" s="4" t="s">
        <v>113</v>
      </c>
      <c r="B36" s="5" t="n">
        <v>6000</v>
      </c>
      <c r="C36" s="5" t="n">
        <v>91000</v>
      </c>
      <c r="D36" s="5" t="n">
        <v>493000</v>
      </c>
      <c r="E36" s="5" t="n">
        <v>366000</v>
      </c>
    </row>
    <row r="37" spans="1:5">
      <c r="A37" s="4" t="s">
        <v>114</v>
      </c>
      <c r="B37" s="5" t="n">
        <v>-3009000</v>
      </c>
      <c r="C37" s="5" t="n">
        <v>5725000</v>
      </c>
      <c r="D37" s="5" t="n">
        <v>-8728000</v>
      </c>
      <c r="E37" s="5" t="n">
        <v>16680000</v>
      </c>
    </row>
    <row r="38" spans="1:5">
      <c r="A38" s="4" t="s">
        <v>115</v>
      </c>
      <c r="B38" s="5" t="n">
        <v>151062000</v>
      </c>
      <c r="C38" s="5" t="n">
        <v>66884000</v>
      </c>
      <c r="D38" s="5" t="n">
        <v>309958000</v>
      </c>
      <c r="E38" s="5" t="n">
        <v>174901000</v>
      </c>
    </row>
    <row r="39" spans="1:5">
      <c r="A39" s="4" t="s">
        <v>116</v>
      </c>
      <c r="B39" s="5" t="n">
        <v>-3858000</v>
      </c>
      <c r="C39" s="5" t="n">
        <v>-1754000</v>
      </c>
      <c r="D39" s="5" t="n">
        <v>-8545000</v>
      </c>
      <c r="E39" s="5" t="n">
        <v>-4629000</v>
      </c>
    </row>
    <row r="40" spans="1:5">
      <c r="A40" s="4" t="s">
        <v>117</v>
      </c>
      <c r="B40" s="7" t="n">
        <v>147204000</v>
      </c>
      <c r="C40" s="7" t="n">
        <v>65130000</v>
      </c>
      <c r="D40" s="7" t="n">
        <v>301413000</v>
      </c>
      <c r="E40" s="7" t="n">
        <v>170272000</v>
      </c>
    </row>
    <row r="41" spans="1:5">
      <c r="A41" s="3" t="s">
        <v>118</v>
      </c>
    </row>
    <row r="42" spans="1:5">
      <c r="A42" s="4" t="s">
        <v>119</v>
      </c>
      <c r="B42" s="5" t="n">
        <v>147324</v>
      </c>
      <c r="C42" s="5" t="n">
        <v>146811</v>
      </c>
      <c r="D42" s="5" t="n">
        <v>147241</v>
      </c>
      <c r="E42" s="5" t="n">
        <v>146678</v>
      </c>
    </row>
    <row r="43" spans="1:5">
      <c r="A43" s="4" t="s">
        <v>120</v>
      </c>
      <c r="B43" s="5" t="n">
        <v>148271</v>
      </c>
      <c r="C43" s="5" t="n">
        <v>147596</v>
      </c>
      <c r="D43" s="5" t="n">
        <v>148160</v>
      </c>
      <c r="E43" s="5" t="n">
        <v>147430</v>
      </c>
    </row>
    <row r="44" spans="1:5">
      <c r="A44" s="3" t="s">
        <v>121</v>
      </c>
    </row>
    <row r="45" spans="1:5">
      <c r="A45" s="4" t="s">
        <v>106</v>
      </c>
      <c r="B45" s="7" t="n">
        <v>48595000</v>
      </c>
      <c r="C45" s="7" t="n">
        <v>56487000</v>
      </c>
      <c r="D45" s="7" t="n">
        <v>104885000</v>
      </c>
      <c r="E45" s="7" t="n">
        <v>136460000</v>
      </c>
    </row>
    <row r="46" spans="1:5">
      <c r="A46" s="4" t="s">
        <v>122</v>
      </c>
      <c r="B46" s="5" t="n">
        <v>101548000</v>
      </c>
      <c r="C46" s="5" t="n">
        <v>3052000</v>
      </c>
      <c r="D46" s="5" t="n">
        <v>205053000</v>
      </c>
      <c r="E46" s="5" t="n">
        <v>17522000</v>
      </c>
    </row>
    <row r="47" spans="1:5">
      <c r="A47" s="4" t="s">
        <v>110</v>
      </c>
      <c r="B47" s="5" t="n">
        <v>150143000</v>
      </c>
      <c r="C47" s="5" t="n">
        <v>59539000</v>
      </c>
      <c r="D47" s="5" t="n">
        <v>309938000</v>
      </c>
      <c r="E47" s="5" t="n">
        <v>153982000</v>
      </c>
    </row>
    <row r="48" spans="1:5">
      <c r="A48" s="4" t="s">
        <v>24</v>
      </c>
    </row>
    <row r="49" spans="1:5">
      <c r="A49" s="3" t="s">
        <v>82</v>
      </c>
    </row>
    <row r="50" spans="1:5">
      <c r="A50" s="4" t="s">
        <v>83</v>
      </c>
      <c r="B50" s="5" t="n">
        <v>120775000</v>
      </c>
      <c r="C50" s="5" t="n">
        <v>113889000</v>
      </c>
      <c r="D50" s="5" t="n">
        <v>357185000</v>
      </c>
      <c r="E50" s="5" t="n">
        <v>333884000</v>
      </c>
    </row>
    <row r="51" spans="1:5">
      <c r="A51" s="4" t="s">
        <v>84</v>
      </c>
      <c r="B51" s="5" t="n">
        <v>37453000</v>
      </c>
      <c r="C51" s="5" t="n">
        <v>33522000</v>
      </c>
      <c r="D51" s="5" t="n">
        <v>110729000</v>
      </c>
      <c r="E51" s="5" t="n">
        <v>100161000</v>
      </c>
    </row>
    <row r="52" spans="1:5">
      <c r="A52" s="4" t="s">
        <v>85</v>
      </c>
      <c r="B52" s="5" t="n">
        <v>12956000</v>
      </c>
      <c r="C52" s="5" t="n">
        <v>24176000</v>
      </c>
      <c r="D52" s="5" t="n">
        <v>59132000</v>
      </c>
      <c r="E52" s="5" t="n">
        <v>53920000</v>
      </c>
    </row>
    <row r="53" spans="1:5">
      <c r="A53" s="4" t="s">
        <v>86</v>
      </c>
      <c r="B53" s="5" t="n">
        <v>171184000</v>
      </c>
      <c r="C53" s="5" t="n">
        <v>171587000</v>
      </c>
      <c r="D53" s="5" t="n">
        <v>527046000</v>
      </c>
      <c r="E53" s="5" t="n">
        <v>487965000</v>
      </c>
    </row>
    <row r="54" spans="1:5">
      <c r="A54" s="3" t="s">
        <v>87</v>
      </c>
    </row>
    <row r="55" spans="1:5">
      <c r="A55" s="4" t="s">
        <v>88</v>
      </c>
      <c r="B55" s="5" t="n">
        <v>14457000</v>
      </c>
      <c r="C55" s="5" t="n">
        <v>14833000</v>
      </c>
      <c r="D55" s="5" t="n">
        <v>44023000</v>
      </c>
      <c r="E55" s="5" t="n">
        <v>42938000</v>
      </c>
    </row>
    <row r="56" spans="1:5">
      <c r="A56" s="4" t="s">
        <v>89</v>
      </c>
      <c r="B56" s="5" t="n">
        <v>23193000</v>
      </c>
      <c r="C56" s="5" t="n">
        <v>20427000</v>
      </c>
      <c r="D56" s="5" t="n">
        <v>67452000</v>
      </c>
      <c r="E56" s="5" t="n">
        <v>61326000</v>
      </c>
    </row>
    <row r="57" spans="1:5">
      <c r="A57" s="4" t="s">
        <v>90</v>
      </c>
      <c r="B57" s="5" t="n">
        <v>13121000</v>
      </c>
      <c r="C57" s="5" t="n">
        <v>11873000</v>
      </c>
      <c r="D57" s="5" t="n">
        <v>43406000</v>
      </c>
      <c r="E57" s="5" t="n">
        <v>44069000</v>
      </c>
    </row>
    <row r="58" spans="1:5">
      <c r="A58" s="4" t="s">
        <v>91</v>
      </c>
      <c r="B58" s="5" t="n">
        <v>1292000</v>
      </c>
      <c r="C58" s="5" t="n">
        <v>4772000</v>
      </c>
      <c r="D58" s="5" t="n">
        <v>1675000</v>
      </c>
      <c r="E58" s="5" t="n">
        <v>4957000</v>
      </c>
    </row>
    <row r="59" spans="1:5">
      <c r="A59" s="4" t="s">
        <v>92</v>
      </c>
      <c r="B59" s="5" t="n">
        <v>1177000</v>
      </c>
      <c r="C59" s="5" t="n">
        <v>142000</v>
      </c>
      <c r="D59" s="5" t="n">
        <v>3352000</v>
      </c>
      <c r="E59" s="5" t="n">
        <v>157000</v>
      </c>
    </row>
    <row r="60" spans="1:5">
      <c r="A60" s="4" t="s">
        <v>93</v>
      </c>
      <c r="B60" s="5" t="n">
        <v>43375000</v>
      </c>
      <c r="C60" s="5" t="n">
        <v>41754000</v>
      </c>
      <c r="D60" s="5" t="n">
        <v>127280000</v>
      </c>
      <c r="E60" s="5" t="n">
        <v>123924000</v>
      </c>
    </row>
    <row r="61" spans="1:5">
      <c r="A61" s="4" t="s">
        <v>94</v>
      </c>
      <c r="B61" s="5" t="n">
        <v>12924000</v>
      </c>
      <c r="C61" s="5" t="n">
        <v>23665000</v>
      </c>
      <c r="D61" s="5" t="n">
        <v>120799000</v>
      </c>
      <c r="E61" s="5" t="n">
        <v>52497000</v>
      </c>
    </row>
    <row r="62" spans="1:5">
      <c r="A62" s="4" t="s">
        <v>95</v>
      </c>
      <c r="B62" s="5" t="n">
        <v>0</v>
      </c>
      <c r="C62" s="5" t="n">
        <v>3936000</v>
      </c>
      <c r="D62" s="5" t="n">
        <v>26000000</v>
      </c>
      <c r="E62" s="5" t="n">
        <v>3936000</v>
      </c>
    </row>
    <row r="63" spans="1:5">
      <c r="A63" s="4" t="s">
        <v>96</v>
      </c>
      <c r="B63" s="5" t="n">
        <v>109539000</v>
      </c>
      <c r="C63" s="5" t="n">
        <v>121402000</v>
      </c>
      <c r="D63" s="5" t="n">
        <v>433987000</v>
      </c>
      <c r="E63" s="5" t="n">
        <v>333804000</v>
      </c>
    </row>
    <row r="64" spans="1:5">
      <c r="A64" s="4" t="s">
        <v>97</v>
      </c>
      <c r="B64" s="5" t="n">
        <v>61645000</v>
      </c>
      <c r="C64" s="5" t="n">
        <v>50185000</v>
      </c>
      <c r="D64" s="5" t="n">
        <v>93059000</v>
      </c>
      <c r="E64" s="5" t="n">
        <v>154161000</v>
      </c>
    </row>
    <row r="65" spans="1:5">
      <c r="A65" s="3" t="s">
        <v>98</v>
      </c>
    </row>
    <row r="66" spans="1:5">
      <c r="A66" s="4" t="s">
        <v>99</v>
      </c>
      <c r="B66" s="5" t="n">
        <v>3433000</v>
      </c>
      <c r="C66" s="5" t="n">
        <v>1734000</v>
      </c>
      <c r="D66" s="5" t="n">
        <v>8568000</v>
      </c>
      <c r="E66" s="5" t="n">
        <v>5487000</v>
      </c>
    </row>
    <row r="67" spans="1:5">
      <c r="A67" s="4" t="s">
        <v>100</v>
      </c>
      <c r="B67" s="5" t="n">
        <v>-23274000</v>
      </c>
      <c r="C67" s="5" t="n">
        <v>-21448000</v>
      </c>
      <c r="D67" s="5" t="n">
        <v>-66582000</v>
      </c>
      <c r="E67" s="5" t="n">
        <v>-62409000</v>
      </c>
    </row>
    <row r="68" spans="1:5">
      <c r="A68" s="4" t="s">
        <v>101</v>
      </c>
      <c r="B68" s="5" t="n">
        <v>-19841000</v>
      </c>
      <c r="C68" s="5" t="n">
        <v>-19714000</v>
      </c>
      <c r="D68" s="5" t="n">
        <v>-58014000</v>
      </c>
      <c r="E68" s="5" t="n">
        <v>-56922000</v>
      </c>
    </row>
    <row r="69" spans="1:5">
      <c r="A69" s="4" t="s">
        <v>102</v>
      </c>
      <c r="B69" s="5" t="n">
        <v>41804000</v>
      </c>
      <c r="C69" s="5" t="n">
        <v>30471000</v>
      </c>
      <c r="D69" s="5" t="n">
        <v>35045000</v>
      </c>
      <c r="E69" s="5" t="n">
        <v>97239000</v>
      </c>
    </row>
    <row r="70" spans="1:5">
      <c r="A70" s="4" t="s">
        <v>103</v>
      </c>
      <c r="B70" s="5" t="n">
        <v>2002000</v>
      </c>
      <c r="C70" s="5" t="n">
        <v>23840000</v>
      </c>
      <c r="D70" s="5" t="n">
        <v>54705000</v>
      </c>
      <c r="E70" s="5" t="n">
        <v>30542000</v>
      </c>
    </row>
    <row r="71" spans="1:5">
      <c r="A71" s="4" t="s">
        <v>104</v>
      </c>
      <c r="B71" s="5" t="n">
        <v>-472000</v>
      </c>
      <c r="C71" s="5" t="n">
        <v>-582000</v>
      </c>
      <c r="D71" s="5" t="n">
        <v>-1967000</v>
      </c>
      <c r="E71" s="5" t="n">
        <v>-1528000</v>
      </c>
    </row>
    <row r="72" spans="1:5">
      <c r="A72" s="4" t="s">
        <v>105</v>
      </c>
      <c r="B72" s="5" t="n">
        <v>6766000</v>
      </c>
      <c r="C72" s="5" t="n">
        <v>4305000</v>
      </c>
      <c r="D72" s="5" t="n">
        <v>20958000</v>
      </c>
      <c r="E72" s="5" t="n">
        <v>14026000</v>
      </c>
    </row>
    <row r="73" spans="1:5">
      <c r="A73" s="4" t="s">
        <v>106</v>
      </c>
      <c r="B73" s="5" t="n">
        <v>50100000</v>
      </c>
      <c r="C73" s="5" t="n">
        <v>58034000</v>
      </c>
      <c r="D73" s="5" t="n">
        <v>108741000</v>
      </c>
      <c r="E73" s="5" t="n">
        <v>140279000</v>
      </c>
    </row>
    <row r="74" spans="1:5">
      <c r="A74" s="4" t="s">
        <v>107</v>
      </c>
      <c r="B74" s="5" t="n">
        <v>103971000</v>
      </c>
      <c r="C74" s="5" t="n">
        <v>3125000</v>
      </c>
      <c r="D74" s="5" t="n">
        <v>209945000</v>
      </c>
      <c r="E74" s="5" t="n">
        <v>17942000</v>
      </c>
    </row>
    <row r="75" spans="1:5">
      <c r="A75" s="4" t="s">
        <v>108</v>
      </c>
      <c r="B75" s="5" t="n">
        <v>154071000</v>
      </c>
      <c r="C75" s="5" t="n">
        <v>61159000</v>
      </c>
      <c r="D75" s="5" t="n">
        <v>318686000</v>
      </c>
      <c r="E75" s="5" t="n">
        <v>158221000</v>
      </c>
    </row>
    <row r="76" spans="1:5">
      <c r="A76" s="4" t="s">
        <v>64</v>
      </c>
      <c r="B76" s="5" t="n">
        <v>-232000</v>
      </c>
      <c r="C76" s="5" t="n">
        <v>-75000</v>
      </c>
      <c r="D76" s="5" t="n">
        <v>-1010000</v>
      </c>
      <c r="E76" s="5" t="n">
        <v>-195000</v>
      </c>
    </row>
    <row r="77" spans="1:5">
      <c r="A77" s="4" t="s">
        <v>123</v>
      </c>
      <c r="B77" s="5" t="n">
        <v>-118000</v>
      </c>
      <c r="C77" s="5" t="n">
        <v>-118000</v>
      </c>
      <c r="D77" s="5" t="n">
        <v>-354000</v>
      </c>
      <c r="E77" s="5" t="n">
        <v>-354000</v>
      </c>
    </row>
    <row r="78" spans="1:5">
      <c r="A78" s="4" t="s">
        <v>110</v>
      </c>
      <c r="B78" s="5" t="n">
        <v>153721000</v>
      </c>
      <c r="C78" s="5" t="n">
        <v>60966000</v>
      </c>
      <c r="D78" s="5" t="n">
        <v>317322000</v>
      </c>
      <c r="E78" s="5" t="n">
        <v>157672000</v>
      </c>
    </row>
    <row r="79" spans="1:5">
      <c r="A79" s="3" t="s">
        <v>111</v>
      </c>
    </row>
    <row r="80" spans="1:5">
      <c r="A80" s="4" t="s">
        <v>108</v>
      </c>
      <c r="B80" s="5" t="n">
        <v>154071000</v>
      </c>
      <c r="C80" s="5" t="n">
        <v>61159000</v>
      </c>
      <c r="D80" s="5" t="n">
        <v>318686000</v>
      </c>
      <c r="E80" s="5" t="n">
        <v>158221000</v>
      </c>
    </row>
    <row r="81" spans="1:5">
      <c r="A81" s="4" t="s">
        <v>112</v>
      </c>
      <c r="B81" s="5" t="n">
        <v>-3015000</v>
      </c>
      <c r="C81" s="5" t="n">
        <v>5634000</v>
      </c>
      <c r="D81" s="5" t="n">
        <v>-9221000</v>
      </c>
      <c r="E81" s="5" t="n">
        <v>16314000</v>
      </c>
    </row>
    <row r="82" spans="1:5">
      <c r="A82" s="4" t="s">
        <v>113</v>
      </c>
      <c r="B82" s="5" t="n">
        <v>6000</v>
      </c>
      <c r="C82" s="5" t="n">
        <v>91000</v>
      </c>
      <c r="D82" s="5" t="n">
        <v>493000</v>
      </c>
      <c r="E82" s="5" t="n">
        <v>366000</v>
      </c>
    </row>
    <row r="83" spans="1:5">
      <c r="A83" s="4" t="s">
        <v>114</v>
      </c>
      <c r="B83" s="5" t="n">
        <v>-3009000</v>
      </c>
      <c r="C83" s="5" t="n">
        <v>5725000</v>
      </c>
      <c r="D83" s="5" t="n">
        <v>-8728000</v>
      </c>
      <c r="E83" s="5" t="n">
        <v>16680000</v>
      </c>
    </row>
    <row r="84" spans="1:5">
      <c r="A84" s="4" t="s">
        <v>115</v>
      </c>
      <c r="B84" s="7" t="n">
        <v>151062000</v>
      </c>
      <c r="C84" s="7" t="n">
        <v>66884000</v>
      </c>
      <c r="D84" s="7" t="n">
        <v>309958000</v>
      </c>
      <c r="E84" s="7" t="n">
        <v>174901000</v>
      </c>
    </row>
    <row r="85" spans="1:5">
      <c r="A85" s="3" t="s">
        <v>118</v>
      </c>
    </row>
    <row r="86" spans="1:5">
      <c r="A86" s="4" t="s">
        <v>119</v>
      </c>
      <c r="B86" s="5" t="n">
        <v>150844</v>
      </c>
      <c r="C86" s="5" t="n">
        <v>150339</v>
      </c>
      <c r="D86" s="5" t="n">
        <v>150761</v>
      </c>
      <c r="E86" s="5" t="n">
        <v>150206</v>
      </c>
    </row>
    <row r="87" spans="1:5">
      <c r="A87" s="4" t="s">
        <v>120</v>
      </c>
      <c r="B87" s="5" t="n">
        <v>151791</v>
      </c>
      <c r="C87" s="5" t="n">
        <v>151124</v>
      </c>
      <c r="D87" s="5" t="n">
        <v>151680</v>
      </c>
      <c r="E87" s="5" t="n">
        <v>150958</v>
      </c>
    </row>
    <row r="88" spans="1:5">
      <c r="A88" s="4" t="s">
        <v>124</v>
      </c>
      <c r="B88" s="7" t="n">
        <v>150143000</v>
      </c>
      <c r="C88" s="7" t="n">
        <v>59539000</v>
      </c>
      <c r="D88" s="7" t="n">
        <v>309938000</v>
      </c>
      <c r="E88" s="7" t="n">
        <v>153982000</v>
      </c>
    </row>
    <row r="89" spans="1:5">
      <c r="A89" s="4" t="s">
        <v>125</v>
      </c>
      <c r="B89" s="5" t="n">
        <v>3696000</v>
      </c>
      <c r="C89" s="5" t="n">
        <v>1545000</v>
      </c>
      <c r="D89" s="5" t="n">
        <v>7738000</v>
      </c>
      <c r="E89" s="5" t="n">
        <v>4044000</v>
      </c>
    </row>
    <row r="90" spans="1:5">
      <c r="A90" s="3" t="s">
        <v>121</v>
      </c>
    </row>
    <row r="91" spans="1:5">
      <c r="A91" s="4" t="s">
        <v>106</v>
      </c>
      <c r="B91" s="5" t="n">
        <v>49868000</v>
      </c>
      <c r="C91" s="5" t="n">
        <v>57959000</v>
      </c>
      <c r="D91" s="5" t="n">
        <v>107731000</v>
      </c>
      <c r="E91" s="5" t="n">
        <v>140084000</v>
      </c>
    </row>
    <row r="92" spans="1:5">
      <c r="A92" s="4" t="s">
        <v>110</v>
      </c>
      <c r="B92" s="7" t="n">
        <v>153721000</v>
      </c>
      <c r="C92" s="7" t="n">
        <v>60966000</v>
      </c>
      <c r="D92" s="7" t="n">
        <v>317322000</v>
      </c>
      <c r="E92" s="7" t="n">
        <v>157672000</v>
      </c>
    </row>
    <row r="93" spans="1:5">
      <c r="A93" s="4" t="s">
        <v>126</v>
      </c>
    </row>
    <row r="94" spans="1:5">
      <c r="A94" s="3" t="s">
        <v>127</v>
      </c>
    </row>
    <row r="95" spans="1:5">
      <c r="A95" s="4" t="s">
        <v>106</v>
      </c>
      <c r="B95" s="9" t="n">
        <v>0.33</v>
      </c>
      <c r="C95" s="9" t="n">
        <v>0.39</v>
      </c>
      <c r="D95" s="9" t="n">
        <v>0.71</v>
      </c>
      <c r="E95" s="9" t="n">
        <v>0.93</v>
      </c>
    </row>
    <row r="96" spans="1:5">
      <c r="A96" s="4" t="s">
        <v>122</v>
      </c>
      <c r="B96" s="10" t="n">
        <v>0.6899999999999999</v>
      </c>
      <c r="C96" s="10" t="n">
        <v>0.02</v>
      </c>
      <c r="D96" s="10" t="n">
        <v>1.39</v>
      </c>
      <c r="E96" s="10" t="n">
        <v>0.12</v>
      </c>
    </row>
    <row r="97" spans="1:5">
      <c r="A97" s="4" t="s">
        <v>128</v>
      </c>
      <c r="B97" s="10" t="n">
        <v>1.02</v>
      </c>
      <c r="C97" s="10" t="n">
        <v>0.41</v>
      </c>
      <c r="D97" s="10" t="n">
        <v>2.1</v>
      </c>
      <c r="E97" s="10" t="n">
        <v>1.05</v>
      </c>
    </row>
    <row r="98" spans="1:5">
      <c r="A98" s="3" t="s">
        <v>129</v>
      </c>
    </row>
    <row r="99" spans="1:5">
      <c r="A99" s="4" t="s">
        <v>106</v>
      </c>
      <c r="B99" s="10" t="n">
        <v>0.33</v>
      </c>
      <c r="C99" s="10" t="n">
        <v>0.38</v>
      </c>
      <c r="D99" s="10" t="n">
        <v>0.71</v>
      </c>
      <c r="E99" s="10" t="n">
        <v>0.92</v>
      </c>
    </row>
    <row r="100" spans="1:5">
      <c r="A100" s="4" t="s">
        <v>122</v>
      </c>
      <c r="B100" s="10" t="n">
        <v>0.68</v>
      </c>
      <c r="C100" s="10" t="n">
        <v>0.02</v>
      </c>
      <c r="D100" s="10" t="n">
        <v>1.38</v>
      </c>
      <c r="E100" s="10" t="n">
        <v>0.12</v>
      </c>
    </row>
    <row r="101" spans="1:5">
      <c r="A101" s="4" t="s">
        <v>130</v>
      </c>
      <c r="B101" s="10" t="n">
        <v>1.01</v>
      </c>
      <c r="C101" s="10" t="n">
        <v>0.4</v>
      </c>
      <c r="D101" s="10" t="n">
        <v>2.09</v>
      </c>
      <c r="E101" s="10" t="n">
        <v>1.04</v>
      </c>
    </row>
    <row r="102" spans="1:5">
      <c r="A102" s="4" t="s">
        <v>131</v>
      </c>
      <c r="B102" s="10" t="n">
        <v>0.4</v>
      </c>
      <c r="C102" s="10" t="n">
        <v>0.4</v>
      </c>
      <c r="D102" s="10" t="n">
        <v>1.2</v>
      </c>
      <c r="E102" s="10" t="n">
        <v>1.2</v>
      </c>
    </row>
    <row r="103" spans="1:5">
      <c r="A103" s="4" t="s">
        <v>132</v>
      </c>
    </row>
    <row r="104" spans="1:5">
      <c r="A104" s="3" t="s">
        <v>127</v>
      </c>
    </row>
    <row r="105" spans="1:5">
      <c r="A105" s="4" t="s">
        <v>106</v>
      </c>
      <c r="B105" s="10" t="n">
        <v>0.33</v>
      </c>
      <c r="C105" s="10" t="n">
        <v>0.39</v>
      </c>
      <c r="D105" s="10" t="n">
        <v>0.71</v>
      </c>
      <c r="E105" s="10" t="n">
        <v>0.93</v>
      </c>
    </row>
    <row r="106" spans="1:5">
      <c r="A106" s="4" t="s">
        <v>122</v>
      </c>
      <c r="B106" s="10" t="n">
        <v>0.6899999999999999</v>
      </c>
      <c r="C106" s="10" t="n">
        <v>0.02</v>
      </c>
      <c r="D106" s="10" t="n">
        <v>1.39</v>
      </c>
      <c r="E106" s="10" t="n">
        <v>0.12</v>
      </c>
    </row>
    <row r="107" spans="1:5">
      <c r="A107" s="4" t="s">
        <v>128</v>
      </c>
      <c r="B107" s="10" t="n">
        <v>1.02</v>
      </c>
      <c r="C107" s="10" t="n">
        <v>0.41</v>
      </c>
      <c r="D107" s="10" t="n">
        <v>2.1</v>
      </c>
      <c r="E107" s="10" t="n">
        <v>1.05</v>
      </c>
    </row>
    <row r="108" spans="1:5">
      <c r="A108" s="3" t="s">
        <v>129</v>
      </c>
    </row>
    <row r="109" spans="1:5">
      <c r="A109" s="4" t="s">
        <v>106</v>
      </c>
      <c r="B109" s="10" t="n">
        <v>0.33</v>
      </c>
      <c r="C109" s="10" t="n">
        <v>0.38</v>
      </c>
      <c r="D109" s="10" t="n">
        <v>0.71</v>
      </c>
      <c r="E109" s="10" t="n">
        <v>0.92</v>
      </c>
    </row>
    <row r="110" spans="1:5">
      <c r="A110" s="4" t="s">
        <v>122</v>
      </c>
      <c r="B110" s="10" t="n">
        <v>0.68</v>
      </c>
      <c r="C110" s="10" t="n">
        <v>0.02</v>
      </c>
      <c r="D110" s="10" t="n">
        <v>1.38</v>
      </c>
      <c r="E110" s="10" t="n">
        <v>0.12</v>
      </c>
    </row>
    <row r="111" spans="1:5">
      <c r="A111" s="4" t="s">
        <v>130</v>
      </c>
      <c r="B111" s="10" t="n">
        <v>1.01</v>
      </c>
      <c r="C111" s="10" t="n">
        <v>0.4</v>
      </c>
      <c r="D111" s="10" t="n">
        <v>2.09</v>
      </c>
      <c r="E111" s="10" t="n">
        <v>1.04</v>
      </c>
    </row>
    <row r="112" spans="1:5">
      <c r="A112" s="4" t="s">
        <v>131</v>
      </c>
      <c r="B112" s="9" t="n">
        <v>0.4</v>
      </c>
      <c r="C112" s="9" t="n">
        <v>0.4</v>
      </c>
      <c r="D112" s="9" t="n">
        <v>1.2</v>
      </c>
      <c r="E112" s="9"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324</v>
      </c>
      <c r="B3" s="4" t="s">
        <v>325</v>
      </c>
    </row>
    <row r="4" spans="1:3">
      <c r="A4" s="4" t="s">
        <v>326</v>
      </c>
    </row>
    <row r="5" spans="1:3">
      <c r="A5" s="3" t="s">
        <v>323</v>
      </c>
    </row>
    <row r="6" spans="1:3">
      <c r="A6" s="4" t="s">
        <v>327</v>
      </c>
      <c r="B6" s="4" t="s">
        <v>328</v>
      </c>
    </row>
    <row r="7" spans="1:3">
      <c r="A7" s="4" t="s">
        <v>329</v>
      </c>
    </row>
    <row r="8" spans="1:3">
      <c r="A8" s="3" t="s">
        <v>323</v>
      </c>
    </row>
    <row r="9" spans="1:3">
      <c r="A9" s="4" t="s">
        <v>330</v>
      </c>
      <c r="B9" s="11" t="n">
        <v>75.90000000000001</v>
      </c>
      <c r="C9" s="11" t="n">
        <v>17.3</v>
      </c>
    </row>
    <row r="10" spans="1:3">
      <c r="A10" s="4" t="s">
        <v>331</v>
      </c>
      <c r="B10" s="11" t="n">
        <v>75.90000000000001</v>
      </c>
      <c r="C10" s="11" t="n">
        <v>17.3</v>
      </c>
    </row>
    <row r="11" spans="1:3">
      <c r="A11" s="4" t="s">
        <v>332</v>
      </c>
    </row>
    <row r="12" spans="1:3">
      <c r="A12" s="3" t="s">
        <v>323</v>
      </c>
    </row>
    <row r="13" spans="1:3">
      <c r="A13" s="4" t="s">
        <v>327</v>
      </c>
      <c r="B13" s="4" t="s">
        <v>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0</v>
      </c>
      <c r="D1" s="2" t="s">
        <v>1</v>
      </c>
    </row>
    <row r="2" spans="1:5">
      <c r="B2" s="2" t="s">
        <v>2</v>
      </c>
      <c r="C2" s="2" t="s">
        <v>81</v>
      </c>
      <c r="D2" s="2" t="s">
        <v>2</v>
      </c>
      <c r="E2" s="2" t="s">
        <v>81</v>
      </c>
    </row>
    <row r="3" spans="1:5">
      <c r="A3" s="3" t="s">
        <v>210</v>
      </c>
    </row>
    <row r="4" spans="1:5">
      <c r="A4" s="4" t="s">
        <v>334</v>
      </c>
      <c r="B4" s="7" t="n">
        <v>67300000</v>
      </c>
      <c r="D4" s="7" t="n">
        <v>67300000</v>
      </c>
    </row>
    <row r="5" spans="1:5">
      <c r="A5" s="4" t="s">
        <v>335</v>
      </c>
      <c r="B5" s="7" t="n">
        <v>32000</v>
      </c>
      <c r="C5" s="7" t="n">
        <v>511000</v>
      </c>
      <c r="D5" s="7" t="n">
        <v>61700000</v>
      </c>
      <c r="E5" s="7" t="n">
        <v>1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0</v>
      </c>
      <c r="D1" s="2" t="s">
        <v>1</v>
      </c>
    </row>
    <row r="2" spans="1:5">
      <c r="B2" s="2" t="s">
        <v>2</v>
      </c>
      <c r="C2" s="2" t="s">
        <v>81</v>
      </c>
      <c r="D2" s="2" t="s">
        <v>2</v>
      </c>
      <c r="E2" s="2" t="s">
        <v>81</v>
      </c>
    </row>
    <row r="3" spans="1:5">
      <c r="A3" s="3" t="s">
        <v>210</v>
      </c>
    </row>
    <row r="4" spans="1:5">
      <c r="A4" s="4" t="s">
        <v>92</v>
      </c>
      <c r="B4" s="7" t="n">
        <v>1177000</v>
      </c>
      <c r="C4" s="7" t="n">
        <v>142000</v>
      </c>
      <c r="D4" s="7" t="n">
        <v>3352000</v>
      </c>
      <c r="E4" s="7" t="n">
        <v>15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0</v>
      </c>
      <c r="D1" s="2" t="s">
        <v>1</v>
      </c>
    </row>
    <row r="2" spans="1:5">
      <c r="B2" s="2" t="s">
        <v>2</v>
      </c>
      <c r="C2" s="2" t="s">
        <v>81</v>
      </c>
      <c r="D2" s="2" t="s">
        <v>2</v>
      </c>
      <c r="E2" s="2" t="s">
        <v>81</v>
      </c>
    </row>
    <row r="3" spans="1:5">
      <c r="A3" s="3" t="s">
        <v>210</v>
      </c>
    </row>
    <row r="4" spans="1:5">
      <c r="A4" s="4" t="s">
        <v>91</v>
      </c>
      <c r="B4" s="7" t="n">
        <v>1292</v>
      </c>
      <c r="C4" s="7" t="n">
        <v>4772</v>
      </c>
      <c r="D4" s="7" t="n">
        <v>1675</v>
      </c>
      <c r="E4" s="7" t="n">
        <v>49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1</v>
      </c>
    </row>
    <row r="3" spans="1:3">
      <c r="A3" s="3" t="s">
        <v>339</v>
      </c>
    </row>
    <row r="4" spans="1:3">
      <c r="A4" s="4" t="s">
        <v>182</v>
      </c>
      <c r="B4" s="7" t="n">
        <v>296445</v>
      </c>
      <c r="C4" s="7" t="n">
        <v>264917</v>
      </c>
    </row>
    <row r="5" spans="1:3">
      <c r="A5" s="4" t="s">
        <v>340</v>
      </c>
    </row>
    <row r="6" spans="1:3">
      <c r="A6" s="3" t="s">
        <v>339</v>
      </c>
    </row>
    <row r="7" spans="1:3">
      <c r="A7" s="4" t="s">
        <v>182</v>
      </c>
      <c r="C7" s="5" t="n">
        <v>264917</v>
      </c>
    </row>
    <row r="8" spans="1:3">
      <c r="A8" s="4" t="s">
        <v>341</v>
      </c>
    </row>
    <row r="9" spans="1:3">
      <c r="A9" s="3" t="s">
        <v>339</v>
      </c>
    </row>
    <row r="10" spans="1:3">
      <c r="A10" s="4" t="s">
        <v>182</v>
      </c>
      <c r="C10" s="5" t="n">
        <v>261587</v>
      </c>
    </row>
    <row r="11" spans="1:3">
      <c r="A11" s="4" t="s">
        <v>342</v>
      </c>
    </row>
    <row r="12" spans="1:3">
      <c r="A12" s="3" t="s">
        <v>339</v>
      </c>
    </row>
    <row r="13" spans="1:3">
      <c r="A13" s="4" t="s">
        <v>182</v>
      </c>
      <c r="C13" s="7" t="n">
        <v>3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345</v>
      </c>
    </row>
    <row r="3" spans="1:2">
      <c r="A3" s="4" t="s">
        <v>346</v>
      </c>
      <c r="B3" s="11" t="n">
        <v>54.2</v>
      </c>
    </row>
    <row r="4" spans="1:2">
      <c r="A4" s="4" t="s">
        <v>347</v>
      </c>
      <c r="B4" s="5" t="n">
        <v>20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80</v>
      </c>
      <c r="C1" s="2" t="s">
        <v>1</v>
      </c>
    </row>
    <row r="2" spans="1:3">
      <c r="B2" s="2" t="s">
        <v>2</v>
      </c>
      <c r="C2" s="2" t="s">
        <v>2</v>
      </c>
    </row>
    <row r="3" spans="1:3">
      <c r="A3" s="4" t="s">
        <v>349</v>
      </c>
    </row>
    <row r="4" spans="1:3">
      <c r="A4" s="3" t="s">
        <v>350</v>
      </c>
    </row>
    <row r="5" spans="1:3">
      <c r="A5" s="4" t="s">
        <v>351</v>
      </c>
      <c r="B5" s="7" t="n">
        <v>884000</v>
      </c>
      <c r="C5" s="7" t="n">
        <v>1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80</v>
      </c>
      <c r="D1" s="2" t="s">
        <v>1</v>
      </c>
    </row>
    <row r="2" spans="1:5">
      <c r="B2" s="2" t="s">
        <v>2</v>
      </c>
      <c r="C2" s="2" t="s">
        <v>81</v>
      </c>
      <c r="D2" s="2" t="s">
        <v>2</v>
      </c>
      <c r="E2" s="2" t="s">
        <v>81</v>
      </c>
    </row>
    <row r="3" spans="1:5">
      <c r="A3" s="3" t="s">
        <v>353</v>
      </c>
    </row>
    <row r="4" spans="1:5">
      <c r="A4" s="4" t="s">
        <v>354</v>
      </c>
      <c r="B4" s="7" t="n">
        <v>48595</v>
      </c>
      <c r="C4" s="7" t="n">
        <v>56487</v>
      </c>
      <c r="D4" s="7" t="n">
        <v>104885</v>
      </c>
      <c r="E4" s="7" t="n">
        <v>136460</v>
      </c>
    </row>
    <row r="5" spans="1:5">
      <c r="A5" s="4" t="s">
        <v>355</v>
      </c>
      <c r="B5" s="5" t="n">
        <v>101548</v>
      </c>
      <c r="C5" s="5" t="n">
        <v>3052</v>
      </c>
      <c r="D5" s="5" t="n">
        <v>205053</v>
      </c>
      <c r="E5" s="5" t="n">
        <v>17522</v>
      </c>
    </row>
    <row r="6" spans="1:5">
      <c r="A6" s="4" t="s">
        <v>356</v>
      </c>
      <c r="B6" s="7" t="n">
        <v>150143</v>
      </c>
      <c r="C6" s="7" t="n">
        <v>59539</v>
      </c>
      <c r="D6" s="7" t="n">
        <v>309938</v>
      </c>
      <c r="E6" s="7" t="n">
        <v>153982</v>
      </c>
    </row>
    <row r="7" spans="1:5">
      <c r="A7" s="3" t="s">
        <v>357</v>
      </c>
    </row>
    <row r="8" spans="1:5">
      <c r="A8" s="4" t="s">
        <v>358</v>
      </c>
      <c r="B8" s="5" t="n">
        <v>147324</v>
      </c>
      <c r="C8" s="5" t="n">
        <v>146811</v>
      </c>
      <c r="D8" s="5" t="n">
        <v>147241</v>
      </c>
      <c r="E8" s="5" t="n">
        <v>146678</v>
      </c>
    </row>
    <row r="9" spans="1:5">
      <c r="A9" s="4" t="s">
        <v>359</v>
      </c>
      <c r="B9" s="5" t="n">
        <v>947</v>
      </c>
      <c r="C9" s="5" t="n">
        <v>785</v>
      </c>
      <c r="D9" s="5" t="n">
        <v>919</v>
      </c>
      <c r="E9" s="5" t="n">
        <v>752</v>
      </c>
    </row>
    <row r="10" spans="1:5">
      <c r="A10" s="4" t="s">
        <v>360</v>
      </c>
      <c r="B10" s="5" t="n">
        <v>148271</v>
      </c>
      <c r="C10" s="5" t="n">
        <v>147596</v>
      </c>
      <c r="D10" s="5" t="n">
        <v>148160</v>
      </c>
      <c r="E10" s="5" t="n">
        <v>147430</v>
      </c>
    </row>
    <row r="11" spans="1:5">
      <c r="A11" s="4" t="s">
        <v>132</v>
      </c>
    </row>
    <row r="12" spans="1:5">
      <c r="A12" s="3" t="s">
        <v>361</v>
      </c>
    </row>
    <row r="13" spans="1:5">
      <c r="A13" s="4" t="s">
        <v>106</v>
      </c>
      <c r="B13" s="9" t="n">
        <v>0.33</v>
      </c>
      <c r="C13" s="9" t="n">
        <v>0.39</v>
      </c>
      <c r="D13" s="9" t="n">
        <v>0.71</v>
      </c>
      <c r="E13" s="9" t="n">
        <v>0.93</v>
      </c>
    </row>
    <row r="14" spans="1:5">
      <c r="A14" s="4" t="s">
        <v>122</v>
      </c>
      <c r="B14" s="10" t="n">
        <v>0.6899999999999999</v>
      </c>
      <c r="C14" s="10" t="n">
        <v>0.02</v>
      </c>
      <c r="D14" s="10" t="n">
        <v>1.39</v>
      </c>
      <c r="E14" s="10" t="n">
        <v>0.12</v>
      </c>
    </row>
    <row r="15" spans="1:5">
      <c r="A15" s="4" t="s">
        <v>128</v>
      </c>
      <c r="B15" s="10" t="n">
        <v>1.02</v>
      </c>
      <c r="C15" s="10" t="n">
        <v>0.41</v>
      </c>
      <c r="D15" s="10" t="n">
        <v>2.1</v>
      </c>
      <c r="E15" s="10" t="n">
        <v>1.05</v>
      </c>
    </row>
    <row r="16" spans="1:5">
      <c r="A16" s="3" t="s">
        <v>362</v>
      </c>
    </row>
    <row r="17" spans="1:5">
      <c r="A17" s="4" t="s">
        <v>106</v>
      </c>
      <c r="B17" s="10" t="n">
        <v>0.33</v>
      </c>
      <c r="C17" s="10" t="n">
        <v>0.38</v>
      </c>
      <c r="D17" s="10" t="n">
        <v>0.71</v>
      </c>
      <c r="E17" s="10" t="n">
        <v>0.92</v>
      </c>
    </row>
    <row r="18" spans="1:5">
      <c r="A18" s="4" t="s">
        <v>122</v>
      </c>
      <c r="B18" s="10" t="n">
        <v>0.68</v>
      </c>
      <c r="C18" s="10" t="n">
        <v>0.02</v>
      </c>
      <c r="D18" s="10" t="n">
        <v>1.38</v>
      </c>
      <c r="E18" s="10" t="n">
        <v>0.12</v>
      </c>
    </row>
    <row r="19" spans="1:5">
      <c r="A19" s="4" t="s">
        <v>130</v>
      </c>
      <c r="B19" s="9" t="n">
        <v>1.01</v>
      </c>
      <c r="C19" s="9" t="n">
        <v>0.4</v>
      </c>
      <c r="D19" s="9" t="n">
        <v>2.09</v>
      </c>
      <c r="E19" s="9" t="n">
        <v>1.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0</v>
      </c>
      <c r="D1" s="2" t="s">
        <v>1</v>
      </c>
    </row>
    <row r="2" spans="1:5">
      <c r="B2" s="2" t="s">
        <v>2</v>
      </c>
      <c r="C2" s="2" t="s">
        <v>81</v>
      </c>
      <c r="D2" s="2" t="s">
        <v>2</v>
      </c>
      <c r="E2" s="2" t="s">
        <v>81</v>
      </c>
    </row>
    <row r="3" spans="1:5">
      <c r="A3" s="4" t="s">
        <v>364</v>
      </c>
    </row>
    <row r="4" spans="1:5">
      <c r="A4" s="3" t="s">
        <v>365</v>
      </c>
    </row>
    <row r="5" spans="1:5">
      <c r="A5" s="4" t="s">
        <v>366</v>
      </c>
      <c r="B5" s="5" t="n">
        <v>0</v>
      </c>
      <c r="C5" s="5" t="n">
        <v>0</v>
      </c>
      <c r="D5" s="5" t="n">
        <v>0</v>
      </c>
      <c r="E5"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367</v>
      </c>
      <c r="B1" s="2" t="s">
        <v>80</v>
      </c>
      <c r="C1" s="2" t="s">
        <v>1</v>
      </c>
      <c r="D1" s="2" t="s">
        <v>368</v>
      </c>
    </row>
    <row r="2" spans="1:4">
      <c r="B2" s="2" t="s">
        <v>2</v>
      </c>
      <c r="C2" s="2" t="s">
        <v>2</v>
      </c>
      <c r="D2" s="2" t="s">
        <v>27</v>
      </c>
    </row>
    <row r="3" spans="1:4">
      <c r="A3" s="4" t="s">
        <v>369</v>
      </c>
    </row>
    <row r="4" spans="1:4">
      <c r="A4" s="3" t="s">
        <v>370</v>
      </c>
    </row>
    <row r="5" spans="1:4">
      <c r="A5" s="4" t="s">
        <v>371</v>
      </c>
      <c r="B5" s="5" t="n">
        <v>5000</v>
      </c>
      <c r="C5" s="5" t="n">
        <v>106000</v>
      </c>
      <c r="D5" s="5" t="n">
        <v>19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0</v>
      </c>
      <c r="D1" s="2" t="s">
        <v>1</v>
      </c>
    </row>
    <row r="2" spans="1:5">
      <c r="B2" s="2" t="s">
        <v>2</v>
      </c>
      <c r="C2" s="2" t="s">
        <v>81</v>
      </c>
      <c r="D2" s="2" t="s">
        <v>2</v>
      </c>
      <c r="E2" s="2" t="s">
        <v>81</v>
      </c>
    </row>
    <row r="3" spans="1:5">
      <c r="A3" s="4" t="s">
        <v>134</v>
      </c>
      <c r="B3" s="7" t="n">
        <v>94878</v>
      </c>
      <c r="C3" s="7" t="n">
        <v>0</v>
      </c>
      <c r="D3" s="7" t="n">
        <v>184689</v>
      </c>
      <c r="E3" s="7" t="n">
        <v>0</v>
      </c>
    </row>
    <row r="4" spans="1:5">
      <c r="A4" s="4" t="s">
        <v>24</v>
      </c>
    </row>
    <row r="5" spans="1:5">
      <c r="A5" s="4" t="s">
        <v>134</v>
      </c>
      <c r="B5" s="7" t="n">
        <v>94878</v>
      </c>
      <c r="C5" s="7" t="n">
        <v>0</v>
      </c>
      <c r="D5" s="7" t="n">
        <v>184689</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72</v>
      </c>
      <c r="B1" s="2" t="s">
        <v>80</v>
      </c>
      <c r="C1" s="2" t="s">
        <v>1</v>
      </c>
    </row>
    <row r="2" spans="1:3">
      <c r="B2" s="2" t="s">
        <v>373</v>
      </c>
      <c r="C2" s="2" t="s">
        <v>373</v>
      </c>
    </row>
    <row r="3" spans="1:3">
      <c r="A3" s="3" t="s">
        <v>374</v>
      </c>
    </row>
    <row r="4" spans="1:3">
      <c r="A4" s="4" t="s">
        <v>375</v>
      </c>
      <c r="B4" s="7" t="n">
        <v>250</v>
      </c>
      <c r="C4" s="7" t="n">
        <v>250</v>
      </c>
    </row>
    <row r="5" spans="1:3">
      <c r="A5" s="4" t="s">
        <v>376</v>
      </c>
      <c r="B5" s="5" t="n">
        <v>0</v>
      </c>
      <c r="C5"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0</v>
      </c>
      <c r="D1" s="2" t="s">
        <v>1</v>
      </c>
    </row>
    <row r="2" spans="1:5">
      <c r="B2" s="2" t="s">
        <v>2</v>
      </c>
      <c r="C2" s="2" t="s">
        <v>81</v>
      </c>
      <c r="D2" s="2" t="s">
        <v>2</v>
      </c>
      <c r="E2" s="2" t="s">
        <v>81</v>
      </c>
    </row>
    <row r="3" spans="1:5">
      <c r="A3" s="3" t="s">
        <v>353</v>
      </c>
    </row>
    <row r="4" spans="1:5">
      <c r="A4" s="4" t="s">
        <v>378</v>
      </c>
      <c r="B4" s="7" t="n">
        <v>48595</v>
      </c>
      <c r="C4" s="7" t="n">
        <v>56487</v>
      </c>
      <c r="D4" s="7" t="n">
        <v>104885</v>
      </c>
      <c r="E4" s="7" t="n">
        <v>136460</v>
      </c>
    </row>
    <row r="5" spans="1:5">
      <c r="A5" s="4" t="s">
        <v>122</v>
      </c>
      <c r="B5" s="5" t="n">
        <v>103971</v>
      </c>
      <c r="C5" s="5" t="n">
        <v>3125</v>
      </c>
      <c r="D5" s="5" t="n">
        <v>209945</v>
      </c>
      <c r="E5" s="5" t="n">
        <v>17942</v>
      </c>
    </row>
    <row r="6" spans="1:5">
      <c r="A6" s="4" t="s">
        <v>110</v>
      </c>
      <c r="B6" s="7" t="n">
        <v>150143</v>
      </c>
      <c r="C6" s="7" t="n">
        <v>59539</v>
      </c>
      <c r="D6" s="7" t="n">
        <v>309938</v>
      </c>
      <c r="E6" s="7" t="n">
        <v>153982</v>
      </c>
    </row>
    <row r="7" spans="1:5">
      <c r="A7" s="3" t="s">
        <v>379</v>
      </c>
    </row>
    <row r="8" spans="1:5">
      <c r="A8" s="4" t="s">
        <v>358</v>
      </c>
      <c r="B8" s="5" t="n">
        <v>147324</v>
      </c>
      <c r="C8" s="5" t="n">
        <v>146811</v>
      </c>
      <c r="D8" s="5" t="n">
        <v>147241</v>
      </c>
      <c r="E8" s="5" t="n">
        <v>146678</v>
      </c>
    </row>
    <row r="9" spans="1:5">
      <c r="A9" s="4" t="s">
        <v>380</v>
      </c>
      <c r="B9" s="5" t="n">
        <v>947</v>
      </c>
      <c r="C9" s="5" t="n">
        <v>785</v>
      </c>
      <c r="D9" s="5" t="n">
        <v>919</v>
      </c>
      <c r="E9" s="5" t="n">
        <v>752</v>
      </c>
    </row>
    <row r="10" spans="1:5">
      <c r="A10" s="4" t="s">
        <v>360</v>
      </c>
      <c r="B10" s="5" t="n">
        <v>148271</v>
      </c>
      <c r="C10" s="5" t="n">
        <v>147596</v>
      </c>
      <c r="D10" s="5" t="n">
        <v>148160</v>
      </c>
      <c r="E10" s="5" t="n">
        <v>147430</v>
      </c>
    </row>
    <row r="11" spans="1:5">
      <c r="A11" s="4" t="s">
        <v>24</v>
      </c>
    </row>
    <row r="12" spans="1:5">
      <c r="A12" s="3" t="s">
        <v>353</v>
      </c>
    </row>
    <row r="13" spans="1:5">
      <c r="A13" s="4" t="s">
        <v>378</v>
      </c>
      <c r="B13" s="7" t="n">
        <v>49868</v>
      </c>
      <c r="C13" s="7" t="n">
        <v>57959</v>
      </c>
      <c r="D13" s="7" t="n">
        <v>107731</v>
      </c>
      <c r="E13" s="7" t="n">
        <v>140084</v>
      </c>
    </row>
    <row r="14" spans="1:5">
      <c r="A14" s="4" t="s">
        <v>381</v>
      </c>
      <c r="B14" s="5" t="n">
        <v>-118</v>
      </c>
      <c r="C14" s="5" t="n">
        <v>-118</v>
      </c>
      <c r="D14" s="5" t="n">
        <v>-354</v>
      </c>
      <c r="E14" s="5" t="n">
        <v>-354</v>
      </c>
    </row>
    <row r="15" spans="1:5">
      <c r="A15" s="4" t="s">
        <v>382</v>
      </c>
      <c r="B15" s="5" t="n">
        <v>49750</v>
      </c>
      <c r="C15" s="5" t="n">
        <v>57841</v>
      </c>
      <c r="D15" s="5" t="n">
        <v>107377</v>
      </c>
      <c r="E15" s="5" t="n">
        <v>139730</v>
      </c>
    </row>
    <row r="16" spans="1:5">
      <c r="A16" s="4" t="s">
        <v>122</v>
      </c>
      <c r="B16" s="5" t="n">
        <v>103971</v>
      </c>
      <c r="C16" s="5" t="n">
        <v>3125</v>
      </c>
      <c r="D16" s="5" t="n">
        <v>209945</v>
      </c>
      <c r="E16" s="5" t="n">
        <v>17942</v>
      </c>
    </row>
    <row r="17" spans="1:5">
      <c r="A17" s="4" t="s">
        <v>110</v>
      </c>
      <c r="B17" s="7" t="n">
        <v>153721</v>
      </c>
      <c r="C17" s="7" t="n">
        <v>60966</v>
      </c>
      <c r="D17" s="7" t="n">
        <v>317322</v>
      </c>
      <c r="E17" s="7" t="n">
        <v>157672</v>
      </c>
    </row>
    <row r="18" spans="1:5">
      <c r="A18" s="3" t="s">
        <v>379</v>
      </c>
    </row>
    <row r="19" spans="1:5">
      <c r="A19" s="4" t="s">
        <v>358</v>
      </c>
      <c r="B19" s="5" t="n">
        <v>150844</v>
      </c>
      <c r="C19" s="5" t="n">
        <v>150339</v>
      </c>
      <c r="D19" s="5" t="n">
        <v>150761</v>
      </c>
      <c r="E19" s="5" t="n">
        <v>150206</v>
      </c>
    </row>
    <row r="20" spans="1:5">
      <c r="A20" s="4" t="s">
        <v>380</v>
      </c>
      <c r="B20" s="5" t="n">
        <v>947</v>
      </c>
      <c r="C20" s="5" t="n">
        <v>785</v>
      </c>
      <c r="D20" s="5" t="n">
        <v>919</v>
      </c>
      <c r="E20" s="5" t="n">
        <v>752</v>
      </c>
    </row>
    <row r="21" spans="1:5">
      <c r="A21" s="4" t="s">
        <v>360</v>
      </c>
      <c r="B21" s="5" t="n">
        <v>151791</v>
      </c>
      <c r="C21" s="5" t="n">
        <v>151124</v>
      </c>
      <c r="D21" s="5" t="n">
        <v>151680</v>
      </c>
      <c r="E21" s="5" t="n">
        <v>150958</v>
      </c>
    </row>
    <row r="22" spans="1:5">
      <c r="A22" s="4" t="s">
        <v>383</v>
      </c>
    </row>
    <row r="23" spans="1:5">
      <c r="A23" s="3" t="s">
        <v>384</v>
      </c>
    </row>
    <row r="24" spans="1:5">
      <c r="A24" s="4" t="s">
        <v>106</v>
      </c>
      <c r="B24" s="9" t="n">
        <v>0.33</v>
      </c>
      <c r="C24" s="9" t="n">
        <v>0.39</v>
      </c>
      <c r="D24" s="9" t="n">
        <v>0.71</v>
      </c>
      <c r="E24" s="9" t="n">
        <v>0.93</v>
      </c>
    </row>
    <row r="25" spans="1:5">
      <c r="A25" s="4" t="s">
        <v>122</v>
      </c>
      <c r="B25" s="10" t="n">
        <v>0.6899999999999999</v>
      </c>
      <c r="C25" s="10" t="n">
        <v>0.02</v>
      </c>
      <c r="D25" s="10" t="n">
        <v>1.39</v>
      </c>
      <c r="E25" s="10" t="n">
        <v>0.12</v>
      </c>
    </row>
    <row r="26" spans="1:5">
      <c r="A26" s="4" t="s">
        <v>128</v>
      </c>
      <c r="B26" s="10" t="n">
        <v>1.02</v>
      </c>
      <c r="C26" s="10" t="n">
        <v>0.41</v>
      </c>
      <c r="D26" s="10" t="n">
        <v>2.1</v>
      </c>
      <c r="E26" s="10" t="n">
        <v>1.05</v>
      </c>
    </row>
    <row r="27" spans="1:5">
      <c r="A27" s="3" t="s">
        <v>385</v>
      </c>
    </row>
    <row r="28" spans="1:5">
      <c r="A28" s="4" t="s">
        <v>106</v>
      </c>
      <c r="B28" s="10" t="n">
        <v>0.33</v>
      </c>
      <c r="C28" s="10" t="n">
        <v>0.38</v>
      </c>
      <c r="D28" s="10" t="n">
        <v>0.71</v>
      </c>
      <c r="E28" s="10" t="n">
        <v>0.92</v>
      </c>
    </row>
    <row r="29" spans="1:5">
      <c r="A29" s="4" t="s">
        <v>122</v>
      </c>
      <c r="B29" s="10" t="n">
        <v>0.68</v>
      </c>
      <c r="C29" s="10" t="n">
        <v>0.02</v>
      </c>
      <c r="D29" s="10" t="n">
        <v>1.38</v>
      </c>
      <c r="E29" s="10" t="n">
        <v>0.12</v>
      </c>
    </row>
    <row r="30" spans="1:5">
      <c r="A30" s="4" t="s">
        <v>130</v>
      </c>
      <c r="B30" s="9" t="n">
        <v>1.01</v>
      </c>
      <c r="C30" s="9" t="n">
        <v>0.4</v>
      </c>
      <c r="D30" s="9" t="n">
        <v>2.09</v>
      </c>
      <c r="E30" s="9" t="n">
        <v>1.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3" t="s">
        <v>365</v>
      </c>
    </row>
    <row r="4" spans="1:5">
      <c r="A4" s="4" t="s">
        <v>366</v>
      </c>
      <c r="B4" s="5" t="n">
        <v>0</v>
      </c>
      <c r="C4" s="5" t="n">
        <v>0</v>
      </c>
      <c r="D4" s="5" t="n">
        <v>0</v>
      </c>
      <c r="E4" s="5" t="n">
        <v>0</v>
      </c>
    </row>
    <row r="5" spans="1:5">
      <c r="A5" s="4" t="s">
        <v>24</v>
      </c>
    </row>
    <row r="6" spans="1:5">
      <c r="A6" s="3" t="s">
        <v>365</v>
      </c>
    </row>
    <row r="7" spans="1:5">
      <c r="A7" s="4" t="s">
        <v>366</v>
      </c>
      <c r="B7" s="5" t="n">
        <v>0</v>
      </c>
      <c r="C7" s="5" t="n">
        <v>0</v>
      </c>
      <c r="D7" s="5" t="n">
        <v>0</v>
      </c>
      <c r="E7"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7</v>
      </c>
      <c r="B1" s="2" t="s">
        <v>80</v>
      </c>
      <c r="C1" s="2" t="s">
        <v>1</v>
      </c>
      <c r="D1" s="2" t="s">
        <v>368</v>
      </c>
    </row>
    <row r="2" spans="1:4">
      <c r="B2" s="2" t="s">
        <v>2</v>
      </c>
      <c r="C2" s="2" t="s">
        <v>2</v>
      </c>
      <c r="D2" s="2" t="s">
        <v>27</v>
      </c>
    </row>
    <row r="3" spans="1:4">
      <c r="A3" s="4" t="s">
        <v>388</v>
      </c>
    </row>
    <row r="4" spans="1:4">
      <c r="A4" s="3" t="s">
        <v>370</v>
      </c>
    </row>
    <row r="5" spans="1:4">
      <c r="A5" s="4" t="s">
        <v>371</v>
      </c>
      <c r="B5" s="5" t="n">
        <v>5000</v>
      </c>
      <c r="C5" s="5" t="n">
        <v>106000</v>
      </c>
      <c r="D5" s="5" t="n">
        <v>19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89</v>
      </c>
      <c r="B1" s="2" t="s">
        <v>80</v>
      </c>
      <c r="C1" s="2" t="s">
        <v>1</v>
      </c>
    </row>
    <row r="2" spans="1:3">
      <c r="B2" s="2" t="s">
        <v>373</v>
      </c>
      <c r="C2" s="2" t="s">
        <v>373</v>
      </c>
    </row>
    <row r="3" spans="1:3">
      <c r="A3" s="3" t="s">
        <v>374</v>
      </c>
    </row>
    <row r="4" spans="1:3">
      <c r="A4" s="4" t="s">
        <v>375</v>
      </c>
      <c r="B4" s="7" t="n">
        <v>250</v>
      </c>
      <c r="C4" s="7" t="n">
        <v>250</v>
      </c>
    </row>
    <row r="5" spans="1:3">
      <c r="A5" s="4" t="s">
        <v>376</v>
      </c>
      <c r="B5" s="5" t="n">
        <v>0</v>
      </c>
      <c r="C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90</v>
      </c>
      <c r="C1" s="2" t="s">
        <v>1</v>
      </c>
    </row>
    <row r="2" spans="1:7">
      <c r="C2" s="2" t="s">
        <v>2</v>
      </c>
      <c r="D2" s="2" t="s">
        <v>81</v>
      </c>
      <c r="E2" s="2" t="s">
        <v>2</v>
      </c>
      <c r="F2" s="2" t="s">
        <v>27</v>
      </c>
      <c r="G2" s="2" t="s">
        <v>81</v>
      </c>
    </row>
    <row r="3" spans="1:7">
      <c r="A3" s="3" t="s">
        <v>391</v>
      </c>
    </row>
    <row r="4" spans="1:7">
      <c r="A4" s="4" t="s">
        <v>392</v>
      </c>
      <c r="C4" s="7" t="n">
        <v>3148366</v>
      </c>
    </row>
    <row r="5" spans="1:7">
      <c r="A5" s="4" t="s">
        <v>393</v>
      </c>
      <c r="C5" s="5" t="n">
        <v>3289584</v>
      </c>
    </row>
    <row r="6" spans="1:7">
      <c r="A6" s="4" t="s">
        <v>394</v>
      </c>
      <c r="C6" s="5" t="n">
        <v>3148366</v>
      </c>
      <c r="E6" s="7" t="n">
        <v>3289584</v>
      </c>
      <c r="F6" s="7" t="n">
        <v>3148366</v>
      </c>
    </row>
    <row r="7" spans="1:7">
      <c r="A7" s="4" t="s">
        <v>395</v>
      </c>
      <c r="E7" s="5" t="n">
        <v>3225100</v>
      </c>
      <c r="F7" s="5" t="n">
        <v>3087358</v>
      </c>
    </row>
    <row r="8" spans="1:7">
      <c r="A8" s="4" t="s">
        <v>396</v>
      </c>
    </row>
    <row r="9" spans="1:7">
      <c r="A9" s="3" t="s">
        <v>391</v>
      </c>
    </row>
    <row r="10" spans="1:7">
      <c r="A10" s="4" t="s">
        <v>392</v>
      </c>
      <c r="C10" s="5" t="n">
        <v>-38701</v>
      </c>
      <c r="D10" s="7" t="n">
        <v>-56767</v>
      </c>
    </row>
    <row r="11" spans="1:7">
      <c r="A11" s="4" t="s">
        <v>397</v>
      </c>
      <c r="C11" s="5" t="n">
        <v>-9221</v>
      </c>
      <c r="D11" s="5" t="n">
        <v>16314</v>
      </c>
    </row>
    <row r="12" spans="1:7">
      <c r="A12" s="4" t="s">
        <v>393</v>
      </c>
      <c r="C12" s="5" t="n">
        <v>-47922</v>
      </c>
      <c r="D12" s="5" t="n">
        <v>-40453</v>
      </c>
    </row>
    <row r="13" spans="1:7">
      <c r="A13" s="4" t="s">
        <v>394</v>
      </c>
      <c r="C13" s="5" t="n">
        <v>-38701</v>
      </c>
      <c r="D13" s="5" t="n">
        <v>-56767</v>
      </c>
      <c r="E13" s="5" t="n">
        <v>-47922</v>
      </c>
      <c r="F13" s="5" t="n">
        <v>-38701</v>
      </c>
      <c r="G13" s="7" t="n">
        <v>-40453</v>
      </c>
    </row>
    <row r="14" spans="1:7">
      <c r="A14" s="4" t="s">
        <v>398</v>
      </c>
    </row>
    <row r="15" spans="1:7">
      <c r="A15" s="3" t="s">
        <v>391</v>
      </c>
    </row>
    <row r="16" spans="1:7">
      <c r="A16" s="4" t="s">
        <v>392</v>
      </c>
      <c r="C16" s="5" t="n">
        <v>150</v>
      </c>
      <c r="D16" s="5" t="n">
        <v>-455</v>
      </c>
    </row>
    <row r="17" spans="1:7">
      <c r="A17" s="4" t="s">
        <v>397</v>
      </c>
      <c r="C17" s="5" t="n">
        <v>620</v>
      </c>
      <c r="D17" s="5" t="n">
        <v>-25</v>
      </c>
    </row>
    <row r="18" spans="1:7">
      <c r="A18" s="4" t="s">
        <v>399</v>
      </c>
      <c r="B18" s="4" t="s">
        <v>400</v>
      </c>
      <c r="C18" s="5" t="n">
        <v>-127</v>
      </c>
      <c r="D18" s="5" t="n">
        <v>391</v>
      </c>
    </row>
    <row r="19" spans="1:7">
      <c r="A19" s="4" t="s">
        <v>393</v>
      </c>
      <c r="C19" s="5" t="n">
        <v>643</v>
      </c>
      <c r="D19" s="5" t="n">
        <v>-89</v>
      </c>
    </row>
    <row r="20" spans="1:7">
      <c r="A20" s="4" t="s">
        <v>394</v>
      </c>
      <c r="C20" s="5" t="n">
        <v>150</v>
      </c>
      <c r="D20" s="5" t="n">
        <v>-455</v>
      </c>
      <c r="E20" s="5" t="n">
        <v>643</v>
      </c>
      <c r="F20" s="5" t="n">
        <v>150</v>
      </c>
      <c r="G20" s="5" t="n">
        <v>-89</v>
      </c>
    </row>
    <row r="21" spans="1:7">
      <c r="A21" s="4" t="s">
        <v>401</v>
      </c>
    </row>
    <row r="22" spans="1:7">
      <c r="A22" s="3" t="s">
        <v>391</v>
      </c>
    </row>
    <row r="23" spans="1:7">
      <c r="A23" s="4" t="s">
        <v>393</v>
      </c>
      <c r="C23" s="5" t="n">
        <v>-47279</v>
      </c>
      <c r="D23" s="5" t="n">
        <v>-40542</v>
      </c>
    </row>
    <row r="24" spans="1:7">
      <c r="A24" s="4" t="s">
        <v>394</v>
      </c>
      <c r="C24" s="5" t="n">
        <v>-47279</v>
      </c>
      <c r="D24" s="5" t="n">
        <v>-40542</v>
      </c>
      <c r="E24" s="5" t="n">
        <v>-47279</v>
      </c>
      <c r="G24" s="5" t="n">
        <v>-40542</v>
      </c>
    </row>
    <row r="25" spans="1:7">
      <c r="A25" s="4" t="s">
        <v>402</v>
      </c>
    </row>
    <row r="26" spans="1:7">
      <c r="A26" s="3" t="s">
        <v>391</v>
      </c>
    </row>
    <row r="27" spans="1:7">
      <c r="A27" s="4" t="s">
        <v>393</v>
      </c>
      <c r="C27" s="5" t="n">
        <v>957</v>
      </c>
      <c r="D27" s="5" t="n">
        <v>801</v>
      </c>
    </row>
    <row r="28" spans="1:7">
      <c r="A28" s="4" t="s">
        <v>394</v>
      </c>
      <c r="C28" s="5" t="n">
        <v>957</v>
      </c>
      <c r="D28" s="7" t="n">
        <v>801</v>
      </c>
      <c r="E28" s="5" t="n">
        <v>957</v>
      </c>
      <c r="G28" s="5" t="n">
        <v>801</v>
      </c>
    </row>
    <row r="29" spans="1:7">
      <c r="A29" s="4" t="s">
        <v>139</v>
      </c>
    </row>
    <row r="30" spans="1:7">
      <c r="A30" s="3" t="s">
        <v>391</v>
      </c>
    </row>
    <row r="31" spans="1:7">
      <c r="A31" s="4" t="s">
        <v>392</v>
      </c>
      <c r="C31" s="5" t="n">
        <v>-37797</v>
      </c>
    </row>
    <row r="32" spans="1:7">
      <c r="A32" s="4" t="s">
        <v>393</v>
      </c>
      <c r="C32" s="5" t="n">
        <v>-46322</v>
      </c>
    </row>
    <row r="33" spans="1:7">
      <c r="A33" s="4" t="s">
        <v>394</v>
      </c>
      <c r="C33" s="7" t="n">
        <v>-37797</v>
      </c>
      <c r="E33" s="5" t="n">
        <v>-46322</v>
      </c>
      <c r="F33" s="7" t="n">
        <v>-37797</v>
      </c>
    </row>
    <row r="34" spans="1:7">
      <c r="A34" s="4" t="s">
        <v>395</v>
      </c>
      <c r="E34" s="7" t="n">
        <v>-46322</v>
      </c>
      <c r="G34" s="7" t="n">
        <v>-39741</v>
      </c>
    </row>
    <row r="35" spans="1:7"/>
    <row r="36" spans="1:7">
      <c r="A36" s="4" t="s">
        <v>400</v>
      </c>
      <c r="B36" s="4" t="s">
        <v>403</v>
      </c>
    </row>
  </sheetData>
  <mergeCells count="4">
    <mergeCell ref="A1:B2"/>
    <mergeCell ref="C1:D1"/>
    <mergeCell ref="A35:F35"/>
    <mergeCell ref="B36:F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4</v>
      </c>
      <c r="B1" s="2" t="s">
        <v>80</v>
      </c>
      <c r="C1" s="2" t="s">
        <v>1</v>
      </c>
    </row>
    <row r="2" spans="1:3">
      <c r="B2" s="2" t="s">
        <v>405</v>
      </c>
      <c r="C2" s="2" t="s">
        <v>405</v>
      </c>
    </row>
    <row r="3" spans="1:3">
      <c r="A3" s="4" t="s">
        <v>406</v>
      </c>
    </row>
    <row r="4" spans="1:3">
      <c r="A4" s="3" t="s">
        <v>407</v>
      </c>
    </row>
    <row r="5" spans="1:3">
      <c r="A5" s="4" t="s">
        <v>408</v>
      </c>
      <c r="B5" s="5" t="n">
        <v>5</v>
      </c>
      <c r="C5" s="5" t="n">
        <v>5</v>
      </c>
    </row>
    <row r="6" spans="1:3">
      <c r="A6" s="4" t="s">
        <v>409</v>
      </c>
      <c r="B6" s="5" t="n">
        <v>805746</v>
      </c>
      <c r="C6" s="5" t="n">
        <v>805746</v>
      </c>
    </row>
    <row r="7" spans="1:3">
      <c r="A7" s="4" t="s">
        <v>410</v>
      </c>
    </row>
    <row r="8" spans="1:3">
      <c r="A8" s="3" t="s">
        <v>407</v>
      </c>
    </row>
    <row r="9" spans="1:3">
      <c r="A9" s="4" t="s">
        <v>411</v>
      </c>
      <c r="B9" s="7" t="n">
        <v>264700</v>
      </c>
    </row>
    <row r="10" spans="1:3">
      <c r="A10" s="4" t="s">
        <v>412</v>
      </c>
    </row>
    <row r="11" spans="1:3">
      <c r="A11" s="3" t="s">
        <v>407</v>
      </c>
    </row>
    <row r="12" spans="1:3">
      <c r="A12" s="4" t="s">
        <v>413</v>
      </c>
      <c r="B12" s="12" t="n">
        <v>65.8</v>
      </c>
      <c r="C12" s="12" t="n">
        <v>65.8</v>
      </c>
    </row>
    <row r="13" spans="1:3">
      <c r="A13" s="4" t="s">
        <v>414</v>
      </c>
    </row>
    <row r="14" spans="1:3">
      <c r="A14" s="3" t="s">
        <v>407</v>
      </c>
    </row>
    <row r="15" spans="1:3">
      <c r="A15" s="4" t="s">
        <v>408</v>
      </c>
      <c r="B15" s="5" t="n">
        <v>30</v>
      </c>
      <c r="C15" s="5" t="n">
        <v>30</v>
      </c>
    </row>
    <row r="16" spans="1:3">
      <c r="A16" s="4" t="s">
        <v>409</v>
      </c>
      <c r="B16" s="5" t="n">
        <v>2514040</v>
      </c>
      <c r="C16" s="5" t="n">
        <v>2514040</v>
      </c>
    </row>
    <row r="17" spans="1:3">
      <c r="A17" s="4" t="s">
        <v>415</v>
      </c>
    </row>
    <row r="18" spans="1:3">
      <c r="A18" s="3" t="s">
        <v>407</v>
      </c>
    </row>
    <row r="19" spans="1:3">
      <c r="A19" s="4" t="s">
        <v>411</v>
      </c>
      <c r="C19" s="7" t="n">
        <v>589166</v>
      </c>
    </row>
    <row r="20" spans="1:3">
      <c r="A20" s="4" t="s">
        <v>416</v>
      </c>
    </row>
    <row r="21" spans="1:3">
      <c r="A21" s="3" t="s">
        <v>407</v>
      </c>
    </row>
    <row r="22" spans="1:3">
      <c r="A22" s="4" t="s">
        <v>413</v>
      </c>
      <c r="B22" s="12" t="n">
        <v>78.7</v>
      </c>
      <c r="C22" s="12" t="n">
        <v>78.7</v>
      </c>
    </row>
    <row r="23" spans="1:3">
      <c r="A23" s="4" t="s">
        <v>417</v>
      </c>
    </row>
    <row r="24" spans="1:3">
      <c r="A24" s="3" t="s">
        <v>407</v>
      </c>
    </row>
    <row r="25" spans="1:3">
      <c r="A25" s="4" t="s">
        <v>408</v>
      </c>
      <c r="B25" s="5" t="n">
        <v>0</v>
      </c>
      <c r="C25" s="5" t="n">
        <v>0</v>
      </c>
    </row>
    <row r="26" spans="1:3">
      <c r="A26" s="4" t="s">
        <v>409</v>
      </c>
      <c r="B26" s="5" t="n">
        <v>0</v>
      </c>
      <c r="C26" s="5" t="n">
        <v>0</v>
      </c>
    </row>
    <row r="27" spans="1:3">
      <c r="A27" s="4" t="s">
        <v>418</v>
      </c>
    </row>
    <row r="28" spans="1:3">
      <c r="A28" s="3" t="s">
        <v>407</v>
      </c>
    </row>
    <row r="29" spans="1:3">
      <c r="A29" s="4" t="s">
        <v>411</v>
      </c>
      <c r="B29" s="7" t="n">
        <v>0</v>
      </c>
    </row>
    <row r="30" spans="1:3">
      <c r="A30" s="4" t="s">
        <v>419</v>
      </c>
    </row>
    <row r="31" spans="1:3">
      <c r="A31" s="3" t="s">
        <v>407</v>
      </c>
    </row>
    <row r="32" spans="1:3">
      <c r="A32" s="4" t="s">
        <v>413</v>
      </c>
      <c r="B32" s="5" t="n">
        <v>0</v>
      </c>
      <c r="C32" s="5" t="n">
        <v>0</v>
      </c>
    </row>
    <row r="33" spans="1:3">
      <c r="A33" s="4" t="s">
        <v>420</v>
      </c>
    </row>
    <row r="34" spans="1:3">
      <c r="A34" s="3" t="s">
        <v>407</v>
      </c>
    </row>
    <row r="35" spans="1:3">
      <c r="A35" s="4" t="s">
        <v>408</v>
      </c>
      <c r="B35" s="5" t="n">
        <v>1</v>
      </c>
      <c r="C35" s="5" t="n">
        <v>1</v>
      </c>
    </row>
    <row r="36" spans="1:3">
      <c r="A36" s="4" t="s">
        <v>409</v>
      </c>
      <c r="B36" s="5" t="n">
        <v>80000</v>
      </c>
      <c r="C36" s="5" t="n">
        <v>80000</v>
      </c>
    </row>
    <row r="37" spans="1:3">
      <c r="A37" s="4" t="s">
        <v>421</v>
      </c>
    </row>
    <row r="38" spans="1:3">
      <c r="A38" s="3" t="s">
        <v>407</v>
      </c>
    </row>
    <row r="39" spans="1:3">
      <c r="A39" s="4" t="s">
        <v>411</v>
      </c>
      <c r="C39" s="7" t="n">
        <v>7094</v>
      </c>
    </row>
    <row r="40" spans="1:3">
      <c r="A40" s="4" t="s">
        <v>422</v>
      </c>
    </row>
    <row r="41" spans="1:3">
      <c r="A41" s="3" t="s">
        <v>407</v>
      </c>
    </row>
    <row r="42" spans="1:3">
      <c r="A42" s="4" t="s">
        <v>413</v>
      </c>
      <c r="B42" s="12" t="n">
        <v>1.5</v>
      </c>
      <c r="C42" s="12" t="n">
        <v>1.5</v>
      </c>
    </row>
    <row r="43" spans="1:3">
      <c r="A43" s="4" t="s">
        <v>423</v>
      </c>
    </row>
    <row r="44" spans="1:3">
      <c r="A44" s="3" t="s">
        <v>407</v>
      </c>
    </row>
    <row r="45" spans="1:3">
      <c r="A45" s="4" t="s">
        <v>408</v>
      </c>
      <c r="B45" s="5" t="n">
        <v>0</v>
      </c>
      <c r="C45" s="5" t="n">
        <v>0</v>
      </c>
    </row>
    <row r="46" spans="1:3">
      <c r="A46" s="4" t="s">
        <v>409</v>
      </c>
      <c r="B46" s="5" t="n">
        <v>0</v>
      </c>
      <c r="C46" s="5" t="n">
        <v>0</v>
      </c>
    </row>
    <row r="47" spans="1:3">
      <c r="A47" s="4" t="s">
        <v>424</v>
      </c>
    </row>
    <row r="48" spans="1:3">
      <c r="A48" s="3" t="s">
        <v>407</v>
      </c>
    </row>
    <row r="49" spans="1:3">
      <c r="A49" s="4" t="s">
        <v>411</v>
      </c>
      <c r="B49" s="7" t="n">
        <v>0</v>
      </c>
    </row>
    <row r="50" spans="1:3">
      <c r="A50" s="4" t="s">
        <v>425</v>
      </c>
    </row>
    <row r="51" spans="1:3">
      <c r="A51" s="3" t="s">
        <v>407</v>
      </c>
    </row>
    <row r="52" spans="1:3">
      <c r="A52" s="4" t="s">
        <v>413</v>
      </c>
      <c r="B52" s="5" t="n">
        <v>0</v>
      </c>
      <c r="C52" s="5" t="n">
        <v>0</v>
      </c>
    </row>
    <row r="53" spans="1:3">
      <c r="A53" s="4" t="s">
        <v>426</v>
      </c>
    </row>
    <row r="54" spans="1:3">
      <c r="A54" s="3" t="s">
        <v>407</v>
      </c>
    </row>
    <row r="55" spans="1:3">
      <c r="A55" s="4" t="s">
        <v>408</v>
      </c>
      <c r="B55" s="5" t="n">
        <v>0</v>
      </c>
      <c r="C55" s="5" t="n">
        <v>0</v>
      </c>
    </row>
    <row r="56" spans="1:3">
      <c r="A56" s="4" t="s">
        <v>409</v>
      </c>
      <c r="B56" s="5" t="n">
        <v>0</v>
      </c>
      <c r="C56" s="5" t="n">
        <v>0</v>
      </c>
    </row>
    <row r="57" spans="1:3">
      <c r="A57" s="4" t="s">
        <v>427</v>
      </c>
    </row>
    <row r="58" spans="1:3">
      <c r="A58" s="3" t="s">
        <v>407</v>
      </c>
    </row>
    <row r="59" spans="1:3">
      <c r="A59" s="4" t="s">
        <v>411</v>
      </c>
      <c r="C59" s="7" t="n">
        <v>2714</v>
      </c>
    </row>
    <row r="60" spans="1:3">
      <c r="A60" s="4" t="s">
        <v>428</v>
      </c>
    </row>
    <row r="61" spans="1:3">
      <c r="A61" s="3" t="s">
        <v>407</v>
      </c>
    </row>
    <row r="62" spans="1:3">
      <c r="A62" s="4" t="s">
        <v>413</v>
      </c>
      <c r="B62" s="12" t="n">
        <v>8.300000000000001</v>
      </c>
      <c r="C62" s="12" t="n">
        <v>8.300000000000001</v>
      </c>
    </row>
    <row r="63" spans="1:3">
      <c r="A63" s="4" t="s">
        <v>429</v>
      </c>
    </row>
    <row r="64" spans="1:3">
      <c r="A64" s="3" t="s">
        <v>407</v>
      </c>
    </row>
    <row r="65" spans="1:3">
      <c r="A65" s="4" t="s">
        <v>413</v>
      </c>
      <c r="B65" s="5" t="n">
        <v>0</v>
      </c>
      <c r="C65" s="5" t="n">
        <v>0</v>
      </c>
    </row>
    <row r="66" spans="1:3">
      <c r="A66" s="4" t="s">
        <v>430</v>
      </c>
    </row>
    <row r="67" spans="1:3">
      <c r="A67" s="3" t="s">
        <v>407</v>
      </c>
    </row>
    <row r="68" spans="1:3">
      <c r="A68" s="4" t="s">
        <v>413</v>
      </c>
      <c r="B68" s="5" t="n">
        <v>0</v>
      </c>
      <c r="C68" s="5" t="n">
        <v>0</v>
      </c>
    </row>
    <row r="69" spans="1:3">
      <c r="A69" s="4" t="s">
        <v>431</v>
      </c>
    </row>
    <row r="70" spans="1:3">
      <c r="A70" s="3" t="s">
        <v>407</v>
      </c>
    </row>
    <row r="71" spans="1:3">
      <c r="A71" s="4" t="s">
        <v>408</v>
      </c>
      <c r="B71" s="5" t="n">
        <v>0</v>
      </c>
      <c r="C71" s="5" t="n">
        <v>0</v>
      </c>
    </row>
    <row r="72" spans="1:3">
      <c r="A72" s="4" t="s">
        <v>409</v>
      </c>
      <c r="B72" s="5" t="n">
        <v>0</v>
      </c>
      <c r="C72" s="5" t="n">
        <v>0</v>
      </c>
    </row>
    <row r="73" spans="1:3">
      <c r="A73" s="4" t="s">
        <v>432</v>
      </c>
    </row>
    <row r="74" spans="1:3">
      <c r="A74" s="3" t="s">
        <v>407</v>
      </c>
    </row>
    <row r="75" spans="1:3">
      <c r="A75" s="4" t="s">
        <v>411</v>
      </c>
      <c r="B75" s="7" t="n">
        <v>9700</v>
      </c>
    </row>
    <row r="76" spans="1:3">
      <c r="A76" s="4" t="s">
        <v>433</v>
      </c>
    </row>
    <row r="77" spans="1:3">
      <c r="A77" s="3" t="s">
        <v>407</v>
      </c>
    </row>
    <row r="78" spans="1:3">
      <c r="A78" s="4" t="s">
        <v>413</v>
      </c>
      <c r="B78" s="12" t="n">
        <v>65.8</v>
      </c>
      <c r="C78" s="12" t="n">
        <v>65.8</v>
      </c>
    </row>
    <row r="79" spans="1:3">
      <c r="A79" s="4" t="s">
        <v>434</v>
      </c>
    </row>
    <row r="80" spans="1:3">
      <c r="A80" s="3" t="s">
        <v>407</v>
      </c>
    </row>
    <row r="81" spans="1:3">
      <c r="A81" s="4" t="s">
        <v>408</v>
      </c>
      <c r="B81" s="5" t="n">
        <v>0</v>
      </c>
      <c r="C81" s="5" t="n">
        <v>0</v>
      </c>
    </row>
    <row r="82" spans="1:3">
      <c r="A82" s="4" t="s">
        <v>409</v>
      </c>
      <c r="B82" s="5" t="n">
        <v>0</v>
      </c>
      <c r="C82" s="5" t="n">
        <v>0</v>
      </c>
    </row>
    <row r="83" spans="1:3">
      <c r="A83" s="4" t="s">
        <v>435</v>
      </c>
    </row>
    <row r="84" spans="1:3">
      <c r="A84" s="3" t="s">
        <v>407</v>
      </c>
    </row>
    <row r="85" spans="1:3">
      <c r="A85" s="4" t="s">
        <v>411</v>
      </c>
      <c r="C85" s="7" t="n">
        <v>9700</v>
      </c>
    </row>
    <row r="86" spans="1:3">
      <c r="A86" s="4" t="s">
        <v>436</v>
      </c>
    </row>
    <row r="87" spans="1:3">
      <c r="A87" s="3" t="s">
        <v>407</v>
      </c>
    </row>
    <row r="88" spans="1:3">
      <c r="A88" s="4" t="s">
        <v>413</v>
      </c>
      <c r="B88" s="12" t="n">
        <v>65.8</v>
      </c>
      <c r="C88" s="12" t="n">
        <v>65.8</v>
      </c>
    </row>
    <row r="89" spans="1:3">
      <c r="A89" s="4" t="s">
        <v>437</v>
      </c>
    </row>
    <row r="90" spans="1:3">
      <c r="A90" s="3" t="s">
        <v>407</v>
      </c>
    </row>
    <row r="91" spans="1:3">
      <c r="A91" s="4" t="s">
        <v>408</v>
      </c>
      <c r="B91" s="5" t="n">
        <v>0</v>
      </c>
      <c r="C91" s="5" t="n">
        <v>0</v>
      </c>
    </row>
    <row r="92" spans="1:3">
      <c r="A92" s="4" t="s">
        <v>409</v>
      </c>
      <c r="B92" s="5" t="n">
        <v>0</v>
      </c>
      <c r="C92" s="5" t="n">
        <v>0</v>
      </c>
    </row>
    <row r="93" spans="1:3">
      <c r="A93" s="4" t="s">
        <v>438</v>
      </c>
    </row>
    <row r="94" spans="1:3">
      <c r="A94" s="3" t="s">
        <v>407</v>
      </c>
    </row>
    <row r="95" spans="1:3">
      <c r="A95" s="4" t="s">
        <v>411</v>
      </c>
      <c r="B95" s="7" t="n">
        <v>0</v>
      </c>
    </row>
    <row r="96" spans="1:3">
      <c r="A96" s="4" t="s">
        <v>439</v>
      </c>
    </row>
    <row r="97" spans="1:3">
      <c r="A97" s="3" t="s">
        <v>407</v>
      </c>
    </row>
    <row r="98" spans="1:3">
      <c r="A98" s="4" t="s">
        <v>413</v>
      </c>
      <c r="B98" s="5" t="n">
        <v>0</v>
      </c>
      <c r="C98" s="5" t="n">
        <v>0</v>
      </c>
    </row>
    <row r="99" spans="1:3">
      <c r="A99" s="4" t="s">
        <v>440</v>
      </c>
    </row>
    <row r="100" spans="1:3">
      <c r="A100" s="3" t="s">
        <v>407</v>
      </c>
    </row>
    <row r="101" spans="1:3">
      <c r="A101" s="4" t="s">
        <v>408</v>
      </c>
      <c r="B101" s="5" t="n">
        <v>1</v>
      </c>
      <c r="C101" s="5" t="n">
        <v>1</v>
      </c>
    </row>
    <row r="102" spans="1:3">
      <c r="A102" s="4" t="s">
        <v>409</v>
      </c>
      <c r="B102" s="5" t="n">
        <v>207779</v>
      </c>
      <c r="C102" s="5" t="n">
        <v>207779</v>
      </c>
    </row>
    <row r="103" spans="1:3">
      <c r="A103" s="4" t="s">
        <v>441</v>
      </c>
    </row>
    <row r="104" spans="1:3">
      <c r="A104" s="3" t="s">
        <v>407</v>
      </c>
    </row>
    <row r="105" spans="1:3">
      <c r="A105" s="4" t="s">
        <v>411</v>
      </c>
      <c r="C105" s="7" t="n">
        <v>130850</v>
      </c>
    </row>
    <row r="106" spans="1:3">
      <c r="A106" s="4" t="s">
        <v>442</v>
      </c>
    </row>
    <row r="107" spans="1:3">
      <c r="A107" s="3" t="s">
        <v>407</v>
      </c>
    </row>
    <row r="108" spans="1:3">
      <c r="A108" s="4" t="s">
        <v>413</v>
      </c>
      <c r="B108" s="12" t="n">
        <v>3.1</v>
      </c>
      <c r="C108" s="12" t="n">
        <v>3.1</v>
      </c>
    </row>
    <row r="109" spans="1:3">
      <c r="A109" s="4" t="s">
        <v>443</v>
      </c>
    </row>
    <row r="110" spans="1:3">
      <c r="A110" s="3" t="s">
        <v>407</v>
      </c>
    </row>
    <row r="111" spans="1:3">
      <c r="A111" s="4" t="s">
        <v>413</v>
      </c>
      <c r="B111" s="5" t="n">
        <v>0</v>
      </c>
      <c r="C111" s="5" t="n">
        <v>0</v>
      </c>
    </row>
    <row r="112" spans="1:3">
      <c r="A112" s="4" t="s">
        <v>444</v>
      </c>
    </row>
    <row r="113" spans="1:3">
      <c r="A113" s="3" t="s">
        <v>407</v>
      </c>
    </row>
    <row r="114" spans="1:3">
      <c r="A114" s="4" t="s">
        <v>413</v>
      </c>
      <c r="B114" s="5" t="n">
        <v>0</v>
      </c>
      <c r="C114" s="5" t="n">
        <v>0</v>
      </c>
    </row>
    <row r="115" spans="1:3">
      <c r="A115" s="4" t="s">
        <v>445</v>
      </c>
    </row>
    <row r="116" spans="1:3">
      <c r="A116" s="3" t="s">
        <v>407</v>
      </c>
    </row>
    <row r="117" spans="1:3">
      <c r="A117" s="4" t="s">
        <v>408</v>
      </c>
      <c r="B117" s="5" t="n">
        <v>0</v>
      </c>
      <c r="C117" s="5" t="n">
        <v>0</v>
      </c>
    </row>
    <row r="118" spans="1:3">
      <c r="A118" s="4" t="s">
        <v>409</v>
      </c>
      <c r="B118" s="5" t="n">
        <v>0</v>
      </c>
      <c r="C118" s="5" t="n">
        <v>0</v>
      </c>
    </row>
    <row r="119" spans="1:3">
      <c r="A119" s="4" t="s">
        <v>446</v>
      </c>
    </row>
    <row r="120" spans="1:3">
      <c r="A120" s="3" t="s">
        <v>407</v>
      </c>
    </row>
    <row r="121" spans="1:3">
      <c r="A121" s="4" t="s">
        <v>411</v>
      </c>
      <c r="B121" s="7" t="n">
        <v>0</v>
      </c>
    </row>
    <row r="122" spans="1:3">
      <c r="A122" s="4" t="s">
        <v>447</v>
      </c>
    </row>
    <row r="123" spans="1:3">
      <c r="A123" s="3" t="s">
        <v>407</v>
      </c>
    </row>
    <row r="124" spans="1:3">
      <c r="A124" s="4" t="s">
        <v>408</v>
      </c>
      <c r="B124" s="5" t="n">
        <v>23</v>
      </c>
      <c r="C124" s="5" t="n">
        <v>23</v>
      </c>
    </row>
    <row r="125" spans="1:3">
      <c r="A125" s="4" t="s">
        <v>409</v>
      </c>
      <c r="B125" s="5" t="n">
        <v>1420515</v>
      </c>
      <c r="C125" s="5" t="n">
        <v>1420515</v>
      </c>
    </row>
    <row r="126" spans="1:3">
      <c r="A126" s="4" t="s">
        <v>448</v>
      </c>
    </row>
    <row r="127" spans="1:3">
      <c r="A127" s="3" t="s">
        <v>407</v>
      </c>
    </row>
    <row r="128" spans="1:3">
      <c r="A128" s="4" t="s">
        <v>411</v>
      </c>
      <c r="C128" s="7" t="n">
        <v>183808</v>
      </c>
    </row>
    <row r="129" spans="1:3">
      <c r="A129" s="4" t="s">
        <v>449</v>
      </c>
    </row>
    <row r="130" spans="1:3">
      <c r="A130" s="3" t="s">
        <v>407</v>
      </c>
    </row>
    <row r="131" spans="1:3">
      <c r="A131" s="4" t="s">
        <v>408</v>
      </c>
      <c r="B131" s="5" t="n">
        <v>5</v>
      </c>
      <c r="C131" s="5" t="n">
        <v>5</v>
      </c>
    </row>
    <row r="132" spans="1:3">
      <c r="A132" s="4" t="s">
        <v>409</v>
      </c>
      <c r="B132" s="5" t="n">
        <v>805746</v>
      </c>
      <c r="C132" s="5" t="n">
        <v>805746</v>
      </c>
    </row>
    <row r="133" spans="1:3">
      <c r="A133" s="4" t="s">
        <v>450</v>
      </c>
    </row>
    <row r="134" spans="1:3">
      <c r="A134" s="3" t="s">
        <v>407</v>
      </c>
    </row>
    <row r="135" spans="1:3">
      <c r="A135" s="4" t="s">
        <v>411</v>
      </c>
      <c r="B135" s="7" t="n">
        <v>255000</v>
      </c>
    </row>
    <row r="136" spans="1:3">
      <c r="A136" s="4" t="s">
        <v>451</v>
      </c>
    </row>
    <row r="137" spans="1:3">
      <c r="A137" s="3" t="s">
        <v>407</v>
      </c>
    </row>
    <row r="138" spans="1:3">
      <c r="A138" s="4" t="s">
        <v>408</v>
      </c>
      <c r="B138" s="5" t="n">
        <v>5</v>
      </c>
      <c r="C138" s="5" t="n">
        <v>5</v>
      </c>
    </row>
    <row r="139" spans="1:3">
      <c r="A139" s="4" t="s">
        <v>409</v>
      </c>
      <c r="B139" s="5" t="n">
        <v>805746</v>
      </c>
      <c r="C139" s="5" t="n">
        <v>805746</v>
      </c>
    </row>
    <row r="140" spans="1:3">
      <c r="A140" s="4" t="s">
        <v>452</v>
      </c>
    </row>
    <row r="141" spans="1:3">
      <c r="A141" s="3" t="s">
        <v>407</v>
      </c>
    </row>
    <row r="142" spans="1:3">
      <c r="A142" s="4" t="s">
        <v>411</v>
      </c>
      <c r="C142" s="7" t="n">
        <v>255000</v>
      </c>
    </row>
    <row r="143" spans="1:3">
      <c r="A143" s="4" t="s">
        <v>453</v>
      </c>
    </row>
    <row r="144" spans="1:3">
      <c r="A144" s="3" t="s">
        <v>407</v>
      </c>
    </row>
    <row r="145" spans="1:3">
      <c r="A145" s="4" t="s">
        <v>408</v>
      </c>
      <c r="B145" s="5" t="n">
        <v>3</v>
      </c>
      <c r="C145" s="5" t="n">
        <v>3</v>
      </c>
    </row>
    <row r="146" spans="1:3">
      <c r="A146" s="4" t="s">
        <v>409</v>
      </c>
      <c r="B146" s="5" t="n">
        <v>1312596</v>
      </c>
      <c r="C146" s="5" t="n">
        <v>1312596</v>
      </c>
    </row>
    <row r="147" spans="1:3">
      <c r="A147" s="4" t="s">
        <v>454</v>
      </c>
    </row>
    <row r="148" spans="1:3">
      <c r="A148" s="3" t="s">
        <v>407</v>
      </c>
    </row>
    <row r="149" spans="1:3">
      <c r="A149" s="4" t="s">
        <v>455</v>
      </c>
      <c r="B149" s="7" t="n">
        <v>150700</v>
      </c>
    </row>
    <row r="150" spans="1:3">
      <c r="A150" s="4" t="s">
        <v>456</v>
      </c>
    </row>
    <row r="151" spans="1:3">
      <c r="A151" s="3" t="s">
        <v>407</v>
      </c>
    </row>
    <row r="152" spans="1:3">
      <c r="A152" s="4" t="s">
        <v>413</v>
      </c>
      <c r="B152" s="12" t="n">
        <v>38.4</v>
      </c>
      <c r="C152" s="12" t="n">
        <v>38.4</v>
      </c>
    </row>
    <row r="153" spans="1:3">
      <c r="A153" s="4" t="s">
        <v>457</v>
      </c>
    </row>
    <row r="154" spans="1:3">
      <c r="A154" s="3" t="s">
        <v>407</v>
      </c>
    </row>
    <row r="155" spans="1:3">
      <c r="A155" s="4" t="s">
        <v>408</v>
      </c>
      <c r="B155" s="5" t="n">
        <v>1</v>
      </c>
      <c r="C155" s="5" t="n">
        <v>1</v>
      </c>
    </row>
    <row r="156" spans="1:3">
      <c r="A156" s="4" t="s">
        <v>409</v>
      </c>
      <c r="B156" s="5" t="n">
        <v>900043</v>
      </c>
      <c r="C156" s="5" t="n">
        <v>900043</v>
      </c>
    </row>
    <row r="157" spans="1:3">
      <c r="A157" s="4" t="s">
        <v>458</v>
      </c>
    </row>
    <row r="158" spans="1:3">
      <c r="A158" s="3" t="s">
        <v>407</v>
      </c>
    </row>
    <row r="159" spans="1:3">
      <c r="A159" s="4" t="s">
        <v>455</v>
      </c>
      <c r="B159" s="7" t="n">
        <v>52491</v>
      </c>
    </row>
    <row r="160" spans="1:3">
      <c r="A160" s="4" t="s">
        <v>459</v>
      </c>
    </row>
    <row r="161" spans="1:3">
      <c r="A161" s="3" t="s">
        <v>407</v>
      </c>
    </row>
    <row r="162" spans="1:3">
      <c r="A162" s="4" t="s">
        <v>413</v>
      </c>
      <c r="B162" s="5" t="n">
        <v>0</v>
      </c>
      <c r="C162" s="5" t="n">
        <v>0</v>
      </c>
    </row>
    <row r="163" spans="1:3">
      <c r="A163" s="4" t="s">
        <v>460</v>
      </c>
    </row>
    <row r="164" spans="1:3">
      <c r="A164" s="3" t="s">
        <v>407</v>
      </c>
    </row>
    <row r="165" spans="1:3">
      <c r="A165" s="4" t="s">
        <v>408</v>
      </c>
      <c r="B165" s="5" t="n">
        <v>0</v>
      </c>
      <c r="C165" s="5" t="n">
        <v>0</v>
      </c>
    </row>
    <row r="166" spans="1:3">
      <c r="A166" s="4" t="s">
        <v>409</v>
      </c>
      <c r="B166" s="5" t="n">
        <v>0</v>
      </c>
      <c r="C166" s="5" t="n">
        <v>0</v>
      </c>
    </row>
    <row r="167" spans="1:3">
      <c r="A167" s="4" t="s">
        <v>461</v>
      </c>
    </row>
    <row r="168" spans="1:3">
      <c r="A168" s="3" t="s">
        <v>407</v>
      </c>
    </row>
    <row r="169" spans="1:3">
      <c r="A169" s="4" t="s">
        <v>455</v>
      </c>
      <c r="B169" s="7" t="n">
        <v>709</v>
      </c>
    </row>
    <row r="170" spans="1:3">
      <c r="A170" s="4" t="s">
        <v>462</v>
      </c>
    </row>
    <row r="171" spans="1:3">
      <c r="A171" s="3" t="s">
        <v>407</v>
      </c>
    </row>
    <row r="172" spans="1:3">
      <c r="A172" s="4" t="s">
        <v>413</v>
      </c>
      <c r="B172" s="12" t="n">
        <v>1.6</v>
      </c>
      <c r="C172" s="12" t="n">
        <v>1.6</v>
      </c>
    </row>
    <row r="173" spans="1:3">
      <c r="A173" s="4" t="s">
        <v>463</v>
      </c>
    </row>
    <row r="174" spans="1:3">
      <c r="A174" s="3" t="s">
        <v>407</v>
      </c>
    </row>
    <row r="175" spans="1:3">
      <c r="A175" s="4" t="s">
        <v>408</v>
      </c>
      <c r="B175" s="5" t="n">
        <v>0</v>
      </c>
      <c r="C175" s="5" t="n">
        <v>0</v>
      </c>
    </row>
    <row r="176" spans="1:3">
      <c r="A176" s="4" t="s">
        <v>409</v>
      </c>
      <c r="B176" s="5" t="n">
        <v>0</v>
      </c>
      <c r="C176" s="5" t="n">
        <v>0</v>
      </c>
    </row>
    <row r="177" spans="1:3">
      <c r="A177" s="4" t="s">
        <v>464</v>
      </c>
    </row>
    <row r="178" spans="1:3">
      <c r="A178" s="3" t="s">
        <v>407</v>
      </c>
    </row>
    <row r="179" spans="1:3">
      <c r="A179" s="4" t="s">
        <v>455</v>
      </c>
      <c r="B179" s="7" t="n">
        <v>3000</v>
      </c>
    </row>
    <row r="180" spans="1:3">
      <c r="A180" s="4" t="s">
        <v>465</v>
      </c>
    </row>
    <row r="181" spans="1:3">
      <c r="A181" s="3" t="s">
        <v>407</v>
      </c>
    </row>
    <row r="182" spans="1:3">
      <c r="A182" s="4" t="s">
        <v>413</v>
      </c>
      <c r="B182" s="12" t="n">
        <v>16.4</v>
      </c>
      <c r="C182" s="12" t="n">
        <v>16.4</v>
      </c>
    </row>
    <row r="183" spans="1:3">
      <c r="A183" s="4" t="s">
        <v>466</v>
      </c>
    </row>
    <row r="184" spans="1:3">
      <c r="A184" s="3" t="s">
        <v>407</v>
      </c>
    </row>
    <row r="185" spans="1:3">
      <c r="A185" s="4" t="s">
        <v>408</v>
      </c>
      <c r="B185" s="5" t="n">
        <v>0</v>
      </c>
      <c r="C185" s="5" t="n">
        <v>0</v>
      </c>
    </row>
    <row r="186" spans="1:3">
      <c r="A186" s="4" t="s">
        <v>409</v>
      </c>
      <c r="B186" s="5" t="n">
        <v>0</v>
      </c>
      <c r="C186" s="5" t="n">
        <v>0</v>
      </c>
    </row>
    <row r="187" spans="1:3">
      <c r="A187" s="4" t="s">
        <v>467</v>
      </c>
    </row>
    <row r="188" spans="1:3">
      <c r="A188" s="3" t="s">
        <v>407</v>
      </c>
    </row>
    <row r="189" spans="1:3">
      <c r="A189" s="4" t="s">
        <v>455</v>
      </c>
      <c r="B189" s="7" t="n">
        <v>0</v>
      </c>
    </row>
    <row r="190" spans="1:3">
      <c r="A190" s="4" t="s">
        <v>468</v>
      </c>
    </row>
    <row r="191" spans="1:3">
      <c r="A191" s="3" t="s">
        <v>407</v>
      </c>
    </row>
    <row r="192" spans="1:3">
      <c r="A192" s="4" t="s">
        <v>413</v>
      </c>
      <c r="B192" s="5" t="n">
        <v>0</v>
      </c>
      <c r="C192" s="5" t="n">
        <v>0</v>
      </c>
    </row>
    <row r="193" spans="1:3">
      <c r="A193" s="4" t="s">
        <v>469</v>
      </c>
    </row>
    <row r="194" spans="1:3">
      <c r="A194" s="3" t="s">
        <v>407</v>
      </c>
    </row>
    <row r="195" spans="1:3">
      <c r="A195" s="4" t="s">
        <v>408</v>
      </c>
      <c r="B195" s="5" t="n">
        <v>2</v>
      </c>
      <c r="C195" s="5" t="n">
        <v>2</v>
      </c>
    </row>
    <row r="196" spans="1:3">
      <c r="A196" s="4" t="s">
        <v>409</v>
      </c>
      <c r="B196" s="5" t="n">
        <v>412553</v>
      </c>
      <c r="C196" s="5" t="n">
        <v>412553</v>
      </c>
    </row>
    <row r="197" spans="1:3">
      <c r="A197" s="4" t="s">
        <v>470</v>
      </c>
    </row>
    <row r="198" spans="1:3">
      <c r="A198" s="3" t="s">
        <v>407</v>
      </c>
    </row>
    <row r="199" spans="1:3">
      <c r="A199" s="4" t="s">
        <v>455</v>
      </c>
      <c r="B199" s="7" t="n">
        <v>61375</v>
      </c>
    </row>
    <row r="200" spans="1:3">
      <c r="A200" s="4" t="s">
        <v>471</v>
      </c>
    </row>
    <row r="201" spans="1:3">
      <c r="A201" s="3" t="s">
        <v>407</v>
      </c>
    </row>
    <row r="202" spans="1:3">
      <c r="A202" s="4" t="s">
        <v>413</v>
      </c>
      <c r="B202" s="12" t="n">
        <v>7.5</v>
      </c>
      <c r="C202" s="12" t="n">
        <v>7.5</v>
      </c>
    </row>
    <row r="203" spans="1:3">
      <c r="A203" s="4" t="s">
        <v>472</v>
      </c>
    </row>
    <row r="204" spans="1:3">
      <c r="A204" s="3" t="s">
        <v>407</v>
      </c>
    </row>
    <row r="205" spans="1:3">
      <c r="A205" s="4" t="s">
        <v>408</v>
      </c>
      <c r="B205" s="5" t="n">
        <v>0</v>
      </c>
      <c r="C205" s="5" t="n">
        <v>0</v>
      </c>
    </row>
    <row r="206" spans="1:3">
      <c r="A206" s="4" t="s">
        <v>409</v>
      </c>
      <c r="B206" s="5" t="n">
        <v>0</v>
      </c>
      <c r="C206" s="5" t="n">
        <v>0</v>
      </c>
    </row>
    <row r="207" spans="1:3">
      <c r="A207" s="4" t="s">
        <v>473</v>
      </c>
    </row>
    <row r="208" spans="1:3">
      <c r="A208" s="3" t="s">
        <v>407</v>
      </c>
    </row>
    <row r="209" spans="1:3">
      <c r="A209" s="4" t="s">
        <v>455</v>
      </c>
      <c r="B209" s="7" t="n">
        <v>33125</v>
      </c>
    </row>
    <row r="210" spans="1:3">
      <c r="A210" s="4" t="s">
        <v>474</v>
      </c>
    </row>
    <row r="211" spans="1:3">
      <c r="A211" s="3" t="s">
        <v>407</v>
      </c>
    </row>
    <row r="212" spans="1:3">
      <c r="A212" s="4" t="s">
        <v>413</v>
      </c>
      <c r="B212" s="12" t="n">
        <v>12.9</v>
      </c>
      <c r="C212" s="12" t="n">
        <v>12.9</v>
      </c>
    </row>
    <row r="213" spans="1:3">
      <c r="A213" s="4" t="s">
        <v>475</v>
      </c>
    </row>
    <row r="214" spans="1:3">
      <c r="A214" s="3" t="s">
        <v>407</v>
      </c>
    </row>
    <row r="215" spans="1:3">
      <c r="A215" s="4" t="s">
        <v>408</v>
      </c>
      <c r="B215" s="5" t="n">
        <v>7</v>
      </c>
      <c r="C215" s="5" t="n">
        <v>7</v>
      </c>
    </row>
    <row r="216" spans="1:3">
      <c r="A216" s="4" t="s">
        <v>409</v>
      </c>
      <c r="B216" s="5" t="n">
        <v>2487083</v>
      </c>
      <c r="C216" s="5" t="n">
        <v>2487083</v>
      </c>
    </row>
    <row r="217" spans="1:3">
      <c r="A217" s="4" t="s">
        <v>476</v>
      </c>
    </row>
    <row r="218" spans="1:3">
      <c r="A218" s="3" t="s">
        <v>407</v>
      </c>
    </row>
    <row r="219" spans="1:3">
      <c r="A219" s="4" t="s">
        <v>413</v>
      </c>
      <c r="B219" s="12" t="n">
        <v>250.8</v>
      </c>
      <c r="C219" s="12" t="n">
        <v>250.8</v>
      </c>
    </row>
    <row r="220" spans="1:3">
      <c r="A220" s="4" t="s">
        <v>477</v>
      </c>
    </row>
    <row r="221" spans="1:3">
      <c r="A221" s="3" t="s">
        <v>407</v>
      </c>
    </row>
    <row r="222" spans="1:3">
      <c r="A222" s="4" t="s">
        <v>408</v>
      </c>
      <c r="B222" s="5" t="n">
        <v>1</v>
      </c>
      <c r="C222" s="5" t="n">
        <v>1</v>
      </c>
    </row>
    <row r="223" spans="1:3">
      <c r="A223" s="4" t="s">
        <v>409</v>
      </c>
      <c r="B223" s="5" t="n">
        <v>900043</v>
      </c>
      <c r="C223" s="5" t="n">
        <v>900043</v>
      </c>
    </row>
    <row r="224" spans="1:3">
      <c r="A224" s="4" t="s">
        <v>478</v>
      </c>
    </row>
    <row r="225" spans="1:3">
      <c r="A225" s="3" t="s">
        <v>407</v>
      </c>
    </row>
    <row r="226" spans="1:3">
      <c r="A226" s="4" t="s">
        <v>455</v>
      </c>
      <c r="C226" s="7" t="n">
        <v>52491</v>
      </c>
    </row>
    <row r="227" spans="1:3">
      <c r="A227" s="4" t="s">
        <v>479</v>
      </c>
    </row>
    <row r="228" spans="1:3">
      <c r="A228" s="3" t="s">
        <v>407</v>
      </c>
    </row>
    <row r="229" spans="1:3">
      <c r="A229" s="4" t="s">
        <v>413</v>
      </c>
      <c r="B229" s="5" t="n">
        <v>0</v>
      </c>
      <c r="C229" s="5" t="n">
        <v>0</v>
      </c>
    </row>
    <row r="230" spans="1:3">
      <c r="A230" s="4" t="s">
        <v>480</v>
      </c>
    </row>
    <row r="231" spans="1:3">
      <c r="A231" s="3" t="s">
        <v>407</v>
      </c>
    </row>
    <row r="232" spans="1:3">
      <c r="A232" s="4" t="s">
        <v>408</v>
      </c>
      <c r="B232" s="5" t="n">
        <v>0</v>
      </c>
      <c r="C232" s="5" t="n">
        <v>0</v>
      </c>
    </row>
    <row r="233" spans="1:3">
      <c r="A233" s="4" t="s">
        <v>409</v>
      </c>
      <c r="B233" s="5" t="n">
        <v>0</v>
      </c>
      <c r="C233" s="5" t="n">
        <v>0</v>
      </c>
    </row>
    <row r="234" spans="1:3">
      <c r="A234" s="4" t="s">
        <v>481</v>
      </c>
    </row>
    <row r="235" spans="1:3">
      <c r="A235" s="3" t="s">
        <v>407</v>
      </c>
    </row>
    <row r="236" spans="1:3">
      <c r="A236" s="4" t="s">
        <v>455</v>
      </c>
      <c r="C236" s="7" t="n">
        <v>4949</v>
      </c>
    </row>
    <row r="237" spans="1:3">
      <c r="A237" s="4" t="s">
        <v>482</v>
      </c>
    </row>
    <row r="238" spans="1:3">
      <c r="A238" s="3" t="s">
        <v>407</v>
      </c>
    </row>
    <row r="239" spans="1:3">
      <c r="A239" s="4" t="s">
        <v>413</v>
      </c>
      <c r="B239" s="12" t="n">
        <v>8.699999999999999</v>
      </c>
      <c r="C239" s="12" t="n">
        <v>8.699999999999999</v>
      </c>
    </row>
    <row r="240" spans="1:3">
      <c r="A240" s="4" t="s">
        <v>483</v>
      </c>
    </row>
    <row r="241" spans="1:3">
      <c r="A241" s="3" t="s">
        <v>407</v>
      </c>
    </row>
    <row r="242" spans="1:3">
      <c r="A242" s="4" t="s">
        <v>408</v>
      </c>
      <c r="B242" s="5" t="n">
        <v>0</v>
      </c>
      <c r="C242" s="5" t="n">
        <v>0</v>
      </c>
    </row>
    <row r="243" spans="1:3">
      <c r="A243" s="4" t="s">
        <v>409</v>
      </c>
      <c r="B243" s="5" t="n">
        <v>0</v>
      </c>
      <c r="C243" s="5" t="n">
        <v>0</v>
      </c>
    </row>
    <row r="244" spans="1:3">
      <c r="A244" s="4" t="s">
        <v>484</v>
      </c>
    </row>
    <row r="245" spans="1:3">
      <c r="A245" s="3" t="s">
        <v>407</v>
      </c>
    </row>
    <row r="246" spans="1:3">
      <c r="A246" s="4" t="s">
        <v>455</v>
      </c>
      <c r="C246" s="7" t="n">
        <v>34043</v>
      </c>
    </row>
    <row r="247" spans="1:3">
      <c r="A247" s="4" t="s">
        <v>485</v>
      </c>
    </row>
    <row r="248" spans="1:3">
      <c r="A248" s="3" t="s">
        <v>407</v>
      </c>
    </row>
    <row r="249" spans="1:3">
      <c r="A249" s="4" t="s">
        <v>413</v>
      </c>
      <c r="B249" s="12" t="n">
        <v>170.2</v>
      </c>
      <c r="C249" s="12" t="n">
        <v>170.2</v>
      </c>
    </row>
    <row r="250" spans="1:3">
      <c r="A250" s="4" t="s">
        <v>486</v>
      </c>
    </row>
    <row r="251" spans="1:3">
      <c r="A251" s="3" t="s">
        <v>407</v>
      </c>
    </row>
    <row r="252" spans="1:3">
      <c r="A252" s="4" t="s">
        <v>408</v>
      </c>
      <c r="B252" s="5" t="n">
        <v>0</v>
      </c>
      <c r="C252" s="5" t="n">
        <v>0</v>
      </c>
    </row>
    <row r="253" spans="1:3">
      <c r="A253" s="4" t="s">
        <v>409</v>
      </c>
      <c r="B253" s="5" t="n">
        <v>0</v>
      </c>
      <c r="C253" s="5" t="n">
        <v>0</v>
      </c>
    </row>
    <row r="254" spans="1:3">
      <c r="A254" s="4" t="s">
        <v>487</v>
      </c>
    </row>
    <row r="255" spans="1:3">
      <c r="A255" s="3" t="s">
        <v>407</v>
      </c>
    </row>
    <row r="256" spans="1:3">
      <c r="A256" s="4" t="s">
        <v>455</v>
      </c>
      <c r="C256" s="7" t="n">
        <v>14728</v>
      </c>
    </row>
    <row r="257" spans="1:3">
      <c r="A257" s="4" t="s">
        <v>488</v>
      </c>
    </row>
    <row r="258" spans="1:3">
      <c r="A258" s="3" t="s">
        <v>407</v>
      </c>
    </row>
    <row r="259" spans="1:3">
      <c r="A259" s="4" t="s">
        <v>413</v>
      </c>
      <c r="B259" s="12" t="n">
        <v>28.4</v>
      </c>
      <c r="C259" s="12" t="n">
        <v>28.4</v>
      </c>
    </row>
    <row r="260" spans="1:3">
      <c r="A260" s="4" t="s">
        <v>489</v>
      </c>
    </row>
    <row r="261" spans="1:3">
      <c r="A261" s="3" t="s">
        <v>407</v>
      </c>
    </row>
    <row r="262" spans="1:3">
      <c r="A262" s="4" t="s">
        <v>408</v>
      </c>
      <c r="B262" s="5" t="n">
        <v>3</v>
      </c>
      <c r="C262" s="5" t="n">
        <v>3</v>
      </c>
    </row>
    <row r="263" spans="1:3">
      <c r="A263" s="4" t="s">
        <v>409</v>
      </c>
      <c r="B263" s="5" t="n">
        <v>584569</v>
      </c>
      <c r="C263" s="5" t="n">
        <v>584569</v>
      </c>
    </row>
    <row r="264" spans="1:3">
      <c r="A264" s="4" t="s">
        <v>490</v>
      </c>
    </row>
    <row r="265" spans="1:3">
      <c r="A265" s="3" t="s">
        <v>407</v>
      </c>
    </row>
    <row r="266" spans="1:3">
      <c r="A266" s="4" t="s">
        <v>455</v>
      </c>
      <c r="C266" s="7" t="n">
        <v>84875</v>
      </c>
    </row>
    <row r="267" spans="1:3">
      <c r="A267" s="4" t="s">
        <v>491</v>
      </c>
    </row>
    <row r="268" spans="1:3">
      <c r="A268" s="3" t="s">
        <v>407</v>
      </c>
    </row>
    <row r="269" spans="1:3">
      <c r="A269" s="4" t="s">
        <v>413</v>
      </c>
      <c r="B269" s="12" t="n">
        <v>7.5</v>
      </c>
      <c r="C269" s="12" t="n">
        <v>7.5</v>
      </c>
    </row>
    <row r="270" spans="1:3">
      <c r="A270" s="4" t="s">
        <v>492</v>
      </c>
    </row>
    <row r="271" spans="1:3">
      <c r="A271" s="3" t="s">
        <v>407</v>
      </c>
    </row>
    <row r="272" spans="1:3">
      <c r="A272" s="4" t="s">
        <v>455</v>
      </c>
      <c r="C272" s="7" t="n">
        <v>422147</v>
      </c>
    </row>
    <row r="273" spans="1:3">
      <c r="A273" s="4" t="s">
        <v>493</v>
      </c>
    </row>
    <row r="274" spans="1:3">
      <c r="A274" s="3" t="s">
        <v>407</v>
      </c>
    </row>
    <row r="275" spans="1:3">
      <c r="A275" s="4" t="s">
        <v>408</v>
      </c>
      <c r="B275" s="5" t="n">
        <v>3</v>
      </c>
      <c r="C275" s="5" t="n">
        <v>3</v>
      </c>
    </row>
    <row r="276" spans="1:3">
      <c r="A276" s="4" t="s">
        <v>409</v>
      </c>
      <c r="B276" s="5" t="n">
        <v>1002471</v>
      </c>
      <c r="C276" s="5" t="n">
        <v>1002471</v>
      </c>
    </row>
    <row r="277" spans="1:3">
      <c r="A277" s="4" t="s">
        <v>494</v>
      </c>
    </row>
    <row r="278" spans="1:3">
      <c r="A278" s="3" t="s">
        <v>407</v>
      </c>
    </row>
    <row r="279" spans="1:3">
      <c r="A279" s="4" t="s">
        <v>455</v>
      </c>
      <c r="C279" s="7" t="n">
        <v>231061</v>
      </c>
    </row>
    <row r="280" spans="1:3">
      <c r="A280" s="4" t="s">
        <v>495</v>
      </c>
    </row>
    <row r="281" spans="1:3">
      <c r="A281" s="3" t="s">
        <v>407</v>
      </c>
    </row>
    <row r="282" spans="1:3">
      <c r="A282" s="4" t="s">
        <v>413</v>
      </c>
      <c r="B282" s="5" t="n">
        <v>36</v>
      </c>
      <c r="C282" s="5" t="n">
        <v>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5"/>
    <col customWidth="1" max="6" min="6" width="14"/>
  </cols>
  <sheetData>
    <row r="1" spans="1:6">
      <c r="A1" s="1" t="s">
        <v>496</v>
      </c>
      <c r="C1" s="2" t="s">
        <v>80</v>
      </c>
      <c r="E1" s="2" t="s">
        <v>1</v>
      </c>
    </row>
    <row r="2" spans="1:6">
      <c r="C2" s="2" t="s">
        <v>2</v>
      </c>
      <c r="D2" s="2" t="s">
        <v>81</v>
      </c>
      <c r="E2" s="2" t="s">
        <v>2</v>
      </c>
      <c r="F2" s="2" t="s">
        <v>81</v>
      </c>
    </row>
    <row r="3" spans="1:6">
      <c r="A3" s="3" t="s">
        <v>497</v>
      </c>
    </row>
    <row r="4" spans="1:6">
      <c r="A4" s="4" t="s">
        <v>498</v>
      </c>
      <c r="C4" s="7" t="n">
        <v>171184000</v>
      </c>
      <c r="D4" s="7" t="n">
        <v>171587000</v>
      </c>
      <c r="E4" s="7" t="n">
        <v>527046000</v>
      </c>
      <c r="F4" s="7" t="n">
        <v>487965000</v>
      </c>
    </row>
    <row r="5" spans="1:6">
      <c r="A5" s="4" t="s">
        <v>499</v>
      </c>
      <c r="C5" s="5" t="n">
        <v>61645000</v>
      </c>
      <c r="D5" s="5" t="n">
        <v>50185000</v>
      </c>
      <c r="E5" s="5" t="n">
        <v>93059000</v>
      </c>
      <c r="F5" s="5" t="n">
        <v>154161000</v>
      </c>
    </row>
    <row r="6" spans="1:6">
      <c r="A6" s="3" t="s">
        <v>500</v>
      </c>
    </row>
    <row r="7" spans="1:6">
      <c r="A7" s="4" t="s">
        <v>100</v>
      </c>
      <c r="C7" s="5" t="n">
        <v>-23274000</v>
      </c>
      <c r="D7" s="5" t="n">
        <v>-21448000</v>
      </c>
      <c r="E7" s="5" t="n">
        <v>-66582000</v>
      </c>
      <c r="F7" s="5" t="n">
        <v>-62409000</v>
      </c>
    </row>
    <row r="8" spans="1:6">
      <c r="A8" s="4" t="s">
        <v>85</v>
      </c>
      <c r="C8" s="5" t="n">
        <v>12956000</v>
      </c>
      <c r="D8" s="5" t="n">
        <v>24176000</v>
      </c>
      <c r="E8" s="5" t="n">
        <v>59132000</v>
      </c>
      <c r="F8" s="5" t="n">
        <v>53920000</v>
      </c>
    </row>
    <row r="9" spans="1:6">
      <c r="A9" s="4" t="s">
        <v>94</v>
      </c>
      <c r="C9" s="5" t="n">
        <v>-12924000</v>
      </c>
      <c r="D9" s="5" t="n">
        <v>-23665000</v>
      </c>
      <c r="E9" s="5" t="n">
        <v>-120799000</v>
      </c>
      <c r="F9" s="5" t="n">
        <v>-52497000</v>
      </c>
    </row>
    <row r="10" spans="1:6">
      <c r="A10" s="4" t="s">
        <v>501</v>
      </c>
      <c r="C10" s="5" t="n">
        <v>-43375000</v>
      </c>
      <c r="D10" s="5" t="n">
        <v>-41754000</v>
      </c>
      <c r="E10" s="5" t="n">
        <v>-127280000</v>
      </c>
      <c r="F10" s="5" t="n">
        <v>-123924000</v>
      </c>
    </row>
    <row r="11" spans="1:6">
      <c r="A11" s="4" t="s">
        <v>95</v>
      </c>
      <c r="C11" s="5" t="n">
        <v>0</v>
      </c>
      <c r="D11" s="5" t="n">
        <v>-3936000</v>
      </c>
      <c r="E11" s="5" t="n">
        <v>-26000000</v>
      </c>
      <c r="F11" s="5" t="n">
        <v>-3936000</v>
      </c>
    </row>
    <row r="12" spans="1:6">
      <c r="A12" s="4" t="s">
        <v>103</v>
      </c>
      <c r="C12" s="5" t="n">
        <v>2002000</v>
      </c>
      <c r="D12" s="5" t="n">
        <v>23840000</v>
      </c>
      <c r="E12" s="5" t="n">
        <v>54705000</v>
      </c>
      <c r="F12" s="5" t="n">
        <v>30542000</v>
      </c>
    </row>
    <row r="13" spans="1:6">
      <c r="A13" s="4" t="s">
        <v>105</v>
      </c>
      <c r="C13" s="5" t="n">
        <v>6766000</v>
      </c>
      <c r="D13" s="5" t="n">
        <v>4305000</v>
      </c>
      <c r="E13" s="5" t="n">
        <v>20958000</v>
      </c>
      <c r="F13" s="5" t="n">
        <v>14026000</v>
      </c>
    </row>
    <row r="14" spans="1:6">
      <c r="A14" s="4" t="s">
        <v>502</v>
      </c>
      <c r="C14" s="5" t="n">
        <v>-13121000</v>
      </c>
      <c r="D14" s="5" t="n">
        <v>-11873000</v>
      </c>
      <c r="E14" s="5" t="n">
        <v>-43406000</v>
      </c>
      <c r="F14" s="5" t="n">
        <v>-44069000</v>
      </c>
    </row>
    <row r="15" spans="1:6">
      <c r="A15" s="4" t="s">
        <v>91</v>
      </c>
      <c r="C15" s="5" t="n">
        <v>-1292000</v>
      </c>
      <c r="D15" s="5" t="n">
        <v>-4772000</v>
      </c>
      <c r="E15" s="5" t="n">
        <v>-1675000</v>
      </c>
      <c r="F15" s="5" t="n">
        <v>-4957000</v>
      </c>
    </row>
    <row r="16" spans="1:6">
      <c r="A16" s="4" t="s">
        <v>92</v>
      </c>
      <c r="C16" s="5" t="n">
        <v>-1177000</v>
      </c>
      <c r="D16" s="5" t="n">
        <v>-142000</v>
      </c>
      <c r="E16" s="5" t="n">
        <v>-3352000</v>
      </c>
      <c r="F16" s="5" t="n">
        <v>-157000</v>
      </c>
    </row>
    <row r="17" spans="1:6">
      <c r="A17" s="4" t="s">
        <v>104</v>
      </c>
      <c r="C17" s="5" t="n">
        <v>-472000</v>
      </c>
      <c r="D17" s="5" t="n">
        <v>-582000</v>
      </c>
      <c r="E17" s="5" t="n">
        <v>-1967000</v>
      </c>
      <c r="F17" s="5" t="n">
        <v>-1528000</v>
      </c>
    </row>
    <row r="18" spans="1:6">
      <c r="A18" s="4" t="s">
        <v>106</v>
      </c>
      <c r="C18" s="5" t="n">
        <v>50100000</v>
      </c>
      <c r="D18" s="5" t="n">
        <v>58034000</v>
      </c>
      <c r="E18" s="5" t="n">
        <v>108741000</v>
      </c>
      <c r="F18" s="5" t="n">
        <v>140279000</v>
      </c>
    </row>
    <row r="19" spans="1:6">
      <c r="A19" s="4" t="s">
        <v>503</v>
      </c>
    </row>
    <row r="20" spans="1:6">
      <c r="A20" s="3" t="s">
        <v>497</v>
      </c>
    </row>
    <row r="21" spans="1:6">
      <c r="A21" s="4" t="s">
        <v>498</v>
      </c>
      <c r="C21" s="5" t="n">
        <v>0</v>
      </c>
      <c r="D21" s="5" t="n">
        <v>0</v>
      </c>
      <c r="E21" s="5" t="n">
        <v>0</v>
      </c>
      <c r="F21" s="5" t="n">
        <v>0</v>
      </c>
    </row>
    <row r="22" spans="1:6">
      <c r="A22" s="4" t="s">
        <v>504</v>
      </c>
    </row>
    <row r="23" spans="1:6">
      <c r="A23" s="3" t="s">
        <v>497</v>
      </c>
    </row>
    <row r="24" spans="1:6">
      <c r="A24" s="4" t="s">
        <v>498</v>
      </c>
      <c r="C24" s="5" t="n">
        <v>172223000</v>
      </c>
      <c r="D24" s="5" t="n">
        <v>169614000</v>
      </c>
      <c r="E24" s="5" t="n">
        <v>513797000</v>
      </c>
      <c r="F24" s="5" t="n">
        <v>498247000</v>
      </c>
    </row>
    <row r="25" spans="1:6">
      <c r="A25" s="4" t="s">
        <v>499</v>
      </c>
      <c r="C25" s="5" t="n">
        <v>120257000</v>
      </c>
      <c r="D25" s="5" t="n">
        <v>113718000</v>
      </c>
      <c r="E25" s="5" t="n">
        <v>354325000</v>
      </c>
      <c r="F25" s="5" t="n">
        <v>331446000</v>
      </c>
    </row>
    <row r="26" spans="1:6">
      <c r="A26" s="4" t="s">
        <v>505</v>
      </c>
    </row>
    <row r="27" spans="1:6">
      <c r="A27" s="3" t="s">
        <v>497</v>
      </c>
    </row>
    <row r="28" spans="1:6">
      <c r="A28" s="4" t="s">
        <v>498</v>
      </c>
      <c r="C28" s="5" t="n">
        <v>18000</v>
      </c>
      <c r="D28" s="5" t="n">
        <v>-137000</v>
      </c>
      <c r="E28" s="5" t="n">
        <v>-372000</v>
      </c>
      <c r="F28" s="5" t="n">
        <v>-18000</v>
      </c>
    </row>
    <row r="29" spans="1:6">
      <c r="A29" s="3" t="s">
        <v>500</v>
      </c>
    </row>
    <row r="30" spans="1:6">
      <c r="A30" s="4" t="s">
        <v>100</v>
      </c>
      <c r="B30" s="4" t="s">
        <v>400</v>
      </c>
      <c r="C30" s="5" t="n">
        <v>-24670000</v>
      </c>
      <c r="D30" s="5" t="n">
        <v>-23060000</v>
      </c>
      <c r="E30" s="5" t="n">
        <v>-71331000</v>
      </c>
      <c r="F30" s="5" t="n">
        <v>-67345000</v>
      </c>
    </row>
    <row r="31" spans="1:6">
      <c r="A31" s="4" t="s">
        <v>85</v>
      </c>
      <c r="C31" s="5" t="n">
        <v>12956000</v>
      </c>
      <c r="D31" s="5" t="n">
        <v>24176000</v>
      </c>
      <c r="E31" s="5" t="n">
        <v>59132000</v>
      </c>
      <c r="F31" s="5" t="n">
        <v>53920000</v>
      </c>
    </row>
    <row r="32" spans="1:6">
      <c r="A32" s="4" t="s">
        <v>94</v>
      </c>
      <c r="C32" s="5" t="n">
        <v>-12924000</v>
      </c>
      <c r="D32" s="5" t="n">
        <v>-23665000</v>
      </c>
      <c r="E32" s="5" t="n">
        <v>-120799000</v>
      </c>
      <c r="F32" s="5" t="n">
        <v>-52497000</v>
      </c>
    </row>
    <row r="33" spans="1:6">
      <c r="A33" s="4" t="s">
        <v>501</v>
      </c>
      <c r="B33" s="4" t="s">
        <v>506</v>
      </c>
      <c r="C33" s="5" t="n">
        <v>-32243000</v>
      </c>
      <c r="D33" s="5" t="n">
        <v>-33521000</v>
      </c>
      <c r="E33" s="5" t="n">
        <v>-97582000</v>
      </c>
      <c r="F33" s="5" t="n">
        <v>-99829000</v>
      </c>
    </row>
    <row r="34" spans="1:6">
      <c r="A34" s="4" t="s">
        <v>95</v>
      </c>
      <c r="B34" s="4" t="s">
        <v>400</v>
      </c>
      <c r="C34" s="5" t="n">
        <v>0</v>
      </c>
      <c r="D34" s="5" t="n">
        <v>-9650000</v>
      </c>
      <c r="E34" s="5" t="n">
        <v>-26000000</v>
      </c>
      <c r="F34" s="5" t="n">
        <v>-9650000</v>
      </c>
    </row>
    <row r="35" spans="1:6">
      <c r="A35" s="4" t="s">
        <v>103</v>
      </c>
      <c r="C35" s="5" t="n">
        <v>2002000</v>
      </c>
      <c r="D35" s="5" t="n">
        <v>23840000</v>
      </c>
      <c r="E35" s="5" t="n">
        <v>54705000</v>
      </c>
      <c r="F35" s="5" t="n">
        <v>30542000</v>
      </c>
    </row>
    <row r="36" spans="1:6">
      <c r="A36" s="4" t="s">
        <v>105</v>
      </c>
      <c r="C36" s="5" t="n">
        <v>6766000</v>
      </c>
      <c r="D36" s="5" t="n">
        <v>4305000</v>
      </c>
      <c r="E36" s="5" t="n">
        <v>20958000</v>
      </c>
      <c r="F36" s="5" t="n">
        <v>14026000</v>
      </c>
    </row>
    <row r="37" spans="1:6">
      <c r="A37" s="4" t="s">
        <v>502</v>
      </c>
      <c r="B37" s="4" t="s">
        <v>506</v>
      </c>
      <c r="C37" s="5" t="n">
        <v>-9615000</v>
      </c>
      <c r="D37" s="5" t="n">
        <v>-7962000</v>
      </c>
      <c r="E37" s="5" t="n">
        <v>-30954000</v>
      </c>
      <c r="F37" s="5" t="n">
        <v>-31073000</v>
      </c>
    </row>
    <row r="38" spans="1:6">
      <c r="A38" s="4" t="s">
        <v>91</v>
      </c>
      <c r="C38" s="5" t="n">
        <v>-1292000</v>
      </c>
      <c r="D38" s="5" t="n">
        <v>-4772000</v>
      </c>
      <c r="E38" s="5" t="n">
        <v>-1675000</v>
      </c>
      <c r="F38" s="5" t="n">
        <v>-4957000</v>
      </c>
    </row>
    <row r="39" spans="1:6">
      <c r="A39" s="4" t="s">
        <v>92</v>
      </c>
      <c r="C39" s="5" t="n">
        <v>-1177000</v>
      </c>
      <c r="D39" s="5" t="n">
        <v>-142000</v>
      </c>
      <c r="E39" s="5" t="n">
        <v>-3352000</v>
      </c>
      <c r="F39" s="5" t="n">
        <v>-157000</v>
      </c>
    </row>
    <row r="40" spans="1:6">
      <c r="A40" s="4" t="s">
        <v>507</v>
      </c>
      <c r="C40" s="5" t="n">
        <v>-9093000</v>
      </c>
      <c r="D40" s="5" t="n">
        <v>-3125000</v>
      </c>
      <c r="E40" s="5" t="n">
        <v>-25256000</v>
      </c>
      <c r="F40" s="5" t="n">
        <v>-17942000</v>
      </c>
    </row>
    <row r="41" spans="1:6">
      <c r="A41" s="4" t="s">
        <v>104</v>
      </c>
      <c r="B41" s="4" t="s">
        <v>508</v>
      </c>
      <c r="C41" s="5" t="n">
        <v>-70000</v>
      </c>
      <c r="D41" s="5" t="n">
        <v>-64000</v>
      </c>
      <c r="E41" s="5" t="n">
        <v>-89000</v>
      </c>
      <c r="F41" s="5" t="n">
        <v>-240000</v>
      </c>
    </row>
    <row r="42" spans="1:6">
      <c r="A42" s="4" t="s">
        <v>177</v>
      </c>
      <c r="C42" s="5" t="n">
        <v>-797000</v>
      </c>
      <c r="D42" s="5" t="n">
        <v>-2044000</v>
      </c>
      <c r="E42" s="5" t="n">
        <v>-3341000</v>
      </c>
      <c r="F42" s="5" t="n">
        <v>-5965000</v>
      </c>
    </row>
    <row r="43" spans="1:6">
      <c r="A43" s="4" t="s">
        <v>509</v>
      </c>
    </row>
    <row r="44" spans="1:6">
      <c r="A44" s="3" t="s">
        <v>497</v>
      </c>
    </row>
    <row r="45" spans="1:6">
      <c r="A45" s="4" t="s">
        <v>498</v>
      </c>
      <c r="C45" s="5" t="n">
        <v>-14013000</v>
      </c>
      <c r="D45" s="5" t="n">
        <v>-22066000</v>
      </c>
      <c r="E45" s="5" t="n">
        <v>-45511000</v>
      </c>
      <c r="F45" s="5" t="n">
        <v>-64184000</v>
      </c>
    </row>
    <row r="46" spans="1:6">
      <c r="A46" s="4" t="s">
        <v>510</v>
      </c>
    </row>
    <row r="47" spans="1:6">
      <c r="A47" s="3" t="s">
        <v>497</v>
      </c>
    </row>
    <row r="48" spans="1:6">
      <c r="A48" s="4" t="s">
        <v>498</v>
      </c>
      <c r="C48" s="5" t="n">
        <v>12956000</v>
      </c>
      <c r="D48" s="5" t="n">
        <v>24176000</v>
      </c>
      <c r="E48" s="5" t="n">
        <v>59132000</v>
      </c>
      <c r="F48" s="5" t="n">
        <v>53920000</v>
      </c>
    </row>
    <row r="49" spans="1:6">
      <c r="A49" s="4" t="s">
        <v>511</v>
      </c>
    </row>
    <row r="50" spans="1:6">
      <c r="A50" s="3" t="s">
        <v>497</v>
      </c>
    </row>
    <row r="51" spans="1:6">
      <c r="A51" s="4" t="s">
        <v>498</v>
      </c>
      <c r="C51" s="5" t="n">
        <v>19417000</v>
      </c>
      <c r="D51" s="5" t="n">
        <v>18910000</v>
      </c>
      <c r="E51" s="5" t="n">
        <v>58723000</v>
      </c>
      <c r="F51" s="5" t="n">
        <v>55192000</v>
      </c>
    </row>
    <row r="52" spans="1:6">
      <c r="A52" s="4" t="s">
        <v>499</v>
      </c>
      <c r="C52" s="5" t="n">
        <v>14254000</v>
      </c>
      <c r="D52" s="5" t="n">
        <v>13621000</v>
      </c>
      <c r="E52" s="5" t="n">
        <v>42572000</v>
      </c>
      <c r="F52" s="5" t="n">
        <v>39698000</v>
      </c>
    </row>
    <row r="53" spans="1:6">
      <c r="A53" s="4" t="s">
        <v>512</v>
      </c>
    </row>
    <row r="54" spans="1:6">
      <c r="A54" s="3" t="s">
        <v>497</v>
      </c>
    </row>
    <row r="55" spans="1:6">
      <c r="A55" s="4" t="s">
        <v>498</v>
      </c>
      <c r="C55" s="5" t="n">
        <v>17274000</v>
      </c>
      <c r="D55" s="5" t="n">
        <v>16147000</v>
      </c>
      <c r="E55" s="5" t="n">
        <v>50414000</v>
      </c>
      <c r="F55" s="5" t="n">
        <v>47789000</v>
      </c>
    </row>
    <row r="56" spans="1:6">
      <c r="A56" s="4" t="s">
        <v>499</v>
      </c>
      <c r="C56" s="5" t="n">
        <v>10292000</v>
      </c>
      <c r="D56" s="5" t="n">
        <v>9554000</v>
      </c>
      <c r="E56" s="5" t="n">
        <v>30417000</v>
      </c>
      <c r="F56" s="5" t="n">
        <v>28913000</v>
      </c>
    </row>
    <row r="57" spans="1:6">
      <c r="A57" s="4" t="s">
        <v>513</v>
      </c>
    </row>
    <row r="58" spans="1:6">
      <c r="A58" s="3" t="s">
        <v>497</v>
      </c>
    </row>
    <row r="59" spans="1:6">
      <c r="A59" s="4" t="s">
        <v>498</v>
      </c>
      <c r="C59" s="5" t="n">
        <v>15847000</v>
      </c>
      <c r="D59" s="5" t="n">
        <v>15072000</v>
      </c>
      <c r="E59" s="5" t="n">
        <v>47117000</v>
      </c>
      <c r="F59" s="5" t="n">
        <v>43802000</v>
      </c>
    </row>
    <row r="60" spans="1:6">
      <c r="A60" s="4" t="s">
        <v>499</v>
      </c>
      <c r="C60" s="5" t="n">
        <v>11148000</v>
      </c>
      <c r="D60" s="5" t="n">
        <v>10176000</v>
      </c>
      <c r="E60" s="5" t="n">
        <v>32734000</v>
      </c>
      <c r="F60" s="5" t="n">
        <v>29686000</v>
      </c>
    </row>
    <row r="61" spans="1:6">
      <c r="A61" s="4" t="s">
        <v>514</v>
      </c>
    </row>
    <row r="62" spans="1:6">
      <c r="A62" s="3" t="s">
        <v>497</v>
      </c>
    </row>
    <row r="63" spans="1:6">
      <c r="A63" s="4" t="s">
        <v>498</v>
      </c>
      <c r="C63" s="5" t="n">
        <v>16561000</v>
      </c>
      <c r="D63" s="5" t="n">
        <v>15167000</v>
      </c>
      <c r="E63" s="5" t="n">
        <v>48514000</v>
      </c>
      <c r="F63" s="5" t="n">
        <v>44720000</v>
      </c>
    </row>
    <row r="64" spans="1:6">
      <c r="A64" s="4" t="s">
        <v>499</v>
      </c>
      <c r="C64" s="5" t="n">
        <v>9514000</v>
      </c>
      <c r="D64" s="5" t="n">
        <v>8701000</v>
      </c>
      <c r="E64" s="5" t="n">
        <v>28225000</v>
      </c>
      <c r="F64" s="5" t="n">
        <v>23263000</v>
      </c>
    </row>
    <row r="65" spans="1:6">
      <c r="A65" s="4" t="s">
        <v>515</v>
      </c>
    </row>
    <row r="66" spans="1:6">
      <c r="A66" s="3" t="s">
        <v>497</v>
      </c>
    </row>
    <row r="67" spans="1:6">
      <c r="A67" s="4" t="s">
        <v>498</v>
      </c>
      <c r="C67" s="5" t="n">
        <v>39188000</v>
      </c>
      <c r="D67" s="5" t="n">
        <v>40698000</v>
      </c>
      <c r="E67" s="5" t="n">
        <v>115799000</v>
      </c>
      <c r="F67" s="5" t="n">
        <v>122048000</v>
      </c>
    </row>
    <row r="68" spans="1:6">
      <c r="A68" s="4" t="s">
        <v>499</v>
      </c>
      <c r="C68" s="5" t="n">
        <v>29182000</v>
      </c>
      <c r="D68" s="5" t="n">
        <v>29995000</v>
      </c>
      <c r="E68" s="5" t="n">
        <v>85297000</v>
      </c>
      <c r="F68" s="5" t="n">
        <v>88656000</v>
      </c>
    </row>
    <row r="69" spans="1:6">
      <c r="A69" s="4" t="s">
        <v>516</v>
      </c>
    </row>
    <row r="70" spans="1:6">
      <c r="A70" s="3" t="s">
        <v>497</v>
      </c>
    </row>
    <row r="71" spans="1:6">
      <c r="A71" s="4" t="s">
        <v>498</v>
      </c>
      <c r="C71" s="5" t="n">
        <v>10598000</v>
      </c>
      <c r="D71" s="5" t="n">
        <v>11137000</v>
      </c>
      <c r="E71" s="5" t="n">
        <v>33659000</v>
      </c>
      <c r="F71" s="5" t="n">
        <v>33501000</v>
      </c>
    </row>
    <row r="72" spans="1:6">
      <c r="A72" s="4" t="s">
        <v>499</v>
      </c>
      <c r="C72" s="5" t="n">
        <v>8678000</v>
      </c>
      <c r="D72" s="5" t="n">
        <v>8743000</v>
      </c>
      <c r="E72" s="5" t="n">
        <v>27398000</v>
      </c>
      <c r="F72" s="5" t="n">
        <v>25987000</v>
      </c>
    </row>
    <row r="73" spans="1:6">
      <c r="A73" s="4" t="s">
        <v>517</v>
      </c>
    </row>
    <row r="74" spans="1:6">
      <c r="A74" s="3" t="s">
        <v>497</v>
      </c>
    </row>
    <row r="75" spans="1:6">
      <c r="A75" s="4" t="s">
        <v>498</v>
      </c>
      <c r="C75" s="5" t="n">
        <v>6697000</v>
      </c>
      <c r="D75" s="5" t="n">
        <v>15422000</v>
      </c>
      <c r="E75" s="5" t="n">
        <v>23573000</v>
      </c>
      <c r="F75" s="5" t="n">
        <v>45165000</v>
      </c>
    </row>
    <row r="76" spans="1:6">
      <c r="A76" s="4" t="s">
        <v>499</v>
      </c>
      <c r="C76" s="5" t="n">
        <v>5316000</v>
      </c>
      <c r="D76" s="5" t="n">
        <v>9246000</v>
      </c>
      <c r="E76" s="5" t="n">
        <v>16721000</v>
      </c>
      <c r="F76" s="5" t="n">
        <v>25866000</v>
      </c>
    </row>
    <row r="77" spans="1:6">
      <c r="A77" s="4" t="s">
        <v>518</v>
      </c>
    </row>
    <row r="78" spans="1:6">
      <c r="A78" s="3" t="s">
        <v>497</v>
      </c>
    </row>
    <row r="79" spans="1:6">
      <c r="A79" s="4" t="s">
        <v>498</v>
      </c>
      <c r="C79" s="5" t="n">
        <v>3523000</v>
      </c>
      <c r="D79" s="5" t="n">
        <v>3773000</v>
      </c>
      <c r="E79" s="5" t="n">
        <v>11579000</v>
      </c>
      <c r="F79" s="5" t="n">
        <v>10204000</v>
      </c>
    </row>
    <row r="80" spans="1:6">
      <c r="A80" s="4" t="s">
        <v>499</v>
      </c>
      <c r="C80" s="5" t="n">
        <v>1873000</v>
      </c>
      <c r="D80" s="5" t="n">
        <v>1781000</v>
      </c>
      <c r="E80" s="5" t="n">
        <v>5879000</v>
      </c>
      <c r="F80" s="5" t="n">
        <v>5288000</v>
      </c>
    </row>
    <row r="81" spans="1:6">
      <c r="A81" s="4" t="s">
        <v>519</v>
      </c>
    </row>
    <row r="82" spans="1:6">
      <c r="A82" s="3" t="s">
        <v>497</v>
      </c>
    </row>
    <row r="83" spans="1:6">
      <c r="A83" s="4" t="s">
        <v>498</v>
      </c>
      <c r="C83" s="5" t="n">
        <v>43118000</v>
      </c>
      <c r="D83" s="5" t="n">
        <v>33288000</v>
      </c>
      <c r="E83" s="5" t="n">
        <v>124419000</v>
      </c>
      <c r="F83" s="5" t="n">
        <v>95826000</v>
      </c>
    </row>
    <row r="84" spans="1:6">
      <c r="A84" s="4" t="s">
        <v>499</v>
      </c>
      <c r="C84" s="7" t="n">
        <v>30000000</v>
      </c>
      <c r="D84" s="7" t="n">
        <v>21901000</v>
      </c>
      <c r="E84" s="7" t="n">
        <v>85082000</v>
      </c>
      <c r="F84" s="7" t="n">
        <v>64089000</v>
      </c>
    </row>
    <row r="85" spans="1:6"/>
    <row r="86" spans="1:6">
      <c r="A86" s="4" t="s">
        <v>400</v>
      </c>
      <c r="B86" s="4" t="s">
        <v>520</v>
      </c>
    </row>
    <row r="87" spans="1:6">
      <c r="A87" s="4" t="s">
        <v>508</v>
      </c>
      <c r="B87" s="4" t="s">
        <v>521</v>
      </c>
    </row>
  </sheetData>
  <mergeCells count="6">
    <mergeCell ref="A1:B2"/>
    <mergeCell ref="C1:D1"/>
    <mergeCell ref="E1:F1"/>
    <mergeCell ref="A85:E85"/>
    <mergeCell ref="B86:E86"/>
    <mergeCell ref="B87:E8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7</v>
      </c>
    </row>
    <row r="2" spans="1:3">
      <c r="A2" s="3" t="s">
        <v>497</v>
      </c>
    </row>
    <row r="3" spans="1:3">
      <c r="A3" s="4" t="s">
        <v>523</v>
      </c>
      <c r="B3" s="7" t="n">
        <v>6819075</v>
      </c>
      <c r="C3" s="7" t="n">
        <v>6439757</v>
      </c>
    </row>
    <row r="4" spans="1:3">
      <c r="A4" s="4" t="s">
        <v>504</v>
      </c>
    </row>
    <row r="5" spans="1:3">
      <c r="A5" s="3" t="s">
        <v>497</v>
      </c>
    </row>
    <row r="6" spans="1:3">
      <c r="A6" s="4" t="s">
        <v>523</v>
      </c>
      <c r="B6" s="5" t="n">
        <v>6680128</v>
      </c>
      <c r="C6" s="5" t="n">
        <v>6368747</v>
      </c>
    </row>
    <row r="7" spans="1:3">
      <c r="A7" s="4" t="s">
        <v>505</v>
      </c>
    </row>
    <row r="8" spans="1:3">
      <c r="A8" s="3" t="s">
        <v>497</v>
      </c>
    </row>
    <row r="9" spans="1:3">
      <c r="A9" s="4" t="s">
        <v>523</v>
      </c>
      <c r="B9" s="5" t="n">
        <v>138947</v>
      </c>
      <c r="C9" s="5" t="n">
        <v>71010</v>
      </c>
    </row>
    <row r="10" spans="1:3">
      <c r="A10" s="4" t="s">
        <v>524</v>
      </c>
    </row>
    <row r="11" spans="1:3">
      <c r="A11" s="3" t="s">
        <v>497</v>
      </c>
    </row>
    <row r="12" spans="1:3">
      <c r="A12" s="4" t="s">
        <v>523</v>
      </c>
      <c r="B12" s="5" t="n">
        <v>524967</v>
      </c>
      <c r="C12" s="5" t="n">
        <v>543922</v>
      </c>
    </row>
    <row r="13" spans="1:3">
      <c r="A13" s="4" t="s">
        <v>525</v>
      </c>
    </row>
    <row r="14" spans="1:3">
      <c r="A14" s="3" t="s">
        <v>497</v>
      </c>
    </row>
    <row r="15" spans="1:3">
      <c r="A15" s="4" t="s">
        <v>523</v>
      </c>
      <c r="B15" s="5" t="n">
        <v>600838</v>
      </c>
      <c r="C15" s="5" t="n">
        <v>615186</v>
      </c>
    </row>
    <row r="16" spans="1:3">
      <c r="A16" s="4" t="s">
        <v>526</v>
      </c>
    </row>
    <row r="17" spans="1:3">
      <c r="A17" s="3" t="s">
        <v>497</v>
      </c>
    </row>
    <row r="18" spans="1:3">
      <c r="A18" s="4" t="s">
        <v>523</v>
      </c>
      <c r="B18" s="5" t="n">
        <v>546526</v>
      </c>
      <c r="C18" s="5" t="n">
        <v>533861</v>
      </c>
    </row>
    <row r="19" spans="1:3">
      <c r="A19" s="4" t="s">
        <v>527</v>
      </c>
    </row>
    <row r="20" spans="1:3">
      <c r="A20" s="3" t="s">
        <v>497</v>
      </c>
    </row>
    <row r="21" spans="1:3">
      <c r="A21" s="4" t="s">
        <v>523</v>
      </c>
      <c r="B21" s="5" t="n">
        <v>537500</v>
      </c>
      <c r="C21" s="5" t="n">
        <v>498584</v>
      </c>
    </row>
    <row r="22" spans="1:3">
      <c r="A22" s="4" t="s">
        <v>528</v>
      </c>
    </row>
    <row r="23" spans="1:3">
      <c r="A23" s="3" t="s">
        <v>497</v>
      </c>
    </row>
    <row r="24" spans="1:3">
      <c r="A24" s="4" t="s">
        <v>523</v>
      </c>
      <c r="B24" s="5" t="n">
        <v>1220160</v>
      </c>
      <c r="C24" s="5" t="n">
        <v>1210746</v>
      </c>
    </row>
    <row r="25" spans="1:3">
      <c r="A25" s="4" t="s">
        <v>529</v>
      </c>
    </row>
    <row r="26" spans="1:3">
      <c r="A26" s="3" t="s">
        <v>497</v>
      </c>
    </row>
    <row r="27" spans="1:3">
      <c r="A27" s="4" t="s">
        <v>523</v>
      </c>
      <c r="B27" s="5" t="n">
        <v>640790</v>
      </c>
      <c r="C27" s="5" t="n">
        <v>665843</v>
      </c>
    </row>
    <row r="28" spans="1:3">
      <c r="A28" s="4" t="s">
        <v>530</v>
      </c>
    </row>
    <row r="29" spans="1:3">
      <c r="A29" s="3" t="s">
        <v>497</v>
      </c>
    </row>
    <row r="30" spans="1:3">
      <c r="A30" s="4" t="s">
        <v>523</v>
      </c>
      <c r="B30" s="5" t="n">
        <v>145778</v>
      </c>
      <c r="C30" s="5" t="n">
        <v>241128</v>
      </c>
    </row>
    <row r="31" spans="1:3">
      <c r="A31" s="4" t="s">
        <v>531</v>
      </c>
    </row>
    <row r="32" spans="1:3">
      <c r="A32" s="3" t="s">
        <v>497</v>
      </c>
    </row>
    <row r="33" spans="1:3">
      <c r="A33" s="4" t="s">
        <v>523</v>
      </c>
      <c r="B33" s="5" t="n">
        <v>2063248</v>
      </c>
      <c r="C33" s="5" t="n">
        <v>1807653</v>
      </c>
    </row>
    <row r="34" spans="1:3">
      <c r="A34" s="4" t="s">
        <v>532</v>
      </c>
    </row>
    <row r="35" spans="1:3">
      <c r="A35" s="3" t="s">
        <v>497</v>
      </c>
    </row>
    <row r="36" spans="1:3">
      <c r="A36" s="4" t="s">
        <v>523</v>
      </c>
      <c r="B36" s="7" t="n">
        <v>400321</v>
      </c>
      <c r="C36" s="7" t="n">
        <v>2518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8"/>
  </cols>
  <sheetData>
    <row r="1" spans="1:6">
      <c r="A1" s="1" t="s">
        <v>533</v>
      </c>
      <c r="B1" s="2" t="s">
        <v>80</v>
      </c>
      <c r="D1" s="2" t="s">
        <v>1</v>
      </c>
    </row>
    <row r="2" spans="1:6">
      <c r="B2" s="2" t="s">
        <v>534</v>
      </c>
      <c r="C2" s="2" t="s">
        <v>535</v>
      </c>
      <c r="D2" s="2" t="s">
        <v>534</v>
      </c>
      <c r="E2" s="2" t="s">
        <v>535</v>
      </c>
      <c r="F2" s="2" t="s">
        <v>536</v>
      </c>
    </row>
    <row r="3" spans="1:6">
      <c r="A3" s="3" t="s">
        <v>537</v>
      </c>
    </row>
    <row r="4" spans="1:6">
      <c r="A4" s="4" t="s">
        <v>103</v>
      </c>
      <c r="B4" s="7" t="n">
        <v>94878000</v>
      </c>
      <c r="C4" s="7" t="n">
        <v>0</v>
      </c>
      <c r="D4" s="7" t="n">
        <v>184689000</v>
      </c>
      <c r="E4" s="7" t="n">
        <v>0</v>
      </c>
    </row>
    <row r="5" spans="1:6">
      <c r="A5" s="4" t="s">
        <v>108</v>
      </c>
      <c r="B5" s="5" t="n">
        <v>103971000</v>
      </c>
      <c r="C5" s="5" t="n">
        <v>3125000</v>
      </c>
      <c r="D5" s="5" t="n">
        <v>209945000</v>
      </c>
      <c r="E5" s="5" t="n">
        <v>17942000</v>
      </c>
    </row>
    <row r="6" spans="1:6">
      <c r="A6" s="4" t="s">
        <v>538</v>
      </c>
      <c r="B6" s="7" t="n">
        <v>101548000</v>
      </c>
      <c r="C6" s="5" t="n">
        <v>3052000</v>
      </c>
      <c r="D6" s="7" t="n">
        <v>205053000</v>
      </c>
      <c r="E6" s="5" t="n">
        <v>17522000</v>
      </c>
    </row>
    <row r="7" spans="1:6">
      <c r="A7" s="4" t="s">
        <v>539</v>
      </c>
    </row>
    <row r="8" spans="1:6">
      <c r="A8" s="3" t="s">
        <v>540</v>
      </c>
    </row>
    <row r="9" spans="1:6">
      <c r="A9" s="4" t="s">
        <v>408</v>
      </c>
      <c r="B9" s="5" t="n">
        <v>13</v>
      </c>
      <c r="D9" s="5" t="n">
        <v>13</v>
      </c>
    </row>
    <row r="10" spans="1:6">
      <c r="A10" s="4" t="s">
        <v>541</v>
      </c>
    </row>
    <row r="11" spans="1:6">
      <c r="A11" s="3" t="s">
        <v>540</v>
      </c>
    </row>
    <row r="12" spans="1:6">
      <c r="A12" s="4" t="s">
        <v>408</v>
      </c>
      <c r="B12" s="5" t="n">
        <v>28</v>
      </c>
      <c r="D12" s="5" t="n">
        <v>28</v>
      </c>
      <c r="F12" s="5" t="n">
        <v>2</v>
      </c>
    </row>
    <row r="13" spans="1:6">
      <c r="A13" s="4" t="s">
        <v>542</v>
      </c>
    </row>
    <row r="14" spans="1:6">
      <c r="A14" s="3" t="s">
        <v>540</v>
      </c>
    </row>
    <row r="15" spans="1:6">
      <c r="A15" s="4" t="s">
        <v>543</v>
      </c>
      <c r="D15" s="4" t="s">
        <v>544</v>
      </c>
    </row>
    <row r="16" spans="1:6">
      <c r="A16" s="4" t="s">
        <v>545</v>
      </c>
      <c r="B16" s="7" t="n">
        <v>759000</v>
      </c>
      <c r="C16" s="5" t="n">
        <v>14000000</v>
      </c>
      <c r="D16" s="7" t="n">
        <v>5400000</v>
      </c>
      <c r="E16" s="5" t="n">
        <v>46400000</v>
      </c>
    </row>
    <row r="17" spans="1:6">
      <c r="A17" s="3" t="s">
        <v>537</v>
      </c>
    </row>
    <row r="18" spans="1:6">
      <c r="A18" s="4" t="s">
        <v>498</v>
      </c>
      <c r="B18" s="5" t="n">
        <v>14013000</v>
      </c>
      <c r="C18" s="5" t="n">
        <v>22066000</v>
      </c>
      <c r="D18" s="5" t="n">
        <v>45511000</v>
      </c>
      <c r="E18" s="5" t="n">
        <v>64184000</v>
      </c>
    </row>
    <row r="19" spans="1:6">
      <c r="A19" s="4" t="s">
        <v>546</v>
      </c>
      <c r="B19" s="5" t="n">
        <v>-3239000</v>
      </c>
      <c r="C19" s="5" t="n">
        <v>-6834000</v>
      </c>
      <c r="D19" s="5" t="n">
        <v>-11099000</v>
      </c>
      <c r="E19" s="5" t="n">
        <v>-21783000</v>
      </c>
    </row>
    <row r="20" spans="1:6">
      <c r="A20" s="4" t="s">
        <v>93</v>
      </c>
      <c r="B20" s="5" t="n">
        <v>-295000</v>
      </c>
      <c r="C20" s="5" t="n">
        <v>-4828000</v>
      </c>
      <c r="D20" s="5" t="n">
        <v>-4444000</v>
      </c>
      <c r="E20" s="5" t="n">
        <v>-13907000</v>
      </c>
    </row>
    <row r="21" spans="1:6">
      <c r="A21" s="4" t="s">
        <v>547</v>
      </c>
      <c r="B21" s="5" t="n">
        <v>0</v>
      </c>
      <c r="C21" s="5" t="n">
        <v>-5714000</v>
      </c>
      <c r="D21" s="5" t="n">
        <v>0</v>
      </c>
      <c r="E21" s="5" t="n">
        <v>-5714000</v>
      </c>
    </row>
    <row r="22" spans="1:6">
      <c r="A22" s="4" t="s">
        <v>99</v>
      </c>
      <c r="B22" s="5" t="n">
        <v>10000</v>
      </c>
      <c r="C22" s="5" t="n">
        <v>47000</v>
      </c>
      <c r="D22" s="5" t="n">
        <v>37000</v>
      </c>
      <c r="E22" s="5" t="n">
        <v>98000</v>
      </c>
    </row>
    <row r="23" spans="1:6">
      <c r="A23" s="4" t="s">
        <v>100</v>
      </c>
      <c r="B23" s="5" t="n">
        <v>-1396000</v>
      </c>
      <c r="C23" s="5" t="n">
        <v>-1612000</v>
      </c>
      <c r="D23" s="5" t="n">
        <v>-4749000</v>
      </c>
      <c r="E23" s="5" t="n">
        <v>-4936000</v>
      </c>
    </row>
    <row r="24" spans="1:6">
      <c r="A24" s="4" t="s">
        <v>548</v>
      </c>
      <c r="B24" s="5" t="n">
        <v>9093000</v>
      </c>
      <c r="C24" s="5" t="n">
        <v>3125000</v>
      </c>
      <c r="D24" s="5" t="n">
        <v>25256000</v>
      </c>
      <c r="E24" s="5" t="n">
        <v>17942000</v>
      </c>
    </row>
    <row r="25" spans="1:6">
      <c r="A25" s="4" t="s">
        <v>103</v>
      </c>
      <c r="B25" s="5" t="n">
        <v>94878000</v>
      </c>
      <c r="C25" s="5" t="n">
        <v>0</v>
      </c>
      <c r="D25" s="5" t="n">
        <v>184689000</v>
      </c>
      <c r="E25" s="5" t="n">
        <v>0</v>
      </c>
    </row>
    <row r="26" spans="1:6">
      <c r="A26" s="4" t="s">
        <v>108</v>
      </c>
      <c r="B26" s="5" t="n">
        <v>103971000</v>
      </c>
      <c r="C26" s="5" t="n">
        <v>3125000</v>
      </c>
      <c r="D26" s="5" t="n">
        <v>209945000</v>
      </c>
      <c r="E26" s="5" t="n">
        <v>17942000</v>
      </c>
    </row>
    <row r="27" spans="1:6">
      <c r="A27" s="4" t="s">
        <v>62</v>
      </c>
      <c r="B27" s="5" t="n">
        <v>-2423000</v>
      </c>
      <c r="C27" s="5" t="n">
        <v>-73000</v>
      </c>
      <c r="D27" s="5" t="n">
        <v>-4892000</v>
      </c>
      <c r="E27" s="5" t="n">
        <v>-420000</v>
      </c>
    </row>
    <row r="28" spans="1:6">
      <c r="A28" s="4" t="s">
        <v>538</v>
      </c>
      <c r="B28" s="7" t="n">
        <v>101548000</v>
      </c>
      <c r="C28" s="7" t="n">
        <v>3052000</v>
      </c>
      <c r="D28" s="7" t="n">
        <v>205053000</v>
      </c>
      <c r="E28" s="7" t="n">
        <v>17522000</v>
      </c>
    </row>
    <row r="29" spans="1:6">
      <c r="A29" s="4" t="s">
        <v>549</v>
      </c>
    </row>
    <row r="30" spans="1:6">
      <c r="A30" s="3" t="s">
        <v>540</v>
      </c>
    </row>
    <row r="31" spans="1:6">
      <c r="A31" s="4" t="s">
        <v>408</v>
      </c>
      <c r="B31" s="5" t="n">
        <v>3</v>
      </c>
      <c r="D31" s="5" t="n">
        <v>3</v>
      </c>
    </row>
    <row r="32" spans="1:6">
      <c r="A32" s="4" t="s">
        <v>550</v>
      </c>
    </row>
    <row r="33" spans="1:6">
      <c r="A33" s="3" t="s">
        <v>540</v>
      </c>
    </row>
    <row r="34" spans="1:6">
      <c r="A34" s="4" t="s">
        <v>408</v>
      </c>
      <c r="B34" s="5" t="n">
        <v>8</v>
      </c>
      <c r="D34" s="5" t="n">
        <v>8</v>
      </c>
    </row>
    <row r="35" spans="1:6">
      <c r="A35" s="4" t="s">
        <v>551</v>
      </c>
    </row>
    <row r="36" spans="1:6">
      <c r="A36" s="3" t="s">
        <v>540</v>
      </c>
    </row>
    <row r="37" spans="1:6">
      <c r="A37" s="4" t="s">
        <v>408</v>
      </c>
      <c r="B37" s="5" t="n">
        <v>2</v>
      </c>
      <c r="D37" s="5"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 customWidth="1" max="6" min="6" width="59"/>
    <col customWidth="1" max="7" min="7" width="16"/>
    <col customWidth="1" max="8" min="8" width="62"/>
    <col customWidth="1" max="9" min="9" width="61"/>
    <col customWidth="1" max="10" min="10" width="46"/>
    <col customWidth="1" max="11" min="11" width="70"/>
    <col customWidth="1" max="12" min="12" width="70"/>
    <col customWidth="1" max="13" min="13" width="80"/>
    <col customWidth="1" max="14" min="14" width="23"/>
    <col customWidth="1" max="15" min="15" width="80"/>
    <col customWidth="1" max="16" min="16" width="80"/>
  </cols>
  <sheetData>
    <row r="1" spans="1:16">
      <c r="A1" s="1" t="s">
        <v>135</v>
      </c>
      <c r="B1" s="2" t="s">
        <v>136</v>
      </c>
      <c r="C1" s="2" t="s">
        <v>137</v>
      </c>
      <c r="D1" s="2" t="s">
        <v>138</v>
      </c>
      <c r="E1" s="2" t="s">
        <v>139</v>
      </c>
      <c r="F1" s="2" t="s">
        <v>140</v>
      </c>
      <c r="G1" s="2" t="s">
        <v>141</v>
      </c>
      <c r="H1" s="2" t="s">
        <v>142</v>
      </c>
      <c r="I1" s="2" t="s">
        <v>143</v>
      </c>
      <c r="J1" s="2" t="s">
        <v>24</v>
      </c>
      <c r="K1" s="2" t="s">
        <v>144</v>
      </c>
      <c r="L1" s="2" t="s">
        <v>145</v>
      </c>
      <c r="M1" s="2" t="s">
        <v>146</v>
      </c>
      <c r="N1" s="2" t="s">
        <v>132</v>
      </c>
      <c r="O1" s="2" t="s">
        <v>147</v>
      </c>
      <c r="P1" s="2" t="s">
        <v>148</v>
      </c>
    </row>
    <row r="2" spans="1:16">
      <c r="A2" s="3" t="s">
        <v>149</v>
      </c>
    </row>
    <row r="3" spans="1:16">
      <c r="A3" s="4" t="s">
        <v>150</v>
      </c>
      <c r="B3" s="7" t="n">
        <v>16314</v>
      </c>
      <c r="J3" s="7" t="n">
        <v>16314</v>
      </c>
    </row>
    <row r="4" spans="1:16">
      <c r="A4" s="4" t="s">
        <v>151</v>
      </c>
      <c r="B4" s="7" t="n">
        <v>366</v>
      </c>
      <c r="J4" s="7" t="n">
        <v>366</v>
      </c>
    </row>
    <row r="5" spans="1:16">
      <c r="A5" s="4" t="s">
        <v>152</v>
      </c>
      <c r="B5" s="5" t="n">
        <v>147450691</v>
      </c>
      <c r="J5" s="5" t="n">
        <v>147450691</v>
      </c>
      <c r="N5" s="5" t="n">
        <v>147450691</v>
      </c>
    </row>
    <row r="6" spans="1:16">
      <c r="A6" s="4" t="s">
        <v>153</v>
      </c>
      <c r="B6" s="7" t="n">
        <v>3148366</v>
      </c>
      <c r="C6" s="7" t="n">
        <v>147</v>
      </c>
      <c r="D6" s="7" t="n">
        <v>3674978</v>
      </c>
      <c r="E6" s="7" t="n">
        <v>-37797</v>
      </c>
      <c r="F6" s="7" t="n">
        <v>-549970</v>
      </c>
      <c r="G6" s="7" t="n">
        <v>3087358</v>
      </c>
      <c r="H6" s="7" t="n">
        <v>56159</v>
      </c>
      <c r="I6" s="7" t="n">
        <v>4849</v>
      </c>
      <c r="J6" s="7" t="n">
        <v>3148366</v>
      </c>
      <c r="K6" s="7" t="n">
        <v>3087358</v>
      </c>
      <c r="L6" s="7" t="n">
        <v>56159</v>
      </c>
      <c r="M6" s="7" t="n">
        <v>4849</v>
      </c>
    </row>
    <row r="7" spans="1:16">
      <c r="A7" s="4" t="s">
        <v>154</v>
      </c>
      <c r="O7" s="5" t="n">
        <v>147450691</v>
      </c>
    </row>
    <row r="8" spans="1:16">
      <c r="A8" s="4" t="s">
        <v>155</v>
      </c>
      <c r="B8" s="5" t="n">
        <v>3520205</v>
      </c>
      <c r="J8" s="5" t="n">
        <v>3520205</v>
      </c>
      <c r="P8" s="5" t="n">
        <v>3520205</v>
      </c>
    </row>
    <row r="9" spans="1:16">
      <c r="A9" s="3" t="s">
        <v>149</v>
      </c>
    </row>
    <row r="10" spans="1:16">
      <c r="A10" s="4" t="s">
        <v>156</v>
      </c>
      <c r="B10" s="7" t="n">
        <v>5255</v>
      </c>
      <c r="C10" s="5" t="n">
        <v>1</v>
      </c>
      <c r="D10" s="5" t="n">
        <v>5254</v>
      </c>
      <c r="G10" s="5" t="n">
        <v>5255</v>
      </c>
    </row>
    <row r="11" spans="1:16">
      <c r="A11" s="4" t="s">
        <v>157</v>
      </c>
      <c r="N11" s="5" t="n">
        <v>361630</v>
      </c>
    </row>
    <row r="12" spans="1:16">
      <c r="A12" s="4" t="s">
        <v>108</v>
      </c>
      <c r="B12" s="5" t="n">
        <v>318332</v>
      </c>
      <c r="F12" s="5" t="n">
        <v>309938</v>
      </c>
      <c r="G12" s="5" t="n">
        <v>309938</v>
      </c>
      <c r="H12" s="5" t="n">
        <v>7384</v>
      </c>
      <c r="I12" s="5" t="n">
        <v>1010</v>
      </c>
      <c r="J12" s="7" t="n">
        <v>318332</v>
      </c>
      <c r="K12" s="5" t="n">
        <v>309938</v>
      </c>
      <c r="L12" s="5" t="n">
        <v>7384</v>
      </c>
      <c r="M12" s="5" t="n">
        <v>1010</v>
      </c>
    </row>
    <row r="13" spans="1:16">
      <c r="A13" s="4" t="s">
        <v>158</v>
      </c>
      <c r="J13" s="5" t="n">
        <v>13654</v>
      </c>
      <c r="K13" s="5" t="n">
        <v>13654</v>
      </c>
    </row>
    <row r="14" spans="1:16">
      <c r="A14" s="4" t="s">
        <v>159</v>
      </c>
      <c r="O14" s="5" t="n">
        <v>361630</v>
      </c>
    </row>
    <row r="15" spans="1:16">
      <c r="A15" s="4" t="s">
        <v>160</v>
      </c>
      <c r="B15" s="5" t="n">
        <v>-182040</v>
      </c>
      <c r="F15" s="5" t="n">
        <v>-177325</v>
      </c>
      <c r="G15" s="5" t="n">
        <v>-177325</v>
      </c>
      <c r="H15" s="5" t="n">
        <v>-4283</v>
      </c>
      <c r="I15" s="5" t="n">
        <v>-432</v>
      </c>
    </row>
    <row r="16" spans="1:16">
      <c r="A16" s="4" t="s">
        <v>161</v>
      </c>
      <c r="J16" s="5" t="n">
        <v>-182040</v>
      </c>
      <c r="K16" s="5" t="n">
        <v>-177325</v>
      </c>
      <c r="L16" s="5" t="n">
        <v>-4283</v>
      </c>
      <c r="M16" s="5" t="n">
        <v>-432</v>
      </c>
    </row>
    <row r="17" spans="1:16">
      <c r="A17" s="4" t="s">
        <v>162</v>
      </c>
      <c r="B17" s="5" t="n">
        <v>8399</v>
      </c>
      <c r="D17" s="5" t="n">
        <v>8399</v>
      </c>
      <c r="G17" s="5" t="n">
        <v>8399</v>
      </c>
    </row>
    <row r="18" spans="1:16">
      <c r="A18" s="4" t="s">
        <v>150</v>
      </c>
      <c r="B18" s="5" t="n">
        <v>-9221</v>
      </c>
      <c r="E18" s="5" t="n">
        <v>-9007</v>
      </c>
      <c r="G18" s="5" t="n">
        <v>-9007</v>
      </c>
      <c r="H18" s="5" t="n">
        <v>-214</v>
      </c>
      <c r="J18" s="5" t="n">
        <v>-9221</v>
      </c>
      <c r="K18" s="5" t="n">
        <v>-9007</v>
      </c>
      <c r="L18" s="5" t="n">
        <v>-214</v>
      </c>
    </row>
    <row r="19" spans="1:16">
      <c r="A19" s="4" t="s">
        <v>151</v>
      </c>
      <c r="B19" s="7" t="n">
        <v>493</v>
      </c>
      <c r="E19" s="5" t="n">
        <v>482</v>
      </c>
      <c r="G19" s="5" t="n">
        <v>482</v>
      </c>
      <c r="H19" s="5" t="n">
        <v>11</v>
      </c>
      <c r="J19" s="7" t="n">
        <v>493</v>
      </c>
      <c r="K19" s="5" t="n">
        <v>482</v>
      </c>
      <c r="L19" s="5" t="n">
        <v>11</v>
      </c>
    </row>
    <row r="20" spans="1:16">
      <c r="A20" s="4" t="s">
        <v>163</v>
      </c>
      <c r="B20" s="5" t="n">
        <v>147812321</v>
      </c>
      <c r="J20" s="5" t="n">
        <v>147812321</v>
      </c>
      <c r="N20" s="5" t="n">
        <v>147812321</v>
      </c>
    </row>
    <row r="21" spans="1:16">
      <c r="A21" s="4" t="s">
        <v>164</v>
      </c>
      <c r="O21" s="5" t="n">
        <v>147812321</v>
      </c>
    </row>
    <row r="22" spans="1:16">
      <c r="A22" s="4" t="s">
        <v>165</v>
      </c>
      <c r="B22" s="5" t="n">
        <v>3520205</v>
      </c>
      <c r="J22" s="5" t="n">
        <v>3520205</v>
      </c>
      <c r="P22" s="5" t="n">
        <v>3520205</v>
      </c>
    </row>
    <row r="23" spans="1:16">
      <c r="A23" s="4" t="s">
        <v>166</v>
      </c>
      <c r="B23" s="7" t="n">
        <v>3289584</v>
      </c>
      <c r="C23" s="7" t="n">
        <v>148</v>
      </c>
      <c r="D23" s="7" t="n">
        <v>3688631</v>
      </c>
      <c r="E23" s="7" t="n">
        <v>-46322</v>
      </c>
      <c r="F23" s="7" t="n">
        <v>-417357</v>
      </c>
      <c r="G23" s="7" t="n">
        <v>3225100</v>
      </c>
      <c r="H23" s="7" t="n">
        <v>59057</v>
      </c>
      <c r="I23" s="7" t="n">
        <v>5427</v>
      </c>
      <c r="J23" s="7" t="n">
        <v>3289584</v>
      </c>
      <c r="K23" s="7" t="n">
        <v>3225100</v>
      </c>
      <c r="L23" s="7" t="n">
        <v>59057</v>
      </c>
      <c r="M23" s="7" t="n">
        <v>5427</v>
      </c>
    </row>
    <row r="24" spans="1:16">
      <c r="A24" s="4" t="s">
        <v>167</v>
      </c>
      <c r="B24" s="5" t="n">
        <v>7537</v>
      </c>
      <c r="J24" s="5" t="n">
        <v>7537</v>
      </c>
    </row>
    <row r="25" spans="1:16">
      <c r="A25" s="3" t="s">
        <v>168</v>
      </c>
    </row>
    <row r="26" spans="1:16">
      <c r="A26" s="4" t="s">
        <v>169</v>
      </c>
      <c r="B26" s="5" t="n">
        <v>354</v>
      </c>
      <c r="J26" s="5" t="n">
        <v>354</v>
      </c>
    </row>
    <row r="27" spans="1:16">
      <c r="A27" s="4" t="s">
        <v>170</v>
      </c>
      <c r="B27" s="5" t="n">
        <v>-354</v>
      </c>
      <c r="J27" s="5" t="n">
        <v>-354</v>
      </c>
    </row>
    <row r="28" spans="1:16">
      <c r="A28" s="4" t="s">
        <v>171</v>
      </c>
      <c r="B28" s="7" t="n">
        <v>7537</v>
      </c>
      <c r="J28" s="7" t="n">
        <v>7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534</v>
      </c>
      <c r="C1" s="2" t="s">
        <v>553</v>
      </c>
    </row>
    <row r="2" spans="1:3">
      <c r="A2" s="3" t="s">
        <v>554</v>
      </c>
    </row>
    <row r="3" spans="1:3">
      <c r="A3" s="4" t="s">
        <v>42</v>
      </c>
      <c r="B3" s="7" t="n">
        <v>294191</v>
      </c>
      <c r="C3" s="7" t="n">
        <v>610611</v>
      </c>
    </row>
    <row r="4" spans="1:3">
      <c r="A4" s="4" t="s">
        <v>53</v>
      </c>
      <c r="B4" s="7" t="n">
        <v>3986</v>
      </c>
      <c r="C4" s="5" t="n">
        <v>14282</v>
      </c>
    </row>
    <row r="5" spans="1:3">
      <c r="A5" s="4" t="s">
        <v>555</v>
      </c>
    </row>
    <row r="6" spans="1:3">
      <c r="A6" s="3" t="s">
        <v>556</v>
      </c>
    </row>
    <row r="7" spans="1:3">
      <c r="A7" s="4" t="s">
        <v>408</v>
      </c>
      <c r="B7" s="5" t="n">
        <v>54</v>
      </c>
    </row>
    <row r="8" spans="1:3">
      <c r="A8" s="4" t="s">
        <v>557</v>
      </c>
    </row>
    <row r="9" spans="1:3">
      <c r="A9" s="3" t="s">
        <v>556</v>
      </c>
    </row>
    <row r="10" spans="1:3">
      <c r="A10" s="4" t="s">
        <v>408</v>
      </c>
      <c r="B10" s="5" t="n">
        <v>1</v>
      </c>
    </row>
    <row r="11" spans="1:3">
      <c r="A11" s="3" t="s">
        <v>554</v>
      </c>
    </row>
    <row r="12" spans="1:3">
      <c r="A12" s="4" t="s">
        <v>29</v>
      </c>
      <c r="B12" s="7" t="n">
        <v>1301</v>
      </c>
      <c r="C12" s="5" t="n">
        <v>3476</v>
      </c>
    </row>
    <row r="13" spans="1:3">
      <c r="A13" s="4" t="s">
        <v>558</v>
      </c>
      <c r="B13" s="5" t="n">
        <v>5638</v>
      </c>
      <c r="C13" s="5" t="n">
        <v>80738</v>
      </c>
    </row>
    <row r="14" spans="1:3">
      <c r="A14" s="4" t="s">
        <v>33</v>
      </c>
      <c r="B14" s="5" t="n">
        <v>0</v>
      </c>
      <c r="C14" s="5" t="n">
        <v>0</v>
      </c>
    </row>
    <row r="15" spans="1:3">
      <c r="A15" s="4" t="s">
        <v>34</v>
      </c>
      <c r="B15" s="5" t="n">
        <v>10227</v>
      </c>
      <c r="C15" s="5" t="n">
        <v>863</v>
      </c>
    </row>
    <row r="16" spans="1:3">
      <c r="A16" s="4" t="s">
        <v>559</v>
      </c>
      <c r="B16" s="5" t="n">
        <v>-1546</v>
      </c>
      <c r="C16" s="5" t="n">
        <v>-11785</v>
      </c>
    </row>
    <row r="17" spans="1:3">
      <c r="A17" s="4" t="s">
        <v>560</v>
      </c>
      <c r="B17" s="5" t="n">
        <v>58</v>
      </c>
      <c r="C17" s="5" t="n">
        <v>2210</v>
      </c>
    </row>
    <row r="18" spans="1:3">
      <c r="A18" s="4" t="s">
        <v>561</v>
      </c>
      <c r="B18" s="5" t="n">
        <v>165</v>
      </c>
      <c r="C18" s="5" t="n">
        <v>5137</v>
      </c>
    </row>
    <row r="19" spans="1:3">
      <c r="A19" s="4" t="s">
        <v>42</v>
      </c>
      <c r="B19" s="5" t="n">
        <v>15843</v>
      </c>
      <c r="C19" s="5" t="n">
        <v>80639</v>
      </c>
    </row>
    <row r="20" spans="1:3">
      <c r="A20" s="4" t="s">
        <v>53</v>
      </c>
      <c r="B20" s="7" t="n">
        <v>191</v>
      </c>
      <c r="C20" s="5" t="n">
        <v>1153</v>
      </c>
    </row>
    <row r="21" spans="1:3">
      <c r="A21" s="4" t="s">
        <v>539</v>
      </c>
    </row>
    <row r="22" spans="1:3">
      <c r="A22" s="3" t="s">
        <v>556</v>
      </c>
    </row>
    <row r="23" spans="1:3">
      <c r="A23" s="4" t="s">
        <v>408</v>
      </c>
      <c r="B23" s="5" t="n">
        <v>13</v>
      </c>
    </row>
    <row r="24" spans="1:3">
      <c r="A24" s="3" t="s">
        <v>554</v>
      </c>
    </row>
    <row r="25" spans="1:3">
      <c r="A25" s="4" t="s">
        <v>29</v>
      </c>
      <c r="B25" s="7" t="n">
        <v>111517</v>
      </c>
      <c r="C25" s="5" t="n">
        <v>152708</v>
      </c>
    </row>
    <row r="26" spans="1:3">
      <c r="A26" s="4" t="s">
        <v>558</v>
      </c>
      <c r="B26" s="5" t="n">
        <v>222983</v>
      </c>
      <c r="C26" s="5" t="n">
        <v>471628</v>
      </c>
    </row>
    <row r="27" spans="1:3">
      <c r="A27" s="4" t="s">
        <v>33</v>
      </c>
      <c r="B27" s="5" t="n">
        <v>0</v>
      </c>
      <c r="C27" s="5" t="n">
        <v>45035</v>
      </c>
    </row>
    <row r="28" spans="1:3">
      <c r="A28" s="4" t="s">
        <v>34</v>
      </c>
      <c r="B28" s="5" t="n">
        <v>0</v>
      </c>
      <c r="C28" s="5" t="n">
        <v>0</v>
      </c>
    </row>
    <row r="29" spans="1:3">
      <c r="A29" s="4" t="s">
        <v>559</v>
      </c>
      <c r="B29" s="5" t="n">
        <v>-67821</v>
      </c>
      <c r="C29" s="5" t="n">
        <v>-172604</v>
      </c>
    </row>
    <row r="30" spans="1:3">
      <c r="A30" s="4" t="s">
        <v>560</v>
      </c>
      <c r="B30" s="5" t="n">
        <v>4433</v>
      </c>
      <c r="C30" s="5" t="n">
        <v>14914</v>
      </c>
    </row>
    <row r="31" spans="1:3">
      <c r="A31" s="4" t="s">
        <v>561</v>
      </c>
      <c r="B31" s="5" t="n">
        <v>7236</v>
      </c>
      <c r="C31" s="5" t="n">
        <v>18291</v>
      </c>
    </row>
    <row r="32" spans="1:3">
      <c r="A32" s="4" t="s">
        <v>42</v>
      </c>
      <c r="B32" s="5" t="n">
        <v>278348</v>
      </c>
      <c r="C32" s="5" t="n">
        <v>529972</v>
      </c>
    </row>
    <row r="33" spans="1:3">
      <c r="A33" s="4" t="s">
        <v>53</v>
      </c>
      <c r="B33" s="7" t="n">
        <v>3795</v>
      </c>
      <c r="C33" s="5" t="n">
        <v>13129</v>
      </c>
    </row>
    <row r="34" spans="1:3">
      <c r="A34" s="4" t="s">
        <v>562</v>
      </c>
    </row>
    <row r="35" spans="1:3">
      <c r="A35" s="3" t="s">
        <v>556</v>
      </c>
    </row>
    <row r="36" spans="1:3">
      <c r="A36" s="4" t="s">
        <v>408</v>
      </c>
      <c r="B36" s="5" t="n">
        <v>14</v>
      </c>
    </row>
    <row r="37" spans="1:3">
      <c r="A37" s="3" t="s">
        <v>554</v>
      </c>
    </row>
    <row r="38" spans="1:3">
      <c r="A38" s="4" t="s">
        <v>29</v>
      </c>
      <c r="B38" s="7" t="n">
        <v>112818</v>
      </c>
      <c r="C38" s="5" t="n">
        <v>156184</v>
      </c>
    </row>
    <row r="39" spans="1:3">
      <c r="A39" s="4" t="s">
        <v>558</v>
      </c>
      <c r="B39" s="5" t="n">
        <v>228621</v>
      </c>
      <c r="C39" s="5" t="n">
        <v>552366</v>
      </c>
    </row>
    <row r="40" spans="1:3">
      <c r="A40" s="4" t="s">
        <v>33</v>
      </c>
      <c r="B40" s="5" t="n">
        <v>0</v>
      </c>
      <c r="C40" s="5" t="n">
        <v>45035</v>
      </c>
    </row>
    <row r="41" spans="1:3">
      <c r="A41" s="4" t="s">
        <v>34</v>
      </c>
      <c r="B41" s="5" t="n">
        <v>10227</v>
      </c>
      <c r="C41" s="5" t="n">
        <v>863</v>
      </c>
    </row>
    <row r="42" spans="1:3">
      <c r="A42" s="4" t="s">
        <v>559</v>
      </c>
      <c r="B42" s="5" t="n">
        <v>-69367</v>
      </c>
      <c r="C42" s="5" t="n">
        <v>-184389</v>
      </c>
    </row>
    <row r="43" spans="1:3">
      <c r="A43" s="4" t="s">
        <v>560</v>
      </c>
      <c r="B43" s="5" t="n">
        <v>4491</v>
      </c>
      <c r="C43" s="5" t="n">
        <v>17124</v>
      </c>
    </row>
    <row r="44" spans="1:3">
      <c r="A44" s="4" t="s">
        <v>561</v>
      </c>
      <c r="B44" s="5" t="n">
        <v>7401</v>
      </c>
      <c r="C44" s="5" t="n">
        <v>23428</v>
      </c>
    </row>
    <row r="45" spans="1:3">
      <c r="A45" s="4" t="s">
        <v>42</v>
      </c>
      <c r="B45" s="5" t="n">
        <v>294191</v>
      </c>
      <c r="C45" s="5" t="n">
        <v>610611</v>
      </c>
    </row>
    <row r="46" spans="1:3">
      <c r="A46" s="4" t="s">
        <v>53</v>
      </c>
      <c r="B46" s="7" t="n">
        <v>3986</v>
      </c>
      <c r="C46" s="7" t="n">
        <v>14282</v>
      </c>
    </row>
    <row r="47" spans="1:3">
      <c r="A47" s="4" t="s">
        <v>541</v>
      </c>
    </row>
    <row r="48" spans="1:3">
      <c r="A48" s="3" t="s">
        <v>556</v>
      </c>
    </row>
    <row r="49" spans="1:3">
      <c r="A49" s="4" t="s">
        <v>408</v>
      </c>
      <c r="B49" s="5" t="n">
        <v>28</v>
      </c>
      <c r="C49" s="5" t="n">
        <v>2</v>
      </c>
    </row>
    <row r="50" spans="1:3">
      <c r="A50" s="4" t="s">
        <v>563</v>
      </c>
    </row>
    <row r="51" spans="1:3">
      <c r="A51" s="3" t="s">
        <v>556</v>
      </c>
    </row>
    <row r="52" spans="1:3">
      <c r="A52" s="4" t="s">
        <v>408</v>
      </c>
      <c r="B52" s="5" t="n">
        <v>43</v>
      </c>
    </row>
    <row r="53" spans="1:3">
      <c r="A53" s="4" t="s">
        <v>564</v>
      </c>
    </row>
    <row r="54" spans="1:3">
      <c r="A54" s="3" t="s">
        <v>556</v>
      </c>
    </row>
    <row r="55" spans="1:3">
      <c r="A55" s="4" t="s">
        <v>408</v>
      </c>
      <c r="B55" s="5" t="n">
        <v>2</v>
      </c>
      <c r="C55" s="5" t="n">
        <v>8</v>
      </c>
    </row>
    <row r="56" spans="1:3">
      <c r="A56" s="4" t="s">
        <v>565</v>
      </c>
    </row>
    <row r="57" spans="1:3">
      <c r="A57" s="3" t="s">
        <v>556</v>
      </c>
    </row>
    <row r="58" spans="1:3">
      <c r="A58" s="4" t="s">
        <v>408</v>
      </c>
      <c r="B58" s="5" t="n">
        <v>11</v>
      </c>
    </row>
    <row r="59" spans="1:3">
      <c r="A59" s="4" t="s">
        <v>566</v>
      </c>
    </row>
    <row r="60" spans="1:3">
      <c r="A60" s="3" t="s">
        <v>556</v>
      </c>
    </row>
    <row r="61" spans="1:3">
      <c r="A61" s="4" t="s">
        <v>408</v>
      </c>
      <c r="B61" s="5" t="n">
        <v>30</v>
      </c>
      <c r="C61" s="5"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80</v>
      </c>
      <c r="D1" s="2" t="s">
        <v>1</v>
      </c>
    </row>
    <row r="2" spans="1:5">
      <c r="B2" s="2" t="s">
        <v>2</v>
      </c>
      <c r="C2" s="2" t="s">
        <v>81</v>
      </c>
      <c r="D2" s="2" t="s">
        <v>2</v>
      </c>
      <c r="E2" s="2" t="s">
        <v>81</v>
      </c>
    </row>
    <row r="3" spans="1:5">
      <c r="A3" s="3" t="s">
        <v>568</v>
      </c>
    </row>
    <row r="4" spans="1:5">
      <c r="A4" s="4" t="s">
        <v>569</v>
      </c>
      <c r="B4" s="7" t="n">
        <v>0</v>
      </c>
      <c r="D4" s="7" t="n">
        <v>0</v>
      </c>
    </row>
    <row r="5" spans="1:5">
      <c r="A5" s="4" t="s">
        <v>95</v>
      </c>
      <c r="B5" s="7" t="n">
        <v>0</v>
      </c>
      <c r="C5" s="7" t="n">
        <v>3936000</v>
      </c>
      <c r="D5" s="5" t="n">
        <v>26000000</v>
      </c>
      <c r="E5" s="7" t="n">
        <v>3936000</v>
      </c>
    </row>
    <row r="6" spans="1:5">
      <c r="A6" s="4" t="s">
        <v>570</v>
      </c>
    </row>
    <row r="7" spans="1:5">
      <c r="A7" s="3" t="s">
        <v>568</v>
      </c>
    </row>
    <row r="8" spans="1:5">
      <c r="A8" s="4" t="s">
        <v>95</v>
      </c>
      <c r="D8" s="7" t="n">
        <v>26000000</v>
      </c>
    </row>
    <row r="9" spans="1:5">
      <c r="A9" s="4" t="s">
        <v>571</v>
      </c>
    </row>
    <row r="10" spans="1:5">
      <c r="A10" s="3" t="s">
        <v>568</v>
      </c>
    </row>
    <row r="11" spans="1:5">
      <c r="A11" s="4" t="s">
        <v>95</v>
      </c>
      <c r="C11" s="7" t="n">
        <v>9700000</v>
      </c>
      <c r="E11" s="7" t="n">
        <v>97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3" t="s">
        <v>573</v>
      </c>
    </row>
    <row r="3" spans="1:3">
      <c r="A3" s="4" t="s">
        <v>71</v>
      </c>
      <c r="B3" s="5" t="n">
        <v>3520205</v>
      </c>
      <c r="C3" s="5" t="n">
        <v>3520205</v>
      </c>
    </row>
    <row r="4" spans="1:3">
      <c r="A4" s="4" t="s">
        <v>24</v>
      </c>
    </row>
    <row r="5" spans="1:3">
      <c r="A5" s="3" t="s">
        <v>573</v>
      </c>
    </row>
    <row r="6" spans="1:3">
      <c r="A6" s="4" t="s">
        <v>71</v>
      </c>
      <c r="B6" s="5" t="n">
        <v>3520205</v>
      </c>
      <c r="C6" s="5" t="n">
        <v>3520205</v>
      </c>
    </row>
    <row r="7" spans="1:3">
      <c r="A7" s="4" t="s">
        <v>574</v>
      </c>
      <c r="B7" s="11" t="n">
        <v>1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7</v>
      </c>
    </row>
    <row r="2" spans="1:3">
      <c r="A2" s="3" t="s">
        <v>576</v>
      </c>
    </row>
    <row r="3" spans="1:3">
      <c r="A3" s="4" t="s">
        <v>71</v>
      </c>
      <c r="B3" s="5" t="n">
        <v>3520205</v>
      </c>
      <c r="C3" s="5" t="n">
        <v>3520205</v>
      </c>
    </row>
    <row r="4" spans="1:3">
      <c r="A4" s="4" t="s">
        <v>24</v>
      </c>
    </row>
    <row r="5" spans="1:3">
      <c r="A5" s="3" t="s">
        <v>576</v>
      </c>
    </row>
    <row r="6" spans="1:3">
      <c r="A6" s="4" t="s">
        <v>71</v>
      </c>
      <c r="B6" s="5" t="n">
        <v>3520205</v>
      </c>
      <c r="C6" s="5" t="n">
        <v>3520205</v>
      </c>
    </row>
    <row r="7" spans="1:3">
      <c r="A7" s="4" t="s">
        <v>574</v>
      </c>
      <c r="B7" s="11" t="n">
        <v>14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7</v>
      </c>
    </row>
    <row r="3" spans="1:3">
      <c r="A3" s="3" t="s">
        <v>242</v>
      </c>
    </row>
    <row r="4" spans="1:3">
      <c r="A4" s="4" t="s">
        <v>55</v>
      </c>
      <c r="B4" s="7" t="n">
        <v>7537</v>
      </c>
      <c r="C4" s="7" t="n">
        <v>7537</v>
      </c>
    </row>
    <row r="5" spans="1:3">
      <c r="A5" s="4" t="s">
        <v>76</v>
      </c>
    </row>
    <row r="6" spans="1:3">
      <c r="A6" s="3" t="s">
        <v>242</v>
      </c>
    </row>
    <row r="7" spans="1:3">
      <c r="A7" s="4" t="s">
        <v>55</v>
      </c>
      <c r="B7" s="7" t="n">
        <v>7537</v>
      </c>
    </row>
    <row r="8" spans="1:3">
      <c r="A8" s="4" t="s">
        <v>578</v>
      </c>
      <c r="B8" s="5" t="n">
        <v>301483</v>
      </c>
      <c r="C8" s="5" t="n">
        <v>301483</v>
      </c>
    </row>
    <row r="9" spans="1:3">
      <c r="A9" s="4" t="s">
        <v>579</v>
      </c>
      <c r="B9" s="7" t="n">
        <v>25</v>
      </c>
    </row>
    <row r="10" spans="1:3">
      <c r="A10" s="4" t="s">
        <v>580</v>
      </c>
      <c r="B10" s="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7</v>
      </c>
    </row>
    <row r="2" spans="1:3">
      <c r="A2" s="3" t="s">
        <v>583</v>
      </c>
    </row>
    <row r="3" spans="1:3">
      <c r="A3" s="4" t="s">
        <v>46</v>
      </c>
      <c r="B3" s="7" t="n">
        <v>233682</v>
      </c>
      <c r="C3" s="7" t="n">
        <v>267093</v>
      </c>
    </row>
    <row r="4" spans="1:3">
      <c r="A4" s="4" t="s">
        <v>47</v>
      </c>
      <c r="B4" s="5" t="n">
        <v>2285565</v>
      </c>
      <c r="C4" s="5" t="n">
        <v>2283513</v>
      </c>
    </row>
    <row r="5" spans="1:3">
      <c r="A5" s="4" t="s">
        <v>584</v>
      </c>
    </row>
    <row r="6" spans="1:3">
      <c r="A6" s="3" t="s">
        <v>583</v>
      </c>
    </row>
    <row r="7" spans="1:3">
      <c r="A7" s="4" t="s">
        <v>585</v>
      </c>
      <c r="B7" s="5" t="n">
        <v>2272500</v>
      </c>
      <c r="C7" s="5" t="n">
        <v>2359998</v>
      </c>
    </row>
    <row r="8" spans="1:3">
      <c r="A8" s="4" t="s">
        <v>586</v>
      </c>
    </row>
    <row r="9" spans="1:3">
      <c r="A9" s="3" t="s">
        <v>583</v>
      </c>
    </row>
    <row r="10" spans="1:3">
      <c r="A10" s="4" t="s">
        <v>585</v>
      </c>
      <c r="B10" s="7" t="n">
        <v>230987</v>
      </c>
      <c r="C10" s="7" t="n">
        <v>2672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6"/>
  </cols>
  <sheetData>
    <row r="1" spans="1:4">
      <c r="A1" s="1" t="s">
        <v>587</v>
      </c>
      <c r="B1" s="2" t="s">
        <v>588</v>
      </c>
      <c r="C1" s="2" t="s">
        <v>589</v>
      </c>
      <c r="D1" s="2" t="s">
        <v>590</v>
      </c>
    </row>
    <row r="2" spans="1:4">
      <c r="A2" s="3" t="s">
        <v>591</v>
      </c>
    </row>
    <row r="3" spans="1:4">
      <c r="A3" s="4" t="s">
        <v>334</v>
      </c>
      <c r="B3" s="7" t="n">
        <v>67300</v>
      </c>
    </row>
    <row r="4" spans="1:4">
      <c r="A4" s="4" t="s">
        <v>41</v>
      </c>
      <c r="B4" s="5" t="n">
        <v>357970</v>
      </c>
      <c r="C4" s="7" t="n">
        <v>288456</v>
      </c>
    </row>
    <row r="5" spans="1:4">
      <c r="A5" s="4" t="s">
        <v>592</v>
      </c>
    </row>
    <row r="6" spans="1:4">
      <c r="A6" s="3" t="s">
        <v>591</v>
      </c>
    </row>
    <row r="7" spans="1:4">
      <c r="A7" s="4" t="s">
        <v>41</v>
      </c>
      <c r="B7" s="5" t="n">
        <v>190500</v>
      </c>
    </row>
    <row r="8" spans="1:4">
      <c r="A8" s="4" t="s">
        <v>593</v>
      </c>
    </row>
    <row r="9" spans="1:4">
      <c r="A9" s="3" t="s">
        <v>591</v>
      </c>
    </row>
    <row r="10" spans="1:4">
      <c r="A10" s="4" t="s">
        <v>594</v>
      </c>
      <c r="D10" s="5" t="n">
        <v>2</v>
      </c>
    </row>
    <row r="11" spans="1:4">
      <c r="A11" s="4" t="s">
        <v>595</v>
      </c>
      <c r="B11" s="5" t="n">
        <v>960000</v>
      </c>
    </row>
    <row r="12" spans="1:4">
      <c r="A12" s="4" t="s">
        <v>596</v>
      </c>
    </row>
    <row r="13" spans="1:4">
      <c r="A13" s="3" t="s">
        <v>591</v>
      </c>
    </row>
    <row r="14" spans="1:4">
      <c r="A14" s="4" t="s">
        <v>597</v>
      </c>
      <c r="D14" s="5" t="n">
        <v>60</v>
      </c>
    </row>
    <row r="15" spans="1:4">
      <c r="A15" s="4" t="s">
        <v>409</v>
      </c>
      <c r="D15" s="5" t="n">
        <v>1300000</v>
      </c>
    </row>
    <row r="16" spans="1:4">
      <c r="A16" s="4" t="s">
        <v>598</v>
      </c>
      <c r="D16" s="5" t="n">
        <v>217</v>
      </c>
    </row>
    <row r="17" spans="1:4">
      <c r="A17" s="4" t="s">
        <v>595</v>
      </c>
      <c r="B17" s="7" t="n">
        <v>223800</v>
      </c>
    </row>
    <row r="18" spans="1:4">
      <c r="A18" s="4" t="s">
        <v>599</v>
      </c>
    </row>
    <row r="19" spans="1:4">
      <c r="A19" s="3" t="s">
        <v>591</v>
      </c>
    </row>
    <row r="20" spans="1:4">
      <c r="A20" s="4" t="s">
        <v>409</v>
      </c>
      <c r="B20" s="5" t="n">
        <v>250000</v>
      </c>
    </row>
    <row r="21" spans="1:4">
      <c r="A21" s="4" t="s">
        <v>595</v>
      </c>
      <c r="B21" s="7" t="n">
        <v>138300</v>
      </c>
    </row>
    <row r="22" spans="1:4">
      <c r="A22" s="4" t="s">
        <v>600</v>
      </c>
    </row>
    <row r="23" spans="1:4">
      <c r="A23" s="3" t="s">
        <v>591</v>
      </c>
    </row>
    <row r="24" spans="1:4">
      <c r="A24" s="4" t="s">
        <v>334</v>
      </c>
      <c r="B24" s="7" t="n">
        <v>67300</v>
      </c>
      <c r="C24" s="7" t="n">
        <v>5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1</v>
      </c>
    </row>
    <row r="3" spans="1:3">
      <c r="A3" s="3" t="s">
        <v>591</v>
      </c>
    </row>
    <row r="4" spans="1:3">
      <c r="A4" s="4" t="s">
        <v>197</v>
      </c>
      <c r="B4" s="7" t="n">
        <v>31954</v>
      </c>
      <c r="C4" s="7" t="n">
        <v>5974</v>
      </c>
    </row>
    <row r="5" spans="1:3">
      <c r="A5" s="4" t="s">
        <v>326</v>
      </c>
    </row>
    <row r="6" spans="1:3">
      <c r="A6" s="3" t="s">
        <v>591</v>
      </c>
    </row>
    <row r="7" spans="1:3">
      <c r="A7" s="4" t="s">
        <v>327</v>
      </c>
      <c r="B7" s="4" t="s">
        <v>328</v>
      </c>
    </row>
    <row r="8" spans="1:3">
      <c r="A8" s="4" t="s">
        <v>602</v>
      </c>
    </row>
    <row r="9" spans="1:3">
      <c r="A9" s="3" t="s">
        <v>591</v>
      </c>
    </row>
    <row r="10" spans="1:3">
      <c r="A10" s="4" t="s">
        <v>327</v>
      </c>
      <c r="B10" s="4" t="s">
        <v>328</v>
      </c>
    </row>
    <row r="11" spans="1:3">
      <c r="A11" s="4" t="s">
        <v>603</v>
      </c>
    </row>
    <row r="12" spans="1:3">
      <c r="A12" s="3" t="s">
        <v>591</v>
      </c>
    </row>
    <row r="13" spans="1:3">
      <c r="A13" s="4" t="s">
        <v>197</v>
      </c>
      <c r="B13" s="7" t="n">
        <v>305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80</v>
      </c>
      <c r="D1" s="2" t="s">
        <v>1</v>
      </c>
    </row>
    <row r="2" spans="1:5">
      <c r="B2" s="2" t="s">
        <v>2</v>
      </c>
      <c r="C2" s="2" t="s">
        <v>81</v>
      </c>
      <c r="D2" s="2" t="s">
        <v>2</v>
      </c>
      <c r="E2" s="2" t="s">
        <v>81</v>
      </c>
    </row>
    <row r="3" spans="1:5">
      <c r="A3" s="3" t="s">
        <v>591</v>
      </c>
    </row>
    <row r="4" spans="1:5">
      <c r="A4" s="4" t="s">
        <v>327</v>
      </c>
      <c r="B4" s="4" t="s">
        <v>605</v>
      </c>
      <c r="D4" s="4" t="s">
        <v>605</v>
      </c>
    </row>
    <row r="5" spans="1:5">
      <c r="A5" s="4" t="s">
        <v>606</v>
      </c>
    </row>
    <row r="6" spans="1:5">
      <c r="A6" s="3" t="s">
        <v>591</v>
      </c>
    </row>
    <row r="7" spans="1:5">
      <c r="A7" s="4" t="s">
        <v>607</v>
      </c>
      <c r="B7" s="11" t="n">
        <v>1.2</v>
      </c>
    </row>
    <row r="8" spans="1:5">
      <c r="A8" s="4" t="s">
        <v>608</v>
      </c>
    </row>
    <row r="9" spans="1:5">
      <c r="A9" s="3" t="s">
        <v>591</v>
      </c>
    </row>
    <row r="10" spans="1:5">
      <c r="A10" s="4" t="s">
        <v>607</v>
      </c>
      <c r="D10" s="7" t="n">
        <v>5</v>
      </c>
    </row>
    <row r="11" spans="1:5">
      <c r="A11" s="4" t="s">
        <v>609</v>
      </c>
    </row>
    <row r="12" spans="1:5">
      <c r="A12" s="3" t="s">
        <v>591</v>
      </c>
    </row>
    <row r="13" spans="1:5">
      <c r="A13" s="4" t="s">
        <v>607</v>
      </c>
      <c r="C13" s="11" t="n">
        <v>1.3</v>
      </c>
    </row>
    <row r="14" spans="1:5">
      <c r="A14" s="4" t="s">
        <v>610</v>
      </c>
    </row>
    <row r="15" spans="1:5">
      <c r="A15" s="3" t="s">
        <v>591</v>
      </c>
    </row>
    <row r="16" spans="1:5">
      <c r="A16" s="4" t="s">
        <v>607</v>
      </c>
      <c r="E16" s="11" t="n">
        <v>5.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611</v>
      </c>
      <c r="B1" s="2" t="s">
        <v>80</v>
      </c>
      <c r="D1" s="2" t="s">
        <v>1</v>
      </c>
    </row>
    <row r="2" spans="1:7">
      <c r="B2" s="2" t="s">
        <v>344</v>
      </c>
      <c r="C2" s="2" t="s">
        <v>535</v>
      </c>
      <c r="D2" s="2" t="s">
        <v>344</v>
      </c>
      <c r="E2" s="2" t="s">
        <v>535</v>
      </c>
      <c r="F2" s="2" t="s">
        <v>612</v>
      </c>
      <c r="G2" s="2" t="s">
        <v>589</v>
      </c>
    </row>
    <row r="3" spans="1:7">
      <c r="A3" s="3" t="s">
        <v>613</v>
      </c>
    </row>
    <row r="4" spans="1:7">
      <c r="A4" s="4" t="s">
        <v>614</v>
      </c>
      <c r="B4" s="5" t="n">
        <v>2</v>
      </c>
      <c r="D4" s="5" t="n">
        <v>2</v>
      </c>
    </row>
    <row r="5" spans="1:7">
      <c r="A5" s="4" t="s">
        <v>615</v>
      </c>
      <c r="B5" s="7" t="n">
        <v>700</v>
      </c>
      <c r="D5" s="7" t="n">
        <v>700</v>
      </c>
      <c r="G5" s="7" t="n">
        <v>2200</v>
      </c>
    </row>
    <row r="6" spans="1:7">
      <c r="A6" s="4" t="s">
        <v>616</v>
      </c>
      <c r="B6" s="5" t="n">
        <v>67400</v>
      </c>
      <c r="D6" s="5" t="n">
        <v>67400</v>
      </c>
      <c r="G6" s="7" t="n">
        <v>96200</v>
      </c>
    </row>
    <row r="7" spans="1:7">
      <c r="A7" s="4" t="s">
        <v>617</v>
      </c>
      <c r="B7" s="5" t="n">
        <v>600</v>
      </c>
      <c r="D7" s="5" t="n">
        <v>600</v>
      </c>
    </row>
    <row r="8" spans="1:7">
      <c r="A8" s="4" t="s">
        <v>618</v>
      </c>
      <c r="B8" s="5" t="n">
        <v>700</v>
      </c>
      <c r="D8" s="5" t="n">
        <v>700</v>
      </c>
    </row>
    <row r="9" spans="1:7">
      <c r="A9" s="4" t="s">
        <v>619</v>
      </c>
    </row>
    <row r="10" spans="1:7">
      <c r="A10" s="3" t="s">
        <v>620</v>
      </c>
    </row>
    <row r="11" spans="1:7">
      <c r="A11" s="4" t="s">
        <v>621</v>
      </c>
      <c r="B11" s="5" t="n">
        <v>69</v>
      </c>
      <c r="C11" s="7" t="n">
        <v>19</v>
      </c>
      <c r="D11" s="5" t="n">
        <v>619</v>
      </c>
      <c r="E11" s="7" t="n">
        <v>-7</v>
      </c>
    </row>
    <row r="12" spans="1:7">
      <c r="A12" s="4" t="s">
        <v>622</v>
      </c>
    </row>
    <row r="13" spans="1:7">
      <c r="A13" s="3" t="s">
        <v>620</v>
      </c>
    </row>
    <row r="14" spans="1:7">
      <c r="A14" s="4" t="s">
        <v>623</v>
      </c>
      <c r="B14" s="5" t="n">
        <v>-66</v>
      </c>
      <c r="C14" s="5" t="n">
        <v>-75</v>
      </c>
      <c r="D14" s="5" t="n">
        <v>-127</v>
      </c>
      <c r="E14" s="5" t="n">
        <v>-391</v>
      </c>
    </row>
    <row r="15" spans="1:7">
      <c r="A15" s="4" t="s">
        <v>624</v>
      </c>
      <c r="B15" s="7" t="n">
        <v>0</v>
      </c>
      <c r="C15" s="7" t="n">
        <v>-8</v>
      </c>
      <c r="D15" s="7" t="n">
        <v>-27</v>
      </c>
      <c r="E15" s="7" t="n">
        <v>5</v>
      </c>
    </row>
    <row r="16" spans="1:7">
      <c r="A16" s="4" t="s">
        <v>625</v>
      </c>
    </row>
    <row r="17" spans="1:7">
      <c r="A17" s="3" t="s">
        <v>613</v>
      </c>
    </row>
    <row r="18" spans="1:7">
      <c r="A18" s="4" t="s">
        <v>614</v>
      </c>
      <c r="F18" s="5"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1</v>
      </c>
    </row>
    <row r="3" spans="1:3">
      <c r="A3" s="3" t="s">
        <v>173</v>
      </c>
    </row>
    <row r="4" spans="1:3">
      <c r="A4" s="4" t="s">
        <v>108</v>
      </c>
      <c r="B4" s="7" t="n">
        <v>318686</v>
      </c>
      <c r="C4" s="7" t="n">
        <v>158221</v>
      </c>
    </row>
    <row r="5" spans="1:3">
      <c r="A5" s="3" t="s">
        <v>174</v>
      </c>
    </row>
    <row r="6" spans="1:3">
      <c r="A6" s="4" t="s">
        <v>93</v>
      </c>
      <c r="B6" s="5" t="n">
        <v>132276</v>
      </c>
      <c r="C6" s="5" t="n">
        <v>139389</v>
      </c>
    </row>
    <row r="7" spans="1:3">
      <c r="A7" s="4" t="s">
        <v>175</v>
      </c>
      <c r="B7" s="5" t="n">
        <v>2876</v>
      </c>
      <c r="C7" s="5" t="n">
        <v>2811</v>
      </c>
    </row>
    <row r="8" spans="1:3">
      <c r="A8" s="4" t="s">
        <v>91</v>
      </c>
      <c r="B8" s="5" t="n">
        <v>1675</v>
      </c>
      <c r="C8" s="5" t="n">
        <v>4957</v>
      </c>
    </row>
    <row r="9" spans="1:3">
      <c r="A9" s="4" t="s">
        <v>95</v>
      </c>
      <c r="B9" s="5" t="n">
        <v>26000</v>
      </c>
      <c r="C9" s="5" t="n">
        <v>9650</v>
      </c>
    </row>
    <row r="10" spans="1:3">
      <c r="A10" s="4" t="s">
        <v>105</v>
      </c>
      <c r="B10" s="5" t="n">
        <v>-20958</v>
      </c>
      <c r="C10" s="5" t="n">
        <v>-14026</v>
      </c>
    </row>
    <row r="11" spans="1:3">
      <c r="A11" s="4" t="s">
        <v>103</v>
      </c>
      <c r="B11" s="5" t="n">
        <v>-239394</v>
      </c>
      <c r="C11" s="5" t="n">
        <v>-30542</v>
      </c>
    </row>
    <row r="12" spans="1:3">
      <c r="A12" s="4" t="s">
        <v>176</v>
      </c>
      <c r="B12" s="5" t="n">
        <v>12310</v>
      </c>
      <c r="C12" s="5" t="n">
        <v>12467</v>
      </c>
    </row>
    <row r="13" spans="1:3">
      <c r="A13" s="4" t="s">
        <v>177</v>
      </c>
      <c r="B13" s="5" t="n">
        <v>-3612</v>
      </c>
      <c r="C13" s="5" t="n">
        <v>-2547</v>
      </c>
    </row>
    <row r="14" spans="1:3">
      <c r="A14" s="3" t="s">
        <v>178</v>
      </c>
    </row>
    <row r="15" spans="1:3">
      <c r="A15" s="4" t="s">
        <v>179</v>
      </c>
      <c r="B15" s="5" t="n">
        <v>-1543</v>
      </c>
      <c r="C15" s="5" t="n">
        <v>1976</v>
      </c>
    </row>
    <row r="16" spans="1:3">
      <c r="A16" s="4" t="s">
        <v>180</v>
      </c>
      <c r="B16" s="5" t="n">
        <v>-14782</v>
      </c>
      <c r="C16" s="5" t="n">
        <v>-15360</v>
      </c>
    </row>
    <row r="17" spans="1:3">
      <c r="A17" s="4" t="s">
        <v>43</v>
      </c>
      <c r="B17" s="5" t="n">
        <v>29981</v>
      </c>
      <c r="C17" s="5" t="n">
        <v>-28115</v>
      </c>
    </row>
    <row r="18" spans="1:3">
      <c r="A18" s="4" t="s">
        <v>49</v>
      </c>
      <c r="B18" s="5" t="n">
        <v>-6435</v>
      </c>
      <c r="C18" s="5" t="n">
        <v>13249</v>
      </c>
    </row>
    <row r="19" spans="1:3">
      <c r="A19" s="4" t="s">
        <v>50</v>
      </c>
      <c r="B19" s="5" t="n">
        <v>13695</v>
      </c>
      <c r="C19" s="5" t="n">
        <v>12829</v>
      </c>
    </row>
    <row r="20" spans="1:3">
      <c r="A20" s="4" t="s">
        <v>52</v>
      </c>
      <c r="B20" s="5" t="n">
        <v>-16035</v>
      </c>
      <c r="C20" s="5" t="n">
        <v>-42</v>
      </c>
    </row>
    <row r="21" spans="1:3">
      <c r="A21" s="4" t="s">
        <v>181</v>
      </c>
      <c r="B21" s="5" t="n">
        <v>61705</v>
      </c>
      <c r="C21" s="5" t="n">
        <v>0</v>
      </c>
    </row>
    <row r="22" spans="1:3">
      <c r="A22" s="4" t="s">
        <v>182</v>
      </c>
      <c r="B22" s="5" t="n">
        <v>296445</v>
      </c>
      <c r="C22" s="5" t="n">
        <v>264917</v>
      </c>
    </row>
    <row r="23" spans="1:3">
      <c r="A23" s="3" t="s">
        <v>183</v>
      </c>
    </row>
    <row r="24" spans="1:3">
      <c r="A24" s="4" t="s">
        <v>184</v>
      </c>
      <c r="B24" s="5" t="n">
        <v>-293049</v>
      </c>
      <c r="C24" s="5" t="n">
        <v>-62327</v>
      </c>
    </row>
    <row r="25" spans="1:3">
      <c r="A25" s="4" t="s">
        <v>185</v>
      </c>
      <c r="B25" s="5" t="n">
        <v>-34331</v>
      </c>
      <c r="C25" s="5" t="n">
        <v>-39719</v>
      </c>
    </row>
    <row r="26" spans="1:3">
      <c r="A26" s="4" t="s">
        <v>41</v>
      </c>
      <c r="B26" s="5" t="n">
        <v>-79036</v>
      </c>
      <c r="C26" s="5" t="n">
        <v>-41154</v>
      </c>
    </row>
    <row r="27" spans="1:3">
      <c r="A27" s="4" t="s">
        <v>186</v>
      </c>
      <c r="B27" s="5" t="n">
        <v>30055</v>
      </c>
      <c r="C27" s="5" t="n">
        <v>17089</v>
      </c>
    </row>
    <row r="28" spans="1:3">
      <c r="A28" s="4" t="s">
        <v>187</v>
      </c>
      <c r="B28" s="5" t="n">
        <v>574542</v>
      </c>
      <c r="C28" s="5" t="n">
        <v>56474</v>
      </c>
    </row>
    <row r="29" spans="1:3">
      <c r="A29" s="4" t="s">
        <v>188</v>
      </c>
      <c r="B29" s="5" t="n">
        <v>-165197</v>
      </c>
      <c r="C29" s="5" t="n">
        <v>-189282</v>
      </c>
    </row>
    <row r="30" spans="1:3">
      <c r="A30" s="4" t="s">
        <v>189</v>
      </c>
      <c r="B30" s="5" t="n">
        <v>-171221</v>
      </c>
      <c r="C30" s="5" t="n">
        <v>-93813</v>
      </c>
    </row>
    <row r="31" spans="1:3">
      <c r="A31" s="4" t="s">
        <v>190</v>
      </c>
      <c r="B31" s="5" t="n">
        <v>-18452</v>
      </c>
      <c r="C31" s="5" t="n">
        <v>-28424</v>
      </c>
    </row>
    <row r="32" spans="1:3">
      <c r="A32" s="4" t="s">
        <v>191</v>
      </c>
      <c r="B32" s="5" t="n">
        <v>-167892</v>
      </c>
      <c r="C32" s="5" t="n">
        <v>0</v>
      </c>
    </row>
    <row r="33" spans="1:3">
      <c r="A33" s="4" t="s">
        <v>192</v>
      </c>
      <c r="B33" s="5" t="n">
        <v>38982</v>
      </c>
      <c r="C33" s="5" t="n">
        <v>24096</v>
      </c>
    </row>
    <row r="34" spans="1:3">
      <c r="A34" s="4" t="s">
        <v>193</v>
      </c>
      <c r="B34" s="5" t="n">
        <v>-285599</v>
      </c>
      <c r="C34" s="5" t="n">
        <v>-357060</v>
      </c>
    </row>
    <row r="35" spans="1:3">
      <c r="A35" s="3" t="s">
        <v>194</v>
      </c>
    </row>
    <row r="36" spans="1:3">
      <c r="A36" s="4" t="s">
        <v>195</v>
      </c>
      <c r="B36" s="5" t="n">
        <v>5255</v>
      </c>
      <c r="C36" s="5" t="n">
        <v>7356</v>
      </c>
    </row>
    <row r="37" spans="1:3">
      <c r="A37" s="4" t="s">
        <v>196</v>
      </c>
      <c r="B37" s="5" t="n">
        <v>-4638</v>
      </c>
      <c r="C37" s="5" t="n">
        <v>-4879</v>
      </c>
    </row>
    <row r="38" spans="1:3">
      <c r="A38" s="4" t="s">
        <v>197</v>
      </c>
      <c r="B38" s="5" t="n">
        <v>-31954</v>
      </c>
      <c r="C38" s="5" t="n">
        <v>-5974</v>
      </c>
    </row>
    <row r="39" spans="1:3">
      <c r="A39" s="4" t="s">
        <v>198</v>
      </c>
      <c r="B39" s="5" t="n">
        <v>1187357</v>
      </c>
      <c r="C39" s="5" t="n">
        <v>486000</v>
      </c>
    </row>
    <row r="40" spans="1:3">
      <c r="A40" s="4" t="s">
        <v>199</v>
      </c>
      <c r="B40" s="5" t="n">
        <v>-975456</v>
      </c>
      <c r="C40" s="5" t="n">
        <v>-191000</v>
      </c>
    </row>
    <row r="41" spans="1:3">
      <c r="A41" s="4" t="s">
        <v>200</v>
      </c>
      <c r="B41" s="5" t="n">
        <v>15</v>
      </c>
      <c r="C41" s="5" t="n">
        <v>22</v>
      </c>
    </row>
    <row r="42" spans="1:3">
      <c r="A42" s="4" t="s">
        <v>201</v>
      </c>
      <c r="B42" s="5" t="n">
        <v>-177210</v>
      </c>
      <c r="C42" s="5" t="n">
        <v>-187625</v>
      </c>
    </row>
    <row r="43" spans="1:3">
      <c r="A43" s="4" t="s">
        <v>202</v>
      </c>
      <c r="B43" s="5" t="n">
        <v>-5130</v>
      </c>
      <c r="C43" s="5" t="n">
        <v>-5450</v>
      </c>
    </row>
    <row r="44" spans="1:3">
      <c r="A44" s="4" t="s">
        <v>203</v>
      </c>
      <c r="B44" s="5" t="n">
        <v>-1791</v>
      </c>
      <c r="C44" s="5" t="n">
        <v>98406</v>
      </c>
    </row>
    <row r="45" spans="1:3">
      <c r="A45" s="4" t="s">
        <v>204</v>
      </c>
      <c r="B45" s="5" t="n">
        <v>9055</v>
      </c>
      <c r="C45" s="5" t="n">
        <v>6263</v>
      </c>
    </row>
    <row r="46" spans="1:3">
      <c r="A46" s="4" t="s">
        <v>205</v>
      </c>
      <c r="B46" s="5" t="n">
        <v>-3599</v>
      </c>
      <c r="C46" s="5" t="n">
        <v>2202</v>
      </c>
    </row>
    <row r="47" spans="1:3">
      <c r="A47" s="4" t="s">
        <v>206</v>
      </c>
      <c r="B47" s="5" t="n">
        <v>25685</v>
      </c>
      <c r="C47" s="5" t="n">
        <v>56025</v>
      </c>
    </row>
    <row r="48" spans="1:3">
      <c r="A48" s="4" t="s">
        <v>207</v>
      </c>
      <c r="B48" s="5" t="n">
        <v>31141</v>
      </c>
      <c r="C48" s="5" t="n">
        <v>64490</v>
      </c>
    </row>
    <row r="49" spans="1:3">
      <c r="A49" s="4" t="s">
        <v>24</v>
      </c>
    </row>
    <row r="50" spans="1:3">
      <c r="A50" s="3" t="s">
        <v>173</v>
      </c>
    </row>
    <row r="51" spans="1:3">
      <c r="A51" s="4" t="s">
        <v>108</v>
      </c>
      <c r="B51" s="5" t="n">
        <v>318686</v>
      </c>
      <c r="C51" s="5" t="n">
        <v>158221</v>
      </c>
    </row>
    <row r="52" spans="1:3">
      <c r="A52" s="3" t="s">
        <v>174</v>
      </c>
    </row>
    <row r="53" spans="1:3">
      <c r="A53" s="4" t="s">
        <v>93</v>
      </c>
      <c r="B53" s="5" t="n">
        <v>132276</v>
      </c>
      <c r="C53" s="5" t="n">
        <v>139389</v>
      </c>
    </row>
    <row r="54" spans="1:3">
      <c r="A54" s="4" t="s">
        <v>175</v>
      </c>
      <c r="B54" s="5" t="n">
        <v>2876</v>
      </c>
      <c r="C54" s="5" t="n">
        <v>2811</v>
      </c>
    </row>
    <row r="55" spans="1:3">
      <c r="A55" s="4" t="s">
        <v>91</v>
      </c>
      <c r="B55" s="5" t="n">
        <v>1675</v>
      </c>
      <c r="C55" s="5" t="n">
        <v>4957</v>
      </c>
    </row>
    <row r="56" spans="1:3">
      <c r="A56" s="4" t="s">
        <v>95</v>
      </c>
      <c r="B56" s="5" t="n">
        <v>26000</v>
      </c>
      <c r="C56" s="5" t="n">
        <v>9650</v>
      </c>
    </row>
    <row r="57" spans="1:3">
      <c r="A57" s="4" t="s">
        <v>105</v>
      </c>
      <c r="B57" s="5" t="n">
        <v>-20958</v>
      </c>
      <c r="C57" s="5" t="n">
        <v>-14026</v>
      </c>
    </row>
    <row r="58" spans="1:3">
      <c r="A58" s="4" t="s">
        <v>103</v>
      </c>
      <c r="B58" s="5" t="n">
        <v>-239394</v>
      </c>
      <c r="C58" s="5" t="n">
        <v>-30542</v>
      </c>
    </row>
    <row r="59" spans="1:3">
      <c r="A59" s="4" t="s">
        <v>176</v>
      </c>
      <c r="B59" s="5" t="n">
        <v>12310</v>
      </c>
      <c r="C59" s="5" t="n">
        <v>12467</v>
      </c>
    </row>
    <row r="60" spans="1:3">
      <c r="A60" s="4" t="s">
        <v>177</v>
      </c>
      <c r="B60" s="5" t="n">
        <v>-3612</v>
      </c>
      <c r="C60" s="5" t="n">
        <v>-2547</v>
      </c>
    </row>
    <row r="61" spans="1:3">
      <c r="A61" s="3" t="s">
        <v>178</v>
      </c>
    </row>
    <row r="62" spans="1:3">
      <c r="A62" s="4" t="s">
        <v>179</v>
      </c>
      <c r="B62" s="5" t="n">
        <v>-1543</v>
      </c>
      <c r="C62" s="5" t="n">
        <v>1976</v>
      </c>
    </row>
    <row r="63" spans="1:3">
      <c r="A63" s="4" t="s">
        <v>180</v>
      </c>
      <c r="B63" s="5" t="n">
        <v>-14782</v>
      </c>
      <c r="C63" s="5" t="n">
        <v>-15360</v>
      </c>
    </row>
    <row r="64" spans="1:3">
      <c r="A64" s="4" t="s">
        <v>43</v>
      </c>
      <c r="B64" s="5" t="n">
        <v>29981</v>
      </c>
      <c r="C64" s="5" t="n">
        <v>-28115</v>
      </c>
    </row>
    <row r="65" spans="1:3">
      <c r="A65" s="4" t="s">
        <v>49</v>
      </c>
      <c r="B65" s="5" t="n">
        <v>-6435</v>
      </c>
      <c r="C65" s="5" t="n">
        <v>13249</v>
      </c>
    </row>
    <row r="66" spans="1:3">
      <c r="A66" s="4" t="s">
        <v>50</v>
      </c>
      <c r="B66" s="5" t="n">
        <v>13695</v>
      </c>
      <c r="C66" s="5" t="n">
        <v>12829</v>
      </c>
    </row>
    <row r="67" spans="1:3">
      <c r="A67" s="4" t="s">
        <v>52</v>
      </c>
      <c r="B67" s="5" t="n">
        <v>-16035</v>
      </c>
      <c r="C67" s="5" t="n">
        <v>-42</v>
      </c>
    </row>
    <row r="68" spans="1:3">
      <c r="A68" s="4" t="s">
        <v>181</v>
      </c>
      <c r="B68" s="5" t="n">
        <v>61705</v>
      </c>
      <c r="C68" s="5" t="n">
        <v>0</v>
      </c>
    </row>
    <row r="69" spans="1:3">
      <c r="A69" s="4" t="s">
        <v>182</v>
      </c>
      <c r="B69" s="5" t="n">
        <v>296445</v>
      </c>
      <c r="C69" s="5" t="n">
        <v>264917</v>
      </c>
    </row>
    <row r="70" spans="1:3">
      <c r="A70" s="3" t="s">
        <v>183</v>
      </c>
    </row>
    <row r="71" spans="1:3">
      <c r="A71" s="4" t="s">
        <v>184</v>
      </c>
      <c r="B71" s="5" t="n">
        <v>-293049</v>
      </c>
      <c r="C71" s="5" t="n">
        <v>-62327</v>
      </c>
    </row>
    <row r="72" spans="1:3">
      <c r="A72" s="4" t="s">
        <v>185</v>
      </c>
      <c r="B72" s="5" t="n">
        <v>-34331</v>
      </c>
      <c r="C72" s="5" t="n">
        <v>-39719</v>
      </c>
    </row>
    <row r="73" spans="1:3">
      <c r="A73" s="4" t="s">
        <v>41</v>
      </c>
      <c r="B73" s="5" t="n">
        <v>-79036</v>
      </c>
      <c r="C73" s="5" t="n">
        <v>-41154</v>
      </c>
    </row>
    <row r="74" spans="1:3">
      <c r="A74" s="4" t="s">
        <v>186</v>
      </c>
      <c r="B74" s="5" t="n">
        <v>30055</v>
      </c>
      <c r="C74" s="5" t="n">
        <v>17089</v>
      </c>
    </row>
    <row r="75" spans="1:3">
      <c r="A75" s="4" t="s">
        <v>187</v>
      </c>
      <c r="B75" s="5" t="n">
        <v>574542</v>
      </c>
      <c r="C75" s="5" t="n">
        <v>56474</v>
      </c>
    </row>
    <row r="76" spans="1:3">
      <c r="A76" s="4" t="s">
        <v>188</v>
      </c>
      <c r="B76" s="5" t="n">
        <v>-165197</v>
      </c>
      <c r="C76" s="5" t="n">
        <v>-189282</v>
      </c>
    </row>
    <row r="77" spans="1:3">
      <c r="A77" s="4" t="s">
        <v>189</v>
      </c>
      <c r="B77" s="5" t="n">
        <v>-171221</v>
      </c>
      <c r="C77" s="5" t="n">
        <v>-93813</v>
      </c>
    </row>
    <row r="78" spans="1:3">
      <c r="A78" s="4" t="s">
        <v>190</v>
      </c>
      <c r="B78" s="5" t="n">
        <v>-18452</v>
      </c>
      <c r="C78" s="5" t="n">
        <v>-28424</v>
      </c>
    </row>
    <row r="79" spans="1:3">
      <c r="A79" s="4" t="s">
        <v>191</v>
      </c>
      <c r="B79" s="5" t="n">
        <v>-167892</v>
      </c>
      <c r="C79" s="5" t="n">
        <v>0</v>
      </c>
    </row>
    <row r="80" spans="1:3">
      <c r="A80" s="4" t="s">
        <v>192</v>
      </c>
      <c r="B80" s="5" t="n">
        <v>38982</v>
      </c>
      <c r="C80" s="5" t="n">
        <v>24096</v>
      </c>
    </row>
    <row r="81" spans="1:3">
      <c r="A81" s="4" t="s">
        <v>193</v>
      </c>
      <c r="B81" s="5" t="n">
        <v>-285599</v>
      </c>
      <c r="C81" s="5" t="n">
        <v>-357060</v>
      </c>
    </row>
    <row r="82" spans="1:3">
      <c r="A82" s="3" t="s">
        <v>194</v>
      </c>
    </row>
    <row r="83" spans="1:3">
      <c r="A83" s="4" t="s">
        <v>197</v>
      </c>
      <c r="B83" s="5" t="n">
        <v>-31954</v>
      </c>
      <c r="C83" s="5" t="n">
        <v>-5974</v>
      </c>
    </row>
    <row r="84" spans="1:3">
      <c r="A84" s="4" t="s">
        <v>198</v>
      </c>
      <c r="B84" s="5" t="n">
        <v>1187357</v>
      </c>
      <c r="C84" s="5" t="n">
        <v>486000</v>
      </c>
    </row>
    <row r="85" spans="1:3">
      <c r="A85" s="4" t="s">
        <v>199</v>
      </c>
      <c r="B85" s="5" t="n">
        <v>-975456</v>
      </c>
      <c r="C85" s="5" t="n">
        <v>-191000</v>
      </c>
    </row>
    <row r="86" spans="1:3">
      <c r="A86" s="4" t="s">
        <v>200</v>
      </c>
      <c r="B86" s="5" t="n">
        <v>15</v>
      </c>
      <c r="C86" s="5" t="n">
        <v>22</v>
      </c>
    </row>
    <row r="87" spans="1:3">
      <c r="A87" s="4" t="s">
        <v>208</v>
      </c>
      <c r="B87" s="5" t="n">
        <v>5255</v>
      </c>
      <c r="C87" s="5" t="n">
        <v>7356</v>
      </c>
    </row>
    <row r="88" spans="1:3">
      <c r="A88" s="4" t="s">
        <v>202</v>
      </c>
      <c r="B88" s="5" t="n">
        <v>-186978</v>
      </c>
      <c r="C88" s="5" t="n">
        <v>-197954</v>
      </c>
    </row>
    <row r="89" spans="1:3">
      <c r="A89" s="4" t="s">
        <v>203</v>
      </c>
      <c r="B89" s="5" t="n">
        <v>-1791</v>
      </c>
      <c r="C89" s="5" t="n">
        <v>98406</v>
      </c>
    </row>
    <row r="90" spans="1:3">
      <c r="A90" s="4" t="s">
        <v>204</v>
      </c>
      <c r="B90" s="5" t="n">
        <v>9055</v>
      </c>
      <c r="C90" s="5" t="n">
        <v>6263</v>
      </c>
    </row>
    <row r="91" spans="1:3">
      <c r="A91" s="4" t="s">
        <v>205</v>
      </c>
      <c r="B91" s="5" t="n">
        <v>-3599</v>
      </c>
      <c r="C91" s="5" t="n">
        <v>2202</v>
      </c>
    </row>
    <row r="92" spans="1:3">
      <c r="A92" s="4" t="s">
        <v>206</v>
      </c>
      <c r="B92" s="5" t="n">
        <v>25685</v>
      </c>
      <c r="C92" s="5" t="n">
        <v>56025</v>
      </c>
    </row>
    <row r="93" spans="1:3">
      <c r="A93" s="4" t="s">
        <v>207</v>
      </c>
      <c r="B93" s="7" t="n">
        <v>31141</v>
      </c>
      <c r="C93" s="7" t="n">
        <v>644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80</v>
      </c>
      <c r="D1" s="2" t="s">
        <v>1</v>
      </c>
    </row>
    <row r="2" spans="1:5">
      <c r="B2" s="2" t="s">
        <v>2</v>
      </c>
      <c r="C2" s="2" t="s">
        <v>81</v>
      </c>
      <c r="D2" s="2" t="s">
        <v>2</v>
      </c>
      <c r="E2" s="2" t="s">
        <v>81</v>
      </c>
    </row>
    <row r="3" spans="1:5">
      <c r="A3" s="3" t="s">
        <v>257</v>
      </c>
    </row>
    <row r="4" spans="1:5">
      <c r="A4" s="4" t="s">
        <v>627</v>
      </c>
      <c r="B4" s="7" t="n">
        <v>170000</v>
      </c>
      <c r="D4" s="7" t="n">
        <v>170000</v>
      </c>
    </row>
    <row r="5" spans="1:5">
      <c r="A5" s="5" t="n">
        <v>2019</v>
      </c>
      <c r="B5" s="5" t="n">
        <v>934000</v>
      </c>
      <c r="D5" s="5" t="n">
        <v>934000</v>
      </c>
    </row>
    <row r="6" spans="1:5">
      <c r="A6" s="5" t="n">
        <v>2020</v>
      </c>
      <c r="B6" s="5" t="n">
        <v>934000</v>
      </c>
      <c r="D6" s="5" t="n">
        <v>934000</v>
      </c>
    </row>
    <row r="7" spans="1:5">
      <c r="A7" s="5" t="n">
        <v>2021</v>
      </c>
      <c r="B7" s="5" t="n">
        <v>934000</v>
      </c>
      <c r="D7" s="5" t="n">
        <v>934000</v>
      </c>
    </row>
    <row r="8" spans="1:5">
      <c r="A8" s="5" t="n">
        <v>2022</v>
      </c>
      <c r="B8" s="5" t="n">
        <v>934000</v>
      </c>
      <c r="D8" s="5" t="n">
        <v>934000</v>
      </c>
    </row>
    <row r="9" spans="1:5">
      <c r="A9" s="4" t="s">
        <v>628</v>
      </c>
      <c r="B9" s="5" t="n">
        <v>32388000</v>
      </c>
      <c r="D9" s="5" t="n">
        <v>32388000</v>
      </c>
    </row>
    <row r="10" spans="1:5">
      <c r="A10" s="4" t="s">
        <v>136</v>
      </c>
      <c r="B10" s="5" t="n">
        <v>36294000</v>
      </c>
      <c r="D10" s="5" t="n">
        <v>36294000</v>
      </c>
    </row>
    <row r="11" spans="1:5">
      <c r="A11" s="3" t="s">
        <v>629</v>
      </c>
    </row>
    <row r="12" spans="1:5">
      <c r="A12" s="4" t="s">
        <v>630</v>
      </c>
      <c r="B12" s="7" t="n">
        <v>250000</v>
      </c>
      <c r="C12" s="7" t="n">
        <v>313000</v>
      </c>
      <c r="D12" s="7" t="n">
        <v>1200000</v>
      </c>
      <c r="E12" s="7" t="n">
        <v>936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631</v>
      </c>
      <c r="B1" s="2" t="s">
        <v>344</v>
      </c>
    </row>
    <row r="2" spans="1:2">
      <c r="A2" s="3" t="s">
        <v>632</v>
      </c>
    </row>
    <row r="3" spans="1:2">
      <c r="A3" s="4" t="s">
        <v>633</v>
      </c>
      <c r="B3" s="5" t="n">
        <v>0</v>
      </c>
    </row>
    <row r="4" spans="1:2">
      <c r="A4" s="3" t="s">
        <v>634</v>
      </c>
    </row>
    <row r="5" spans="1:2">
      <c r="A5" s="4" t="s">
        <v>635</v>
      </c>
      <c r="B5" s="11" t="n">
        <v>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636</v>
      </c>
      <c r="B1" s="2" t="s">
        <v>80</v>
      </c>
      <c r="D1" s="2" t="s">
        <v>1</v>
      </c>
    </row>
    <row r="2" spans="1:6">
      <c r="B2" s="2" t="s">
        <v>637</v>
      </c>
      <c r="C2" s="2" t="s">
        <v>535</v>
      </c>
      <c r="D2" s="2" t="s">
        <v>637</v>
      </c>
      <c r="E2" s="2" t="s">
        <v>535</v>
      </c>
      <c r="F2" s="2" t="s">
        <v>589</v>
      </c>
    </row>
    <row r="3" spans="1:6">
      <c r="A3" s="3" t="s">
        <v>638</v>
      </c>
    </row>
    <row r="4" spans="1:6">
      <c r="A4" s="4" t="s">
        <v>33</v>
      </c>
      <c r="B4" s="7" t="n">
        <v>440503</v>
      </c>
      <c r="D4" s="7" t="n">
        <v>440503</v>
      </c>
      <c r="F4" s="7" t="n">
        <v>333437</v>
      </c>
    </row>
    <row r="5" spans="1:6">
      <c r="A5" s="4" t="s">
        <v>639</v>
      </c>
      <c r="B5" s="5" t="n">
        <v>12924</v>
      </c>
      <c r="C5" s="7" t="n">
        <v>23665</v>
      </c>
      <c r="D5" s="5" t="n">
        <v>120799</v>
      </c>
      <c r="E5" s="7" t="n">
        <v>52497</v>
      </c>
    </row>
    <row r="6" spans="1:6">
      <c r="A6" s="4" t="s">
        <v>640</v>
      </c>
    </row>
    <row r="7" spans="1:6">
      <c r="A7" s="3" t="s">
        <v>638</v>
      </c>
    </row>
    <row r="8" spans="1:6">
      <c r="A8" s="4" t="s">
        <v>639</v>
      </c>
      <c r="D8" s="5" t="n">
        <v>151500</v>
      </c>
    </row>
    <row r="9" spans="1:6">
      <c r="A9" s="4" t="s">
        <v>641</v>
      </c>
    </row>
    <row r="10" spans="1:6">
      <c r="A10" s="3" t="s">
        <v>638</v>
      </c>
    </row>
    <row r="11" spans="1:6">
      <c r="A11" s="4" t="s">
        <v>642</v>
      </c>
      <c r="B11" s="5" t="n">
        <v>17100</v>
      </c>
      <c r="D11" s="5" t="n">
        <v>17100</v>
      </c>
    </row>
    <row r="12" spans="1:6">
      <c r="A12" s="4" t="s">
        <v>643</v>
      </c>
    </row>
    <row r="13" spans="1:6">
      <c r="A13" s="3" t="s">
        <v>638</v>
      </c>
    </row>
    <row r="14" spans="1:6">
      <c r="A14" s="4" t="s">
        <v>644</v>
      </c>
      <c r="B14" s="7" t="n">
        <v>172900</v>
      </c>
      <c r="D14" s="7" t="n">
        <v>172900</v>
      </c>
    </row>
    <row r="15" spans="1:6">
      <c r="A15" s="4" t="s">
        <v>645</v>
      </c>
    </row>
    <row r="16" spans="1:6">
      <c r="A16" s="3" t="s">
        <v>638</v>
      </c>
    </row>
    <row r="17" spans="1:6">
      <c r="A17" s="4" t="s">
        <v>409</v>
      </c>
      <c r="B17" s="12" t="n">
        <v>8.199999999999999</v>
      </c>
      <c r="D17" s="12" t="n">
        <v>8.199999999999999</v>
      </c>
    </row>
    <row r="18" spans="1:6">
      <c r="A18" s="4" t="s">
        <v>408</v>
      </c>
      <c r="B18" s="5" t="n">
        <v>27</v>
      </c>
      <c r="D18" s="5" t="n">
        <v>27</v>
      </c>
    </row>
    <row r="19" spans="1:6">
      <c r="A19" s="4" t="s">
        <v>646</v>
      </c>
      <c r="B19" s="7" t="n">
        <v>698800</v>
      </c>
      <c r="D19" s="7" t="n">
        <v>698800</v>
      </c>
    </row>
    <row r="20" spans="1:6">
      <c r="A20" s="4" t="s">
        <v>647</v>
      </c>
      <c r="B20" s="5" t="n">
        <v>13200</v>
      </c>
      <c r="D20" s="5" t="n">
        <v>13200</v>
      </c>
    </row>
    <row r="21" spans="1:6">
      <c r="A21" s="4" t="s">
        <v>648</v>
      </c>
    </row>
    <row r="22" spans="1:6">
      <c r="A22" s="3" t="s">
        <v>638</v>
      </c>
    </row>
    <row r="23" spans="1:6">
      <c r="A23" s="4" t="s">
        <v>649</v>
      </c>
      <c r="B23" s="7" t="n">
        <v>15300</v>
      </c>
      <c r="D23" s="7" t="n">
        <v>15300</v>
      </c>
    </row>
    <row r="24" spans="1:6">
      <c r="A24" s="4" t="s">
        <v>650</v>
      </c>
    </row>
    <row r="25" spans="1:6">
      <c r="A25" s="3" t="s">
        <v>638</v>
      </c>
    </row>
    <row r="26" spans="1:6">
      <c r="A26" s="4" t="s">
        <v>408</v>
      </c>
      <c r="B26" s="5" t="n">
        <v>3</v>
      </c>
      <c r="D26" s="5" t="n">
        <v>3</v>
      </c>
    </row>
    <row r="27" spans="1:6">
      <c r="A27" s="4" t="s">
        <v>649</v>
      </c>
      <c r="B27" s="7" t="n">
        <v>255300</v>
      </c>
      <c r="D27" s="7" t="n">
        <v>255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51</v>
      </c>
      <c r="B1" s="2" t="s">
        <v>344</v>
      </c>
    </row>
    <row r="2" spans="1:2">
      <c r="A2" s="4" t="s">
        <v>652</v>
      </c>
    </row>
    <row r="3" spans="1:2">
      <c r="A3" s="3" t="s">
        <v>653</v>
      </c>
    </row>
    <row r="4" spans="1:2">
      <c r="A4" s="4" t="s">
        <v>654</v>
      </c>
      <c r="B4" s="11" t="n">
        <v>5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1</v>
      </c>
    </row>
    <row r="3" spans="1:3">
      <c r="A3" s="4" t="s">
        <v>656</v>
      </c>
    </row>
    <row r="4" spans="1:3">
      <c r="A4" s="3" t="s">
        <v>657</v>
      </c>
    </row>
    <row r="5" spans="1:3">
      <c r="A5" s="4" t="s">
        <v>658</v>
      </c>
      <c r="B5" s="7" t="n">
        <v>18507</v>
      </c>
      <c r="C5" s="7" t="n">
        <v>17672</v>
      </c>
    </row>
    <row r="6" spans="1:3">
      <c r="A6" s="4" t="s">
        <v>659</v>
      </c>
      <c r="B6" s="5" t="n">
        <v>20273</v>
      </c>
      <c r="C6" s="5" t="n">
        <v>13127</v>
      </c>
    </row>
    <row r="7" spans="1:3">
      <c r="A7" s="4" t="s">
        <v>660</v>
      </c>
      <c r="B7" s="5" t="n">
        <v>9636</v>
      </c>
      <c r="C7" s="5" t="n">
        <v>17744</v>
      </c>
    </row>
    <row r="8" spans="1:3">
      <c r="A8" s="4" t="s">
        <v>661</v>
      </c>
      <c r="B8" s="5" t="n">
        <v>493</v>
      </c>
      <c r="C8" s="5" t="n">
        <v>366</v>
      </c>
    </row>
    <row r="9" spans="1:3">
      <c r="A9" s="4" t="s">
        <v>662</v>
      </c>
      <c r="B9" s="5" t="n">
        <v>727</v>
      </c>
      <c r="C9" s="5" t="n">
        <v>877</v>
      </c>
    </row>
    <row r="10" spans="1:3">
      <c r="A10" s="4" t="s">
        <v>663</v>
      </c>
      <c r="B10" s="5" t="n">
        <v>0</v>
      </c>
      <c r="C10" s="5" t="n">
        <v>27</v>
      </c>
    </row>
    <row r="11" spans="1:3">
      <c r="A11" s="4" t="s">
        <v>542</v>
      </c>
    </row>
    <row r="12" spans="1:3">
      <c r="A12" s="3" t="s">
        <v>657</v>
      </c>
    </row>
    <row r="13" spans="1:3">
      <c r="A13" s="4" t="s">
        <v>658</v>
      </c>
      <c r="B13" s="5" t="n">
        <v>479</v>
      </c>
      <c r="C13" s="5" t="n">
        <v>8937</v>
      </c>
    </row>
    <row r="14" spans="1:3">
      <c r="A14" s="4" t="s">
        <v>659</v>
      </c>
      <c r="B14" s="5" t="n">
        <v>99072</v>
      </c>
      <c r="C14" s="5" t="n">
        <v>0</v>
      </c>
    </row>
    <row r="15" spans="1:3">
      <c r="A15" s="4" t="s">
        <v>660</v>
      </c>
      <c r="B15" s="7" t="n">
        <v>-1903</v>
      </c>
      <c r="C15" s="7" t="n">
        <v>5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27</v>
      </c>
      <c r="D1" s="2" t="s">
        <v>81</v>
      </c>
      <c r="E1" s="2" t="s">
        <v>665</v>
      </c>
    </row>
    <row r="2" spans="1:5">
      <c r="A2" s="3" t="s">
        <v>666</v>
      </c>
    </row>
    <row r="3" spans="1:5">
      <c r="A3" s="4" t="s">
        <v>36</v>
      </c>
      <c r="B3" s="7" t="n">
        <v>17770</v>
      </c>
      <c r="C3" s="7" t="n">
        <v>11882</v>
      </c>
      <c r="D3" s="7" t="n">
        <v>47666</v>
      </c>
      <c r="E3" s="7" t="n">
        <v>43642</v>
      </c>
    </row>
    <row r="4" spans="1:5">
      <c r="A4" s="4" t="s">
        <v>37</v>
      </c>
      <c r="B4" s="5" t="n">
        <v>13371</v>
      </c>
      <c r="C4" s="5" t="n">
        <v>13803</v>
      </c>
      <c r="D4" s="5" t="n">
        <v>16824</v>
      </c>
      <c r="E4" s="5" t="n">
        <v>12383</v>
      </c>
    </row>
    <row r="5" spans="1:5">
      <c r="A5" s="4" t="s">
        <v>667</v>
      </c>
      <c r="B5" s="7" t="n">
        <v>31141</v>
      </c>
      <c r="C5" s="7" t="n">
        <v>25685</v>
      </c>
      <c r="D5" s="7" t="n">
        <v>64490</v>
      </c>
      <c r="E5" s="7" t="n">
        <v>560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8"/>
  </cols>
  <sheetData>
    <row r="1" spans="1:3">
      <c r="A1" s="1" t="s">
        <v>668</v>
      </c>
      <c r="B1" s="2" t="s">
        <v>669</v>
      </c>
      <c r="C1" s="2" t="s">
        <v>637</v>
      </c>
    </row>
    <row r="2" spans="1:3">
      <c r="A2" s="4" t="s">
        <v>670</v>
      </c>
    </row>
    <row r="3" spans="1:3">
      <c r="A3" s="3" t="s">
        <v>671</v>
      </c>
    </row>
    <row r="4" spans="1:3">
      <c r="A4" s="4" t="s">
        <v>408</v>
      </c>
      <c r="C4" s="5" t="n">
        <v>7</v>
      </c>
    </row>
    <row r="5" spans="1:3">
      <c r="A5" s="4" t="s">
        <v>672</v>
      </c>
      <c r="C5" s="5" t="n">
        <v>2487083</v>
      </c>
    </row>
    <row r="6" spans="1:3">
      <c r="A6" s="4" t="s">
        <v>673</v>
      </c>
    </row>
    <row r="7" spans="1:3">
      <c r="A7" s="3" t="s">
        <v>671</v>
      </c>
    </row>
    <row r="8" spans="1:3">
      <c r="A8" s="4" t="s">
        <v>408</v>
      </c>
      <c r="C8" s="5" t="n">
        <v>0</v>
      </c>
    </row>
    <row r="9" spans="1:3">
      <c r="A9" s="4" t="s">
        <v>672</v>
      </c>
      <c r="C9" s="5" t="n">
        <v>0</v>
      </c>
    </row>
    <row r="10" spans="1:3">
      <c r="A10" s="4" t="s">
        <v>674</v>
      </c>
    </row>
    <row r="11" spans="1:3">
      <c r="A11" s="3" t="s">
        <v>671</v>
      </c>
    </row>
    <row r="12" spans="1:3">
      <c r="A12" s="4" t="s">
        <v>675</v>
      </c>
      <c r="B12" s="5" t="n">
        <v>0</v>
      </c>
    </row>
    <row r="13" spans="1:3">
      <c r="A13" s="4" t="s">
        <v>672</v>
      </c>
      <c r="B13" s="5" t="n">
        <v>1100000</v>
      </c>
    </row>
    <row r="14" spans="1:3">
      <c r="A14" s="4" t="s">
        <v>676</v>
      </c>
    </row>
    <row r="15" spans="1:3">
      <c r="A15" s="3" t="s">
        <v>671</v>
      </c>
    </row>
    <row r="16" spans="1:3">
      <c r="A16" s="4" t="s">
        <v>455</v>
      </c>
      <c r="C16" s="7" t="n">
        <v>4949</v>
      </c>
    </row>
    <row r="17" spans="1:3">
      <c r="A17" s="4" t="s">
        <v>677</v>
      </c>
    </row>
    <row r="18" spans="1:3">
      <c r="A18" s="3" t="s">
        <v>671</v>
      </c>
    </row>
    <row r="19" spans="1:3">
      <c r="A19" s="4" t="s">
        <v>455</v>
      </c>
      <c r="B19" s="7" t="n">
        <v>144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13:44Z</dcterms:created>
  <dcterms:modified xmlns:dcterms="http://purl.org/dc/terms/" xmlns:xsi="http://www.w3.org/2001/XMLSchema-instance" xsi:type="dcterms:W3CDTF">2018-11-02T17:13:44Z</dcterms:modified>
</cp:coreProperties>
</file>